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CONVERTIBLE NOTES" sheetId="14" state="visible" r:id="rId14"/>
    <sheet xmlns:r="http://schemas.openxmlformats.org/officeDocument/2006/relationships" name="LEASE"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FINANCIAL INCOME (EXPENSES), NE" sheetId="19" state="visible" r:id="rId19"/>
    <sheet xmlns:r="http://schemas.openxmlformats.org/officeDocument/2006/relationships" name="BASIC AND DILUTED NET LOSS PER " sheetId="20" state="visible" r:id="rId20"/>
    <sheet xmlns:r="http://schemas.openxmlformats.org/officeDocument/2006/relationships" name="SEGMENTS, CUSTOMERS AND GEOGRAP"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RKETABLE SECURITIE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CONVERTIBLE NOTES (Tables)" sheetId="30" state="visible" r:id="rId30"/>
    <sheet xmlns:r="http://schemas.openxmlformats.org/officeDocument/2006/relationships" name="LEASE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FINANCIAL INCOME (EXPENSES), _2" sheetId="34" state="visible" r:id="rId34"/>
    <sheet xmlns:r="http://schemas.openxmlformats.org/officeDocument/2006/relationships" name="BASIC AND DILUTED NET LOSS PE_2" sheetId="35" state="visible" r:id="rId35"/>
    <sheet xmlns:r="http://schemas.openxmlformats.org/officeDocument/2006/relationships" name="SEGMENTS, CUSTOMERS AND GEOGR_2" sheetId="36" state="visible" r:id="rId36"/>
    <sheet xmlns:r="http://schemas.openxmlformats.org/officeDocument/2006/relationships" name="GENERAL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MARKETABLE SECURITIES (Schedule"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INTANGIBLE ASSETS, NET (Schedul" sheetId="47" state="visible" r:id="rId47"/>
    <sheet xmlns:r="http://schemas.openxmlformats.org/officeDocument/2006/relationships" name="INTANGIBLE ASSETS, NET (Sched_2" sheetId="48" state="visible" r:id="rId48"/>
    <sheet xmlns:r="http://schemas.openxmlformats.org/officeDocument/2006/relationships" name="ACCRUED EXPENSES AND OTHER CU_3" sheetId="49" state="visible" r:id="rId49"/>
    <sheet xmlns:r="http://schemas.openxmlformats.org/officeDocument/2006/relationships" name="CONVERTIBLE NOTES (Narrative) (" sheetId="50" state="visible" r:id="rId50"/>
    <sheet xmlns:r="http://schemas.openxmlformats.org/officeDocument/2006/relationships" name="CONVERTIBLE NOTES (Schedule of " sheetId="51" state="visible" r:id="rId51"/>
    <sheet xmlns:r="http://schemas.openxmlformats.org/officeDocument/2006/relationships" name="LEASE (Narrative) (Details)" sheetId="52" state="visible" r:id="rId52"/>
    <sheet xmlns:r="http://schemas.openxmlformats.org/officeDocument/2006/relationships" name="LEASE (Schedule of Components o" sheetId="53" state="visible" r:id="rId53"/>
    <sheet xmlns:r="http://schemas.openxmlformats.org/officeDocument/2006/relationships" name="LEASE (Schedule of Supplemental" sheetId="54" state="visible" r:id="rId54"/>
    <sheet xmlns:r="http://schemas.openxmlformats.org/officeDocument/2006/relationships" name="LEASE (Schedule of Future Minim" sheetId="55" state="visible" r:id="rId55"/>
    <sheet xmlns:r="http://schemas.openxmlformats.org/officeDocument/2006/relationships" name="COMMITMENTS AND CONTINGENT LI_2" sheetId="56" state="visible" r:id="rId56"/>
    <sheet xmlns:r="http://schemas.openxmlformats.org/officeDocument/2006/relationships" name="SHAREHOLDERS' EQUITY (Narrative" sheetId="57" state="visible" r:id="rId57"/>
    <sheet xmlns:r="http://schemas.openxmlformats.org/officeDocument/2006/relationships" name="SHAREHOLDERS' EQUITY (Compositi" sheetId="58" state="visible" r:id="rId58"/>
    <sheet xmlns:r="http://schemas.openxmlformats.org/officeDocument/2006/relationships" name="SHAREHOLDERS' EQUITY (Schedule " sheetId="59" state="visible" r:id="rId59"/>
    <sheet xmlns:r="http://schemas.openxmlformats.org/officeDocument/2006/relationships" name="SHAREHOLDERS' EQUITY (Summary O" sheetId="60" state="visible" r:id="rId60"/>
    <sheet xmlns:r="http://schemas.openxmlformats.org/officeDocument/2006/relationships" name="SHAREHOLDERS' EQUITY (Schedul_2" sheetId="61" state="visible" r:id="rId61"/>
    <sheet xmlns:r="http://schemas.openxmlformats.org/officeDocument/2006/relationships" name="SHAREHOLDERS' EQUITY (Summary_2" sheetId="62" state="visible" r:id="rId62"/>
    <sheet xmlns:r="http://schemas.openxmlformats.org/officeDocument/2006/relationships" name="SHAREHOLDERS' EQUITY (Schedul_3" sheetId="63" state="visible" r:id="rId63"/>
    <sheet xmlns:r="http://schemas.openxmlformats.org/officeDocument/2006/relationships" name="SHAREHOLDERS' EQUITY (Options G" sheetId="64" state="visible" r:id="rId64"/>
    <sheet xmlns:r="http://schemas.openxmlformats.org/officeDocument/2006/relationships" name="SHAREHOLDERS' EQUITY (Schedul_4" sheetId="65" state="visible" r:id="rId65"/>
    <sheet xmlns:r="http://schemas.openxmlformats.org/officeDocument/2006/relationships" name="INCOME TAXES (Narrative) (Detai" sheetId="66" state="visible" r:id="rId66"/>
    <sheet xmlns:r="http://schemas.openxmlformats.org/officeDocument/2006/relationships" name="INCOME TAXES (Income (Loss) Bef" sheetId="67" state="visible" r:id="rId67"/>
    <sheet xmlns:r="http://schemas.openxmlformats.org/officeDocument/2006/relationships" name="INCOME TAXES (Deferred Income T" sheetId="68" state="visible" r:id="rId68"/>
    <sheet xmlns:r="http://schemas.openxmlformats.org/officeDocument/2006/relationships" name="INCOME TAXES (Schedule of Curre" sheetId="69" state="visible" r:id="rId69"/>
    <sheet xmlns:r="http://schemas.openxmlformats.org/officeDocument/2006/relationships" name="INCOME TAXES (Reconciliation of" sheetId="70" state="visible" r:id="rId70"/>
    <sheet xmlns:r="http://schemas.openxmlformats.org/officeDocument/2006/relationships" name="INCOME TAXES (Schedule of recon" sheetId="71" state="visible" r:id="rId71"/>
    <sheet xmlns:r="http://schemas.openxmlformats.org/officeDocument/2006/relationships" name="FINANCIAL INCOME (EXPENSES), _3" sheetId="72" state="visible" r:id="rId72"/>
    <sheet xmlns:r="http://schemas.openxmlformats.org/officeDocument/2006/relationships" name="BASIC AND DILUTED NET LOSS PE_3" sheetId="73" state="visible" r:id="rId73"/>
    <sheet xmlns:r="http://schemas.openxmlformats.org/officeDocument/2006/relationships" name="BASIC AND DILUTED NET LOSS PE_4" sheetId="74" state="visible" r:id="rId74"/>
    <sheet xmlns:r="http://schemas.openxmlformats.org/officeDocument/2006/relationships" name="SEGMENTS, CUSTOMERS AND GEOGR_3" sheetId="75" state="visible" r:id="rId75"/>
    <sheet xmlns:r="http://schemas.openxmlformats.org/officeDocument/2006/relationships" name="SEGMENTS, CUSTOMERS AND GEOGR_4" sheetId="76" state="visible" r:id="rId76"/>
  </sheets>
  <definedNames/>
  <calcPr calcId="124519" fullCalcOnLoad="1"/>
</workbook>
</file>

<file path=xl/sharedStrings.xml><?xml version="1.0" encoding="utf-8"?>
<sst xmlns="http://schemas.openxmlformats.org/spreadsheetml/2006/main" uniqueCount="838">
  <si>
    <t>Document and Entity Information</t>
  </si>
  <si>
    <t>12 Months Ended</t>
  </si>
  <si>
    <t>Dec. 31, 2019shares</t>
  </si>
  <si>
    <t>Document Type</t>
  </si>
  <si>
    <t>20-F</t>
  </si>
  <si>
    <t>Document Period End Date</t>
  </si>
  <si>
    <t>Dec. 31,
		2019</t>
  </si>
  <si>
    <t>Entity File Number</t>
  </si>
  <si>
    <t>001-36158</t>
  </si>
  <si>
    <t>Entity Interactive Data Current</t>
  </si>
  <si>
    <t>Yes</t>
  </si>
  <si>
    <t>Entity Current Reporting Status</t>
  </si>
  <si>
    <t>Entity Registrant Name</t>
  </si>
  <si>
    <t>WIX.COM LTD.</t>
  </si>
  <si>
    <t>Entity Incorporation, State or Country Code</t>
  </si>
  <si>
    <t>IL</t>
  </si>
  <si>
    <t>Entity Address, State or Province</t>
  </si>
  <si>
    <t>Entity Address, Address Line One</t>
  </si>
  <si>
    <t>40 Namal Tel Aviv St.</t>
  </si>
  <si>
    <t>Entity Address, Address Line Two</t>
  </si>
  <si>
    <t>Tel Aviv</t>
  </si>
  <si>
    <t>Entity Address, Address Line Three</t>
  </si>
  <si>
    <t>6350671</t>
  </si>
  <si>
    <t>Entity Address, City or Town</t>
  </si>
  <si>
    <t>Entity Address Country</t>
  </si>
  <si>
    <t>Entity Address, Postal Zip Code</t>
  </si>
  <si>
    <t>Entity Common Stock, Shares Outstanding</t>
  </si>
  <si>
    <t>Entity Central Index Key</t>
  </si>
  <si>
    <t>0001576789</t>
  </si>
  <si>
    <t>Current Fiscal Year End Date</t>
  </si>
  <si>
    <t>--12-31</t>
  </si>
  <si>
    <t>Entity Filer Category</t>
  </si>
  <si>
    <t>Large Accelerated Filer</t>
  </si>
  <si>
    <t>Document Fiscal Year Focus</t>
  </si>
  <si>
    <t>2019</t>
  </si>
  <si>
    <t>Document Fiscal Period Focus</t>
  </si>
  <si>
    <t>FY</t>
  </si>
  <si>
    <t>Amendment Flag</t>
  </si>
  <si>
    <t>false</t>
  </si>
  <si>
    <t>Document Registration Statement</t>
  </si>
  <si>
    <t>Document Accounting Standard</t>
  </si>
  <si>
    <t>U.S. GAAP</t>
  </si>
  <si>
    <t>Entity Emerging Growth Company</t>
  </si>
  <si>
    <t>Document Transition Report</t>
  </si>
  <si>
    <t>Entity Shell Company</t>
  </si>
  <si>
    <t>Title of 12(b) Security</t>
  </si>
  <si>
    <t>Ordinary shares, par value NIS 0.01 per share</t>
  </si>
  <si>
    <t>Trading Symbol</t>
  </si>
  <si>
    <t>WIX</t>
  </si>
  <si>
    <t>Name of Exchange on which Security is Registered</t>
  </si>
  <si>
    <t>NASDAQ</t>
  </si>
  <si>
    <t>Entity Well-known Seasoned Issuer</t>
  </si>
  <si>
    <t>Entity Voluntary Filers</t>
  </si>
  <si>
    <t>No</t>
  </si>
  <si>
    <t>Document Annual Report</t>
  </si>
  <si>
    <t>true</t>
  </si>
  <si>
    <t>Document Shell Company Report</t>
  </si>
  <si>
    <t>Business Contact [Member]</t>
  </si>
  <si>
    <t>Contact Personnel Name</t>
  </si>
  <si>
    <t>Eitan Israeli</t>
  </si>
  <si>
    <t>City Area Code</t>
  </si>
  <si>
    <t>+972 ‍(3)</t>
  </si>
  <si>
    <t>Local Phone Number</t>
  </si>
  <si>
    <t>545-4900</t>
  </si>
  <si>
    <t>CONSOLIDATED BALANCE SHEETS - USD ($) $ in Thousands</t>
  </si>
  <si>
    <t>Dec. 31, 2019</t>
  </si>
  <si>
    <t>Dec. 31, 2018</t>
  </si>
  <si>
    <t>CURRENT ASSETS:</t>
  </si>
  <si>
    <t>Cash and cash equivalents</t>
  </si>
  <si>
    <t>Short-term deposits</t>
  </si>
  <si>
    <t>Restricted deposit</t>
  </si>
  <si>
    <t>Marketable securities</t>
  </si>
  <si>
    <t>Trade receivables</t>
  </si>
  <si>
    <t>Prepaid expenses and other current assets</t>
  </si>
  <si>
    <t>Total current assets</t>
  </si>
  <si>
    <t>LONG-TERM ASSETS:</t>
  </si>
  <si>
    <t>Prepaid expenses and other long-term assets</t>
  </si>
  <si>
    <t>Property and equipment, net</t>
  </si>
  <si>
    <t>Intangible assets, net</t>
  </si>
  <si>
    <t>Goodwill</t>
  </si>
  <si>
    <t>Operating lease right-of-use assets</t>
  </si>
  <si>
    <t xml:space="preserve"> </t>
  </si>
  <si>
    <t>Total long-term assets</t>
  </si>
  <si>
    <t>TOTAL ASSETS</t>
  </si>
  <si>
    <t>CURRENT LIABILITIES:</t>
  </si>
  <si>
    <t>Trade payables</t>
  </si>
  <si>
    <t>Employees and payroll accruals</t>
  </si>
  <si>
    <t>Deferred revenues</t>
  </si>
  <si>
    <t>Accrued expenses and other current liabilities</t>
  </si>
  <si>
    <t>Operating lease liabilities</t>
  </si>
  <si>
    <t>Total current liabilities</t>
  </si>
  <si>
    <t>LONG-TERM LIABILITIES:</t>
  </si>
  <si>
    <t>Convertible notes</t>
  </si>
  <si>
    <t>Long-term deferred revenues, net of current portion</t>
  </si>
  <si>
    <t>Long-term deferred tax liabilities</t>
  </si>
  <si>
    <t>Long-term loan</t>
  </si>
  <si>
    <t>Long term operating lease liabilities, net of current portion</t>
  </si>
  <si>
    <t>Total long-term liabilities</t>
  </si>
  <si>
    <t>TOTAL LIABILITIES</t>
  </si>
  <si>
    <t>SHAREHOLDERS' EQUITY:</t>
  </si>
  <si>
    <t>Ordinary shares of NIS 0.01 par value - Authorized: 500,000,000 shares at December 31, 2018 and 2019; Issued and outstanding: 49,269,626 and 51,525,919 shares at December 31, 2018 and 2019, respectively</t>
  </si>
  <si>
    <t>Additional paid-in capital</t>
  </si>
  <si>
    <t>Accumulated other comprehensive income (loss)</t>
  </si>
  <si>
    <t>Accumulated deficit</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COMPREHENSIVE LOSS - USD ($) $ in Thousands</t>
  </si>
  <si>
    <t>Dec. 31, 2017</t>
  </si>
  <si>
    <t>Revenues</t>
  </si>
  <si>
    <t>Cost of revenues</t>
  </si>
  <si>
    <t>Gross profit</t>
  </si>
  <si>
    <t>Operating expenses:</t>
  </si>
  <si>
    <t>Research and development</t>
  </si>
  <si>
    <t>Selling and marketing</t>
  </si>
  <si>
    <t>General and administrative</t>
  </si>
  <si>
    <t>Total operating expenses</t>
  </si>
  <si>
    <t>Operating loss</t>
  </si>
  <si>
    <t>Financial income (expenses), net</t>
  </si>
  <si>
    <t>Other income (expenses)</t>
  </si>
  <si>
    <t>Loss before taxes on income</t>
  </si>
  <si>
    <t>Taxes on income</t>
  </si>
  <si>
    <t>Net loss</t>
  </si>
  <si>
    <t>Other comprehensive loss:</t>
  </si>
  <si>
    <t>Unrealized gains (loss) from marketable securities</t>
  </si>
  <si>
    <t>Unrealized gains (loss) on cash flow hedge</t>
  </si>
  <si>
    <t>Other comprehensive income (loss) for the year</t>
  </si>
  <si>
    <t>Total comprehensive loss</t>
  </si>
  <si>
    <t>Basic and diluted net loss per ordinary share</t>
  </si>
  <si>
    <t>Creative Subscription [Member]</t>
  </si>
  <si>
    <t>Business Solutions [Member]</t>
  </si>
  <si>
    <t>STATEMENTS OF CHANGES IN SHAREHOLDERS' EQUITY (DEFICIENCY) - USD ($) $ in Thousands</t>
  </si>
  <si>
    <t>Ordinary shares [Member]</t>
  </si>
  <si>
    <t>Additional paid-in capitall [Member]</t>
  </si>
  <si>
    <t>Other comprehensive loss [Member]</t>
  </si>
  <si>
    <t>Accumulated deficit [Member]</t>
  </si>
  <si>
    <t>Total</t>
  </si>
  <si>
    <t>Balance at Dec. 31, 2016</t>
  </si>
  <si>
    <t>Balance, shares at Dec. 31, 2016</t>
  </si>
  <si>
    <t>Exercise of share options and warrants</t>
  </si>
  <si>
    <t>Exercise of share options and warrants, shares</t>
  </si>
  <si>
    <t>Share-based compensation</t>
  </si>
  <si>
    <t>Other comprehensive income (loss)</t>
  </si>
  <si>
    <t>Balance at Dec. 31, 2017</t>
  </si>
  <si>
    <t>Balance, shares at Dec. 31, 2017</t>
  </si>
  <si>
    <t>Equity Component of Convertible senior notes</t>
  </si>
  <si>
    <t>Effect of adopting new accounting standard, Revenue from Contracts with Customers</t>
  </si>
  <si>
    <t>Balance at Dec. 31, 2018</t>
  </si>
  <si>
    <t>Balance, shares at Dec. 31, 2018</t>
  </si>
  <si>
    <t>Balance at Dec. 31, 2019</t>
  </si>
  <si>
    <t>Balance, shares at Dec. 31, 2019</t>
  </si>
  <si>
    <t>CONSOLIDATED STATEMENTS OF CASH FLOWS - USD ($) $ in Thousands</t>
  </si>
  <si>
    <t>Cash flows from operating activities:</t>
  </si>
  <si>
    <t>Adjustments to reconcile net loss to net cash provided by operating activities:</t>
  </si>
  <si>
    <t>Depreciation</t>
  </si>
  <si>
    <t>Amortization of intangible assets</t>
  </si>
  <si>
    <t>Share based compensation expenses</t>
  </si>
  <si>
    <t>Amortization of debt discount and debt issuance costs</t>
  </si>
  <si>
    <t>Increase in accrued interest and exchange rate on short-term and long-term deposits</t>
  </si>
  <si>
    <t>Amortization of premium and discount and accrued interest on marketable securities, net</t>
  </si>
  <si>
    <t>Deferred taxes, net</t>
  </si>
  <si>
    <t>Changes in operating lease right-of-use assets</t>
  </si>
  <si>
    <t>Changes in operating lease liabilities</t>
  </si>
  <si>
    <t>Increase in trade receivables</t>
  </si>
  <si>
    <t>Increase in prepaid expenses and other current and long-term assets</t>
  </si>
  <si>
    <t>Increase (decrease) in trade payables</t>
  </si>
  <si>
    <t>Increase in employees and payroll accruals</t>
  </si>
  <si>
    <t>Increase in short-term and long-term deferred revenues</t>
  </si>
  <si>
    <t>Increase (decrease) in accrued expenses and other current liabilities</t>
  </si>
  <si>
    <t>Net cash provided by operating activities</t>
  </si>
  <si>
    <t>Cash flows from investing activities:</t>
  </si>
  <si>
    <t>Proceeds from short-term and restricted deposits</t>
  </si>
  <si>
    <t>Investment in short-term and restricted deposits</t>
  </si>
  <si>
    <t>Investment in marketable securities</t>
  </si>
  <si>
    <t>Proceeds from marketable securities</t>
  </si>
  <si>
    <t>Purchase of property and equipment</t>
  </si>
  <si>
    <t>Capitalization of software development costs</t>
  </si>
  <si>
    <t>Payments for businesses acquired</t>
  </si>
  <si>
    <t>Purchases of investments in privately-held companies</t>
  </si>
  <si>
    <t>Investment in other long-term assets</t>
  </si>
  <si>
    <t>Acquisition of intangible assets</t>
  </si>
  <si>
    <t>Net cash used in investing activities</t>
  </si>
  <si>
    <t>Cash flows from financing activities:</t>
  </si>
  <si>
    <t>Credit line repayment</t>
  </si>
  <si>
    <t>Proceeds from issuance of convertible senior notes</t>
  </si>
  <si>
    <t>Payments of debt issuance costs</t>
  </si>
  <si>
    <t>Purchase of capped call</t>
  </si>
  <si>
    <t>Proceeds from exercise of options and ESPP shares</t>
  </si>
  <si>
    <t>Net cash provided by financing activities</t>
  </si>
  <si>
    <t>Increase (decrease) in cash and cash equivalents</t>
  </si>
  <si>
    <t>Cash and cash equivalents at the beginning of the year</t>
  </si>
  <si>
    <t>Cash and cash equivalents at the end of the year</t>
  </si>
  <si>
    <t>Supplemental disclosure of cash flow activities:</t>
  </si>
  <si>
    <t>Cash paid during the year for taxes</t>
  </si>
  <si>
    <t>Supplemental information for non-cash transactions</t>
  </si>
  <si>
    <t>Right-of-use asset recognized with corresponding lease liability</t>
  </si>
  <si>
    <t>Non-cash purchase of property and equipment</t>
  </si>
  <si>
    <t>GENERAL</t>
  </si>
  <si>
    <t>Organization, Consolidation and Presentation of Financial Statements [Abstract]</t>
  </si>
  <si>
    <t xml:space="preserve">NOTE 1:- GENERAL a. Wix.com Ltd. was incorporated on October 5, 2006, under the laws of the State of Israel, and commenced operations Wix.com Ltd. has established a number of subsidiaries in local jurisdictions to comply with local law requirements regarding payment collection and operation activity, (Wix.com, Inc. (the "U.S. Subsidiary"), Wix.com Brasil Serviços de Internet Ltda. (the "Brazilian Subsidiary"), Wix.com Luxemburg S.a.r.l (the "Luxembourgian Subsidiary"), Wix.com Services Mexico S de RL de C.V. (the "Mexican Subsidiary"), Wix Com India Private Limited (the “Indian Subsidiary) and Wix.com Colombia S.A.S (the "Colombian Subsidiary"). During 2016 the Company established a new entity in Singapore and as of December 31, 2019 the Singapore Subsidiary and the Colombian Subsidiary had not yet commenced their operations. In addition, the Company established wholly-owned subsidiaries in Lithuania under the name Wix.com UAB (the "Lithuanian Subsidiary") and in Germany under name (the "Wix.com Germany GmbH") which are engaged in R&amp;D activity. During 2018 the Company established a new entity in Ireland under the name Wix Online Platforms Limited (the “Dublin” Subsidiary) which is engaged in customer support activity. During 2019 the Company established a new entity in Japan under the name Wix.com Japan K.K. (the “Japanese Subsidiary”) which is engaged in business development and customer support activities and the Company established in December 2019 new entity in Israel under the name Wix Whaat Ltd which is engaged in local operation activity in Israel. Wix.com Ltd. and its subsidiaries (the "Company") develops and markets a cloud-based platform that enables anyone to create a website or web application. b. In January 2017, the Company acquired c. In February 2017, the Company acquired </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goodwill valuation,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b. Principles of consolidation: The consolidated financial statements include the accounts of the Company and its wholly-owned subsidiaries. Intercompany transactions and balances, have been eliminated upon consolidation. c. Financial statements in U.S. dollars: A majority of the Company's revenues are generated in U.S. dollars. In addition, the equity investments are in U.S. dollars and a substantial portion of the Company costs are incurred in U.S. dollars. The Company's management believes that the U.S. dollar is the currency of the primary economic environment in which the Company operates. Thus, the functional and reporting currency of the Company is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comprehensive loss as financial income or expenses, as appropriate. The functional currency of the Company Subsidiaries is the U.S. dollar.
F - 12 WIX.COM LTD. NOTES TO CONSOLIDATED FINANCIAL STATEMENTS U.S. dollars in thousands (except share and per share data) NOTE 2:- SIGNIFICANT ACCOUNTING POLICIES (Cont.) d. Cash and cash equivalents: Cash equivalents are short-term highly liquid investments that are readily convertible to cash with original maturities of three months or less, at the date acquired. e. Short-term deposits: Short-term deposits are deposits with maturities over three months form the date of purchase and of up to one year. As of December 31, 2018 and 2019, the Company's bank deposits were denominated in U.S. dollars and New Israel Shekels (NIS) and bore interest at weighted average interest rates of 2.84% and 2.86%, respectively. Short-term deposits are presented at their cost, including accrued interest. f. Restricted deposits: Restricted deposits are deposits with maturities of up to one year and are used as security for the rental of premises, for the Company's credit cards, and as a security for the Company's hedging activities. As of December 31, 2018 and 2019 the Company's bank deposits were in U.S. dollars and New Israel Shekels (NIS) and bore interest at weighted average interest rates of 0.06% and 0.05%, respectively. Restricted deposits are presented at their cost, including accrued interest upon the term of the remaining restrictions. g. Marketable securities: The Company’s marketable securities consist of U.S. federal deposit insured corporation, Treasury bonds, certificate of deposits and corporate bond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are classified as available for sale at the time of purchase. Available-for-sale securities are carried at fair value based on quoted market prices, with the unrealized gains and losses, reported in accumulated other comprehensive income (loss) in shareholders’ equity. Realized gains and losses on sale of investments are included in financial income, net and are derived using the specific identification method for determining the cost of securities sold. Interest on these securities, as well as amortization or accretion of premiums or discounts, are included in financial income, net.
F - 13 WIX.COM LTD. NOTES TO CONSOLIDATED FINANCIAL STATEMENTS U.S. dollars in thousands (except share and per share data) NOTE 2:- SIGNIFICANT ACCOUNTING POLICIES (Cont.) The Company's securities are reviewed for impairment in accordance with ASC 320-10-35. Impairments are considered other than temporary if they are related to deterioration in credit risk. The Company regularly reviews its investment portfolio and charges unrealized losses against net income when a decline in fair value is determined to be other-than-temporary. The Company reviews several factors to determine whether a loss is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 ended December 31, 2019 and 2018 were not other-than temporary. Tax effect was de minimis. h.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Office furniture and equipment
6 – 14 (mainly 6)
Leasehold improvements
Over the shorter of the related lease period or the life of the asset i. Impairment of Long-lived assets and intangible assets subject to amortization: 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2018 and 2019, no impairment losses have been identified.
F - 14 WIX.COM LTD. NOTES TO CONSOLIDATED FINANCIAL STATEMENTS U.S. dollars in thousands (except share and per share data) NOTE 2:- SIGNIFICANT ACCOUNTING POLICIES (Cont.) j.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The Company accounts for a transaction that does not meet the definition of a business as an asset acquisition Under ASU No. 2017-01, “Business Combinations (Topic 805): Clarifying the Definition of a Business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 k. Goodwill and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No. 350") goodwill is not amortized, but rather is subject to impairment test. In addition, the costs of intangible assets that were purchased from others for use in research and development activities were recorded as assets to the extent that they have alternative future us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reporting segment, and this segment comprises its only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F - 15 WIX.COM LTD. NOTES TO CONSOLIDATED FINANCIAL STATEMENTS U.S. dollars in thousands (except share and per share data) NOTE 2:- SIGNIFICANT ACCOUNTING POLICIES (Cont.) Intangible assets that are considered to have definite useful life are amortized using the straight-line basis over their estimated useful lives, which weighted average amortization period of 1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7, 2018 and 2019, no impairment losses have been recognized. l. Equity investments in privately-held companies: The Company's non-marketable equity securities are investments in privately held companies without readily determinable market values. Effective January 1, 2018, the Company adopted Accounting Standards Update (“ASU”) 2016-01, which changed the way it accounts for non-marketable securities on a prospective basis. Under the new ASU, equity investments that do not have readily determinable fair values and do not qualify for the net asset value practical expedient are eligible for the measurement alternative. For the Company’s equity investment in private company equity securities which do not have readily determinable fair values, the Company has elected the measurement alternative defined as cost, less impairment, plus or minus adjustments resulting from observable price changes in orderly transactions for the identical or a similar investment of the same issuer. The investment is reviewed periodically to determine if its value has been impaired and adjustments are recorded as necessary. During the years ended December 31, 2018 and 2019, no impairment loss was identified and no loss related to revaluation of its investment in a private company based on observable price changes was recorded. m.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As a result of adopting new accounting guidance discussed in Note 2, " Recently adopted accounting pronouncements," beginning January 1, 2019, gains and losses on the derivatives instruments that are designated and qualify as a cash flow hedge are recorded in accumulated other comprehensive income (loss) and reclassified into in the same accounting period in which the designated forecasted transaction or hedged item affects earnings. Prior to January 1, 2019, cash flow hedge ineffectiveness was separately measured and reported immediately in earnings. Cash flow hedge ineffectiveness was immaterial during 2018 and 2017.
F - 16 WIX.COM LTD. NOTES TO CONSOLIDATED FINANCIAL STATEMENTS U.S. dollars in thousands (except share and per share data) NOTE 2:- SIGNIFICANT ACCOUNTING POLICIES (Cont.) The net fair value of derivative instruments balance as of December 31, 2018, totaled $(341), and is presented on a gross basis as prepaid expenses and other current assets in the amount of $599 and as accrued expenses and other current liabilities in the amount of $940. The net fair value of derivative instruments balance as of December 31, 2019 totaled $888, and is presented on a gross basis as prepaid expenses and other current assets in the amount of $888 and as accrued expenses and other current liabilities in the amount of $0. In the years ended December 31, 2017, 2018 and 2019, the Company recorded as operating income (expenses) net from hedging transactions in the amount of $5,417, $(1,687) and $147, respectively. To hedge against the risk of overall changes in cash flows resulting from foreign currency salary payments, rent and other overhead vendors during the year, the Company has instituted a foreign currency cash flow hedging program. The Company hedges portions of its forecasted salary, rent and other overhead cash flow denominated in NIS. These option contracts are designated as cash flow hedges, as defined by ASC No. 815, and are all effective. As of December 31, 2019, the amount recorded in accumulated other comprehensive loss from the Company's currency option transactions is $888. At December 31, 2019, the notional amounts of foreign exchange forward and options contracts into which the Company entered were $56,101. The foreign exchange forward and options contracts will expire through 2020.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19, the notional amounts of foreign exchange forward contracts into which the Company entered were $78,302. The foreign exchange forward and option transactions will expire through 2020. The net fair value of derivative instruments balance as of December 31, 2018, totaled $318 and is presented on a gross basis as prepaid expenses and other current assets in the amount of $1,974 and as accrued expenses and other current liabilities in the amount of $1,656. The net fair value of derivative instruments liabilities balance as of December 31, 2019 totaled $119, and is presented on a gross basis as prepaid expenses and other current assets in the amount of $577 and as accrued expenses and other current liabilities in the amount of $696. In the years ended December 31, 2017, 2018 and 2019, the Company recorded net financial income (expenses), net from hedging transactions in the amount of $(7,101), $1,435 and $963, respectively. Tax effect was de minimis.
F - 17 WIX.COM LTD. NOTES TO CONSOLIDATED FINANCIAL STATEMENTS U.S. dollars in thousands (except share and per share data) NOTE 2:- SIGNIFICANT ACCOUNTING POLICIES (Cont.) n.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17, 2018 and 2019, amounted to $7,768, $9,489 and $12,042, respectively. o. U.S. employees defined contribution plan: The U.S. Subsidiary has a 401(K) defined contribution plan covering certain employees in the U.S. All eligible employees may elect to contribute up to 100%, but generally not greater than $19 per year (for certain employees over 50 years of age the maximum contribution is $25 per year), of their annual compensation to the plan through salary deferrals, subject to Internal Revenue Service limits. The U.S. Subsidiary matches 4% of employee contributions up to the plan with no limitation. During the years ended December 31, 2017, 2018 and 2019, the U.S. Subsidiary recorded expenses for matching contributions in amounts of $ 334, $ 587 and $ 727, respectively. p. Convertible senior notes: The Company accounts for its convertible senior notes in accordance with ASC 470-20 "Debt with Conversion and Other Options". The Company separately accounts for the liability and equity components of convertible debt instruments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 using an effective interest rate method. In accounting for the issuance costs related to the Notes, the allocation of issuance costs incurred between the liability and equity components were based on their relative values.
F - 18 WIX.COM LTD. NOTES TO CONSOLIDATED FINANCIAL STATEMENTS U.S. dollars in thousands (except share and per share data) NOTE 2:- SIGNIFICANT ACCOUNTING POLICIES (Cont.) q. Revenue recognition: In May 2014, the FASB issued ASU 2014-09 guidance on revenue from contracts with customers (Topic 606) that supersedes the existing revenue recognition guidance and clarifies the principles for recognizing revenue. The core principle is that an entity should recognize revenue to depict the transfer of goods or services to customers in an amount that reflects the consideration to which the entity expects to be entitled in exchange for those goods and services. On January 1, 2018, The Company adopted the standard using the modified retrospective method of adoption to those contracts which were not completed as of January 1, 2018. This means that the cumulative impact of the adoption was recognized in retained earnings as of January 1, 2018 and that comparatives were not restated. The most significant impact of the standard relates to the Company accounting for revenue from domain names and third party developer applications. Specifically, under the new standard, the Company recognize revenues from domain names and third party applications at the time of delivery, rather than over the contract period. The cumulative effect of the changes made to the Company's January 1, 2018 consolidated balance sheet for the adoption of Topic 606 were as follows (USD, in thousands):
Balance at December 31, 2017
Adjustments due to Topic 606
Balance at January 1, 2018
Prepaid expenses and other current assets
19,246
(10,745
)
8,501
Prepaid expenses and other long-term assets
3,823
(2,697
)
1,126
Deferred revenues ST
202,482
(25,379
)
177,103
Deferred revenues LT
14,329
(6,393
)
7,936
Accumulated deficit
(299,581
)
18,330
(281,251
) Revenue recognition related to other products and services remain substantially unchanged. The adoption of ASU No. 2014-09 had no impact on cash provided by or used in operating, investing, and financing activities in our consolidated statement of cash flows. Please refer to Note 15 - Segments, Customers and Geographic Information for further information, including presentation of disaggregated revenue by geography." The Company charges the customer for the entire consideration at inception date, and accordingly the services are provided from that date for the agreed service period. The Company records contract liability when cash payments are received in advance of performance, and these revenues are recognized ratably over the service period. The balance of deferred revenues approximates the aggregate amount of the transaction price allocated to the unsatisfied performance obligations at the end of reporting period. The Company expects to recognize the short-term portion of deferred revenue, $289,148 over the next twelve months and the long-term portion of deferred revenue over the remaining service period of up to five years.
F - 19 WIX.COM LTD. NOTES TO CONSOLIDATED FINANCIAL STATEMENTS U.S. dollars in thousands (except share and per share data) NOTE 2:- SIGNIFICANT ACCOUNTING POLICIES (Cont.) Accounting policies and significant judgements: The Company recognized revenue in accordance with Topic 606 when, or as, control of the promised goods or services is transferred to the customer, in an amount that reflects the consideration we expect to be entitled to in exchange for those goods or services. Revenue is recognized net of allowances for refunds and any taxes collected from customers, which are subsequently remitted to governmental authoriti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offers a 14-day money back guaranty ("Guaranty Period") on new premium subscription. The Company considers such amount collected from new premium subscriptions as customer deposits until the end of the 14-day trial period. Revenues are recognized once the Guaranty Period has expired. Our revenue is categorized and disaggregated as reflected in our statements of operations, as follows: Creative Subscriptions Revenues from premium subscriptions are recognized on a straight-line basis over the contract period, since the customer simultaneously receives and consumes the benefits provided by the Company's performance as the Company performs. Revenues related to the purchase and registration of domain names is recognized at the full amount paid by the customer at a point in time upon the purchase and registration of the domain name, since that is when the Company satisfies the performance obligation. Business Solutions Revenues related to Google's G-Suite application is recognized at a point in time upon the purchase, since that is when the Company satisfies the performance obligation Other subscriptions and software applications developed by the Company are recognized on a straight-line basis over the contract period, since the customer simultaneously receives and consumes the benefits provided by our performance as the Company performs.
F - 20 WIX.COM LTD. NOTES TO CONSOLIDATED FINANCIAL STATEMENTS U.S. dollars in thousands (except share and per share data) NOTE 2:- SIGNIFICANT ACCOUNTING POLICIES (Cont.) Revenues related to third party software applications are recognized on a net basis at a point in time upon purchase of the application, since that is when the Company completes its obligation to facilitate the transfer between the customer and the third-party developer. Revenue related to the sale of online advertising inventory (ad space) and other related advertising services to brands and advertising agencies are recognized at a point in time, when an ad space is sold. Each of our goods and services is sold separately, therefore standalone selling prices (SSP) for each of them is observed, and allocation of the transaction price between the performance obligations in the contract is made relatively on that basis. Refunds are estimated at contract inception and updated at the end of each reporting period if additional information becomes available. Principal versus Agent Considerations We sell our products directly to customers and also through a network of resellers. In certain cas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ncluding Google's G-Suite application is recorded on a gross basis as we have determined that we control the product before transferring it to our end customers. Revenues related to third party software applications when the Company does not control the product or service before transferring to the customers are recognized on a net basis. The Company uses the practical expedient and does not assess the existence of a significant financing component when the difference between payment and revenue recognition is a year or less. r. Research and development costs: Research and development costs are charged to the statements of comprehensive loss as incurred. s. Internal use software costs: The Company capitalized costs related to the online platform for internal use incurred during the application development stage. Costs incurred in the process of software production are charged to expenses as incurred. Certain software development costs are capitalized under ASC 350-40, Internal-Use Software and are included in property and equipment, net in the consolidated balance sheets. Capitalization of such costs begins when the preliminary project stage is complete and ceases at the point in which the project is substantially complete and is ready for its intended purpose. During 2017, 2018 and 2019, the Company capitalized $720, $392 and $778 respectively.
F - 21 WIX.COM LTD. NOTES TO CONSOLIDATED FINANCIAL STATEMENTS U.S. dollars in thousands (except share and per share data) NOTE 2:- SIGNIFICANT ACCOUNTING POLICIES (Cont.) t.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7, 2018 and 2019 amounted to $141,346, $165,319 and $187,318, respectively. u.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straight-line method over the requisite service period of each of the awards, net of estimated forfeitures. The Company estimates forfeitures at the grant date, and revises its estimate if necessary, in subsequent periods if actual forfeitures differ from those estimates. Some of the options granted are subject to certain performance criteria: accordingly compensation expense is recognized for such awards when it become probable that the related performance condition will be satisfied. The Company recognizes compensation expenses for the value of awards granted based on the accelerated method for performance based awards.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several assumptions, of which the most significant are the expected share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F - 22 WIX.COM LTD. NOTES TO CONSOLIDATED FINANCIAL STATEMENTS U.S. dollars in thousands (except share and per share data) NOTE 2:- SIGNIFICANT ACCOUNTING POLICIES (Cont.) The Company applies ASU 2018-07, "Compensation – Stock Compensation (Topic 718): Improvements to Nonemployee Share-Based Payment Accounting" with respect to options and warrants issued to non-employees consultants. ASC No. 718 requires the use of option valuation models to measure the fair value of the options and warrants at the date of grant.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adopted ASU 2016-09 in the first quarter of fiscal year 2017 and elected to retain its existing accounting policy and estimate expected forfeitures. In addition, historically, excess tax benefits or deficiencies from the Company’s equity awards were recorded as additional paid-in capital in its consolidated balance sheets. As a result of adoption, the Company will prospectively record any excess tax benefits or deficiencies from its equity awards as part of its provision for income taxes in its consolidated statements of operations in the reporting periods in which equity vesting occurs. The Company is required to classify excess tax benefits along with other income tax cash flows as an operating activity either prospectively or retrospectively. The Company elected to apply the change in presentation to the statements of cash flows prospectively from January 1, 2017.
F - 23 WIX.COM LTD. NOTES TO CONSOLIDATED FINANCIA</t>
  </si>
  <si>
    <t>MARKETABLE SECURITIES</t>
  </si>
  <si>
    <t>Investments, Debt and Equity Securities [Abstract]</t>
  </si>
  <si>
    <t xml:space="preserve">NOTE 3:- MARKETABLE SECURITIES: At December 31, 2018 and 2019, the Company held marketable securities classified as available-for-sale securities as follows:
December 31,
2018
2019
LESS THAN A YEAR
Amortized cost
Gross unrealized gains
Gross unrealized losses
Fair value
Amortized cost
Gross unrealized gains
Gross unrealized losses
Fair value
 Government and corporate debentures - fixed interest rate
$
22,028
$
3
$
(39
)
$
21,992
$
148,437
$
329
$
(15
)
$
148,751
Government-sponsored enterprises
-
-
-
12,548
(1
)
12,547
 Government and corporate debentures - floating interest rate
1,000
-
-
1,000
3,003
1
(1
)
3,003
$
23,028
$
3
$
(39
)
$
22,992
$
163,988
$
330
$
(17
)
$
164,301
December 31,
2018
2019
MORE THAN 1 YEAR
Amortized cost
Gross unrealized gains
Gross unrealized losses
Fair value
Amortized cost
Gross unrealized gains
Gross unrealized losses
Fair value
 Government and corporate debentures - fixed interest rate
$
47,504
$
4
$
(283
)
$
47,225
$
135,040
$
595
$
(65
)
$
135,570
Government-sponsored enterprises
-
-
-
-
17,579
9
(3
)
17,585
 Government and corporate debentures - floating interest rate
-
-
-
-
24,141
8
(6
)
24,143
$
47,504
$
4
$
(283
)
$
47,225
$
176,760
$
612
$
(74
)
$
177,298
At December 31, 2019, gross unrealized losses on investments that were in a gross unrealized loss position were immaterial. These investments were not deemed to be other-than-temporarily impaired and the gross unrealized losses were recorded in OCI. </t>
  </si>
  <si>
    <t>PREPAID EXPENSES AND OTHER CURRENT ASSETS</t>
  </si>
  <si>
    <t>Deferred Costs, Capitalized, Prepaid, and Other Assets Disclosure [Abstract]</t>
  </si>
  <si>
    <t>NOTE 4:- PREPAID EXPENSES AND OTHER CURRENT ASSETS
December 31,
2018
2019
Government authorities
$
1,885
$
3,548
Hedging transaction asset
2,574
1,465
Prepaid expenses
5,293
8,468
Other current assets
2,187
5,730
$
11,939
$
19,211</t>
  </si>
  <si>
    <t>PROPERTY AND EQUIPMENT, NET</t>
  </si>
  <si>
    <t>Property, Plant and Equipment, Net [Abstract]</t>
  </si>
  <si>
    <t xml:space="preserve">NOTE 5:- PROPERTY AND EQUIPMENT, NET The composition of property and equipment, net is as follows:
December 31,
2018
2019
Cost:
Leasehold improvements
$
22,551
$
34,831
Computers, peripheral equipment and electronic equipment
19,262
24,425
Office furniture and equipment
4,063
5,664
45,876
64,920
Less - accumulated depreciation
23,929
33,214
Depreciated cost
$
21,947
$
31,706
Depreciation expense amounted to $ 5,654, $ 8,724 and $ 12,126 for the years ended December 31, 2017, 2018 and 2019, respectively . During 2018 and 2019, the Company recorded a reduction of approximately $3,700 and $2,841 to the cost and accumulated depreciation of fully depreciated equipment no longer in use, following an assessment made by the Company. </t>
  </si>
  <si>
    <t>INTANGIBLE ASSETS, NET</t>
  </si>
  <si>
    <t>Goodwill and Intangible Assets Disclosure [Abstract]</t>
  </si>
  <si>
    <t xml:space="preserve">NOTE 6:- INTANGIBLE ASSETS, NET
December 31,
2018
2019
Cost:
Technology
$
8,275
$
8,275
Customer relations
10,667
10,667
Customer data
12,043
12,043
Domain
552
552
31,537
31,537
Less - accumulated amortization
7,108
11,696
Intangible assets, net
$
24,429
$
19,841
Estimated amortization expense for the years ended:
2020
$
2,212
2021
1,938
2022
1,868
2023
1,571
Thereafter
12,252
$
19,841
Amortization expense amounted to $2,753, $2,784 and $4,588 for the years ended December 31, 2017, 2018 and 2019, respectively. During 2019, the Company recorded $1,206 amortization expenses that relate to DeviantArt’s technology, an intangible asset due to launching a new platform and terminating the old one. </t>
  </si>
  <si>
    <t>ACCRUED EXPENSES AND OTHER CURRENT LIABILITIES</t>
  </si>
  <si>
    <t>Other Liabilities, Current [Abstract]</t>
  </si>
  <si>
    <t>NOTE 7:- ACCRUED EXPENSES AND OTHER CURRENT LIABILITIES
December 31,
2018
2019
Accrued expenses
$
32,634
$
53,738
Hedging transaction liability
2,596
696
Uncertain tax positions
334
2,030
$
35,564
$
56,464</t>
  </si>
  <si>
    <t>CONVERTIBLE NOTES</t>
  </si>
  <si>
    <t>Debt Disclosure [Abstract]</t>
  </si>
  <si>
    <t xml:space="preserve">NOTE 8:- CONVERTIBLE NOTES In June and July of 2018, The Company issued $442,750 aggregate principal amount, 0% coupon rate, of Convertible Senior Notes due 2023 (the “Convertible Notes”). Subject to satisfaction of certain conditions and during certain periods, as defined in the indenture governing the notes, the holders will have the option to exchange the notes into cash or Wix ordinary shares, if any (subject to Wix right to pay cash in lieu of all or a portion of such shares). The Company may provide additional shares upon conversion if there is a "Make-Whole Fundamental Change" in the business as defined in the indenture governing the notes. The Notes are not redeemable by the Company prior to the maturity date apart from certain cases as defined in the indenture governing the Notes. Conversion terms: Holders may convert their notes at their option at any time prior to the close of business on the business day immediately preceding January 1, 2023 only under the following circumstances: 1. During any calendar quarter commencing after September 30, 2018 (and only during such calendar quarter), if the 2. During the five business day period after any ten consecutive trading day period (the “measurement period”) in 3. If Wix calls the notes for a tax redemption, at any time prior to the close of business on the second scheduled 4. Upon the occurrence of specified corporate events. On or after January 1, 2023 until the close of business on the
F - 37 WIX.COM LTD. NOTES TO CONSOLIDATED FINANCIAL STATEMENTS U.S. dollars in thousands (except share and per share data) NOTE 8:- CONVERTIBLE NOTES (Cont.) 5. The conversion rate was initially During the year ended December 31, 2019, the conditions allowing holders of the Notes to convert were not met. The Notes are therefore not convertible as of December 31, 2019 and are classified as long-term liability. In accounting for the issuance of the Convertible Notes, the Company separated the Convertible Notes into liability and equity components. The carrying amount of the liability component was calculated by using the Jump-Diffusion model. The carrying amount of the equity component representing the conversion option was $105,375 and wa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s at an effective interest rate of 6.20% over the contractual terms of the Convertible Notes. Debt issuance costs related to the Convertible Notes comprised of commissions and payable to third party consultants of $11,511 and third party costs of $1,090. The Company allocated the total amount incurred to the liability and equity components of the Convertible Notes based on their relative values. Issuance costs attributable to the liability component were $9,602 and will be amortized to interest expense using the effective interest method over the contractual term. Issuance costs attributable to the equity component were netted with the equity component in stockholders’ equity.
F - 38 WIX.COM LTD. NOTES TO CONSOLIDATED FINANCIAL STATEMENTS U.S. dollars in thousands (except share and per share data) NOTE 8:- CONVERTIBLE NOTES (Cont.) Capped Call Transactions In connection with the pricing of the Convertible Notes, the Company entered into privately negotiated capped call transactions (the “Capped Call Transactions”) with certain of the purchasers of the Convertible Notes. The Capped Call Transactions cover, collectively, the number of company ordinary shares underlying the Convertible Notes, subject to anti-dilution adjustments substantially similar to those applicable to the Convertible Notes. The cost of the Capped Call Transactions was $45,338. The transaction is expected generally to reduce the potential dilution to the ordinary shares upon any conversion of the Convertible Notes and/or offset any cash payments we are required to make in excess of the principal amount upon conversion of the Convertible Notes under certain events described in the Capped Call Transactions. As the Capped Call Transactions are considered indexed to the Company's stock and are considered equity classified, they are recorded in shareholders’ equity on the consolidated balance sheet and are not accounted for as derivatives. The cost of the Capped Call Transactions was recorded as a reduction to additional paid-in capital. The net carrying amount of the Notes were as follows (in thousands):
Principal outstanding
Unamortized debt discount
Unamortized debt issuance costs
Net carrying value
December 31, 2018:
Convertible Notes
$
442,750
$
(96,371
)
$
(8,602
)
$
337,777
December 31, 2019:
Convertible Notes
$
442,750
$
(77,527
)
$
(6,508
)
$
358,715
F - 39 WIX.COM LTD. NOTES TO CONSOLIDATED FINANCIAL STATEMENTS U.S. dollars in thousands (except share and per share data) NOTE 8:- CONVERTIBLE NOTES (Cont.) The net carrying amount of the equity component of the Notes were as follows (in thousands):
Amount allocated to conversion option
Less: allocated issuance costs and Capped call
Equity component, net
December 31, 2019:
Convertible notes
$
105,375
$
(48,337
)
$
57,038
The Company recognized interest expense on the Notes as follows (in thousands, except for percentages):
Year ended December 31, 2019
Amortization of debt discount and issuance costs
$
20,938
The effective interest rate of the liability component is 6.20% for the Convertible Notes.
Amount allocated to conversion option
Less: allocated issuance costs and Capped call
Equity component, net
December 31, 2018:
Convertible notes
$
105,375
$
(48,337
)
$
57,038
The Company recognized interest expense on the Notes as follows (in thousands, except for percentages):
Year ended December 31, 2018
Amortization of debt discount and issuance costs
$
10,004
The effective interest rate of the liability component is 6.20% for the Convertible Notes. </t>
  </si>
  <si>
    <t>LEASE</t>
  </si>
  <si>
    <t>Leases [Abstract]</t>
  </si>
  <si>
    <t xml:space="preserve">NOTE 9:- LEASE The components of the lease cost for the year ended in December 31, 2019 were as follows:
Year ended December 31, 2019
Lease cost:
Fixed payment and variable payments that depend on an index or rate
$
16,995
Short-term lease cost
1,031
Total operating lease cost
$
18,026
Year ended December 31, 2019
Cash paid for amounts included in the measurement of lease liabilities:
Operating cash flows from operating leases
$
(15,376)
Right-of-use assets obtained in exchange for new operating lease liabilities
$
18,225
Weighted average remaining operating lease term
2.62
Weighted average discount rate operating lease
4.8
%
F - 41 WIX.COM LTD. NOTES TO CONSOLIDATED FINANCIAL STATEMENTS U.S. dollars in thousands (except share and per share data) NOTE 9:- LEASE (Cont.) Future minimum lease payments of the operating lease liabilities as of December 31, 2019 were as follows:
Fiscal Years Ending December 31,
Lease Commitments
2020
$
16,927
2021
13,999
2022
12,419
2023
9,735
2024
9,314
After 2025
39,659
Total operating lease payments
102,053
Less:
Imputed interest
18,860
Present value of lease liabilities
$
83,193
Future minimum lease payments of the operating lease liabilities under ASC 840 as of January 1, 2019 were as follows:
Fiscal Years Ending December 31,
Lease Commitments
2019
$
13,385
2020
11,735
2021
7,447
2022
5,456
After 2023
17,807
Total operating lease payments
$
55,830
The Company sublease one of its partial real estate offices. Lease income relating to lease payments of operating leases was $658 and $640 for the years ended December 31, 2019 and 2018, respectively. As of December 31, 2019, the Company has an additional operating lease commitment of approximately $114,000 for a new offices in Israel, which has not yet commenced. The operating lease commitment will commence on June, 2022, and on June 2023 with a lease term of approximately ten years. </t>
  </si>
  <si>
    <t>COMMITMENTS AND CONTINGENT LIABILITIES</t>
  </si>
  <si>
    <t>Commitments and Contingencies Disclosure [Abstract]</t>
  </si>
  <si>
    <t xml:space="preserve">NOTE 10:- COMMITMENTS AND CONTINGENT LIABILITIES a. Pledges: The Company has pledged bank deposits in the amount of $ 714, in connection with an office lease agreement, credit cards and hedging transactions. b. Legal contingencies: The Company reviews the status of each legal matter it is involved in, from time to time, in the ordinary course of business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As of December 31, 2019, the Company is not involved in any claims or legal proceedings which require accrual of liability for the estimated loss. </t>
  </si>
  <si>
    <t>SHAREHOLDERS' EQUITY</t>
  </si>
  <si>
    <t>Stockholders' Equity Note [Abstract]</t>
  </si>
  <si>
    <t>NOTE 11:- SHAREHOLDERS' EQUITY a. Composition of shares capital of the Company:
December 31, 2018
December 31, 2019
Authorized
Issued and outstanding
Authorized
Issued and outstanding
Number of shares
500,000,000
49,269,626
500,000,000
51,525,919 b. Ordinary shares: The ordinary shares of the Company confer on the holders thereof voting rights, rights to receive dividends and rights to participate in distribution of assets upon liquidation. c. Share based payment: In April 2007, the Company's Board of Directors adopted an Employee Shares Incentive Plan (the "2007 Plan"). Under the 2007 Plan, options may be granted to employees, officers, non-employees consultants and directors of the Company and its Subsidiaries. The 2007 plan was terminated on October 15, 2013, although option awards outstanding as of that date will continue in full force in accordance with the terms under which they were granted. In October 2013, the Company's Board of Directors adopted a new Employee Shares Incentive Plan (the "2013 Plan"). The 2013 Plan provides for the grant of options, restricted shares, RSUs, share appreciation rights, cash-based awards, dividend equivalents and other share-based awards to directors, employees, officers, consultants of the Company and its subsidiaries. Under the Plans, as of December 31, 2019, an aggregate of 827,783 shares were still available for future grant. Each option granted under the Plan expires no later than ten years from the date of grant. The vesting period of the options is generally four years, unless the Board of Directors or the Board's Compensation Committee determines otherwise. Any option which is forfeited or cancelled before expiration becomes available for future grants.
F - 44 WIX.COM LTD. NOTES TO CONSOLIDATED FINANCIAL STATEMENTS U.S. dollars in thousands (except share and per share data) NOTE 11:- SHAREHOLDERS' EQUITY (Cont.) The total share-based compensation expense related to all of the Company's equity-based awards, which include options, RSUs and employee stock purchase rights issued pursuant to the Company's Employee Share Purchase Plan (“ESPP”) and recognized for the years ended December 31, 2017, 2018 and 2019 was comprised as follows:
Year ended December 31,
2017
2018
2019
Cost of revenues
$
2,930
$
4,418
$
5,854
Research and development
26,227
39,417
56,161
Sales and marketing
6,585
9,770
18,458
General and administrative
11,958
18,725
28,864
Total share-based compensation expense
$
47,700
$
72,330
$
109,337
Total unrecognized compensation cost amounted to $256,390 as of December 31, 2019, and is expected to be recognized over a weighted average period of approximately 2.82 years. d. Options granted to employees: A summary of the activity in options granted to employees for the year ended December 31, 2019 is as follows:
Number of options
Weighted average exercise price
Weighted Average remaining contractual term (in years)
Aggregate intrinsic value
Balance at December 31, 2018
7,663,313
$
25.81
5.91
$
496,978
Granted
1,068,589
$
105.46
Exercised
(1,225,170)
$
22.18
Forfeited
(68,613)
$
60.35
Balance at December 31, 2019
7,438,119
$
37.53
5.49
$
631,994
Exercisable at December 31, 2019
5,295,987
$
20.22
4.31
$
541,129
Vested and expected to vest at December 31, 2019
7,322,566
$
36.83
5.44
$
627,224
F - 45 WIX.COM LTD. NOTES TO CONSOLIDATED FINANCIAL STATEMENTS U.S. dollars in thousands (except share and per share data) NOTE 11:- SHAREHOLDERS' EQUITY (Cont.)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For restricted stock units the fair value is based on the closing market value of the underlying shares at the date of grant. The Company has historically not paid dividends and has no foreseeable plans to pay dividends and, therefore, uses an expected dividend yield of zero in the option pricing model. The following table set forth the parameters used in computation of the options compensation to employees for the years ended December 31, 2017, 2018 and 2019:
Year ended December 31,
2017
2018
2019
Expected volatility
45.46%-48.04
45.19%-46.64%
42.60%-45.24%
Expected dividends
0%
0%
0%
Expected term (in years)
5.03 -7.07
5.17 -7.53
4.94 -4.99
Risk free rate
1.82%-2.27%
2.59%-3.03%
1.51%-2.47%
The following table set forth the parameters used in computation of the employee stock purchase plan for the years ended December 31, 2017, 2018 and 2019:
Year ended December 31,
2017
2018
2019
Expected volatility
33.6%-43.4%
39.9%-41.2%
31.88%-54.49%
Expected dividends
0%
0%
0%
Expected term (in years)
0.5
0.5
0.5
Risk free rate
0.47%-0.79%
1.85%-2.28%
1.89%-2.52%
F - 46 WIX.COM LTD. NOTES TO CONSOLIDATED FINANCIAL STATEMENTS U.S. dollars in thousands (except share and per share data) NOTE 11:- SHAREHOLDERS' EQUITY (Cont.) A summary of options data for the years ended December 31, 2017, 2018 and 2019, is as follows:
Year ended December 31,
2017
2018
2019
Weighted-average grant date fair value of options granted
$
27.50
$
34.93
$
53.67
Total intrinsic value of the options exercised
$
75,763
$
137,448
$
128,003
Total fair value of shares vested
$
20,780
$
27,629
$
33,316
The aggregate intrinsic value is calculated as the difference between the per-share exercise price and the deemed fair value of the Company's ordinary share for each share subject to an option multiplied by the number of shares subject to options at the date of exercise. The following tables summarize information about the Company's outstanding and exercisable options granted to employees as of December 31, 2019:
Exercise price (range)
Options outstanding as of December 31, 2019
Weighted average remaining contractual term
Options exercisable as of December 31, 2019
Weighted average remaining contractual term
(years)
(years)
0.001-0.17
1,064,706
3.69
1,052,071
3.63
0.18-0.5
1,253,657
0.99
1,253,657
0.99
0.51-18.08
636,191
3.21
635,878
3.21
18.09-20.94
462,216
4.92
459,216
4.92
20.95-26.84
685,352
5.89
622,121
5.86
26.85-52.2
897,441
7.04
563,317
7.01
52.21-61.75
955,157
8.11
396,739
8.11
61.76-101.67
494,974
8.46
190,942
8.20
101.68-102.67
739,341
9.12
86,948
9.12
102.68-143.79
249,084
9.29
35,098
8.94
7,438,119
5.49
5,295,987
4.31
F - 47 WIX.COM LTD. NOTES TO CONSOLIDATED FINANCIAL STATEMENTS U.S. dollars in thousands (except share and per share data) NOTE 11:- SHAREHOLDERS' EQUITY (Cont.) e. Options granted to non-employees consultants: The following table summarizes information about the Company's outstanding and exercisable options to purchase ordinary shares granted to non-employees consultants as of December 31, 2019:
Grant Date
Options outstanding as of December 31, 2019
Exercise price
Exercisable as of December 31, 2019
Exercisable through
$
January 25, 2011
6,000
0.67
6,000
January 25, 2021
January 9, 2013
3,400
2.34
3,400
January 9, 2023
9,400
9,400
No options were granted to non-employees during the years ended December 31, 2019, 2018 and 2017. f. A summary of RSU activity for the year ended December 31, 2019, is as follows:
Number of shares
Weighted average grant date fair value per share
$
Unvested as of December 31, 2018
2,090,512
$
66.53
Granted
1,182,364
$
125.47
Vested
(952,715)
$
65.50
Forfeited
(195,731)
$
80.88
Unvested as of December 31, 2019
2,124,430
$
98.50</t>
  </si>
  <si>
    <t>INCOME TAXES</t>
  </si>
  <si>
    <t>Income Tax Disclosure [Abstract]</t>
  </si>
  <si>
    <t xml:space="preserve">NOTE 12:- INCOME TAXES The Company's subsidiaries are separately taxed under the domestic tax laws of the jurisdiction of incorporation of each entity. a. Corporate tax in Israel: Ordinary taxable income is subject to a corporate tax rate as follows: 2017 – 24%, 2018 – 23% and 2019 – 23%.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However, the effective tax rate payable by a company that qualifies as an Industrial Company that derives income from an Approved Enterprise, a Beneficiary Enterprise or a Preferred Enterprise (as discussed below) may be considerably less. Capital gains derived by an Israeli company are subject to the prevailing corporate tax rate. b. Loss before taxes on income is comprised as follows:
Year ended December 31,
2017
2018
2019
Domestic
$
(53,432
)
$
(50,679
)
$
(85,369)
Foreign
(1,518
)
16,766
1,553
Loss before taxes on income
$
(54,950
)
$
(33,913
)
$
(83,816
)
F - 49 WIX.COM LTD. NOTES TO CONSOLIDATED FINANCIAL STATEMENTS U.S. dollars in thousands (except share and per share data) NOTE 12:- INCOME TAXES (Cont.)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8
2019
Deferred tax assets:
Net operating loss carryforward
$
45,314
$
34,400
Capital losses carry-forwards
53
59
Operating lease tax assets
11,376
Research and development expenses
1,901
4,011
Depreciation difference
1,680
2,074
Accrued employees costs
2,176
3,057
Tax advances
-
3,353
Intra-entity intellectual property transfer(1)
-
3,516
Other
964
468
Deferred tax assets, net before valuation allowance
52,088
62,314
Valuation allowance
(44,607
)
(45,465)
Deferred tax asset, net
$
7,481
$
16,849
Deferred tax liabilities:
Property and equipment
$
306
$
322
Operating lease tax liabilities
11,376
Acquired Intangible assets
5,556
1,945
Share-based compensation
467
1,305
Other
171
209
Deferred tax liabilities
$
6,500
$
15,157
Deferred taxes are included in the consolidated balance sheets, as follows:
Long-term receivables
$
1,583
$
14,730
Long-term liabilities
$
602
$
13,036
(1) During 2019, the Company completed an intra-entity transfer from US to Israel of certain intangible property The Company has provided valuation allowances in respect of certain deferred tax assets resulting from tax loss carry-forwards and other reserves and allowances due to its history of losses and uncertainty concerning realization of these deferred tax assets. In addition, a deferred tax liability has been established to reflect the Company's tax depreciation of property and equipment, net which differs from depreciation recorded in the consolidated financial statements and purchased technology as part of business combination.
F - 50 WIX.COM LTD. NOTES TO CONSOLIDATED FINANCIAL STATEMENTS U.S. dollars in thousands (except share and per share data) NOTE 12:- INCOME TAXES (Cont.) d. Income taxes are comprised as follows:
Year ended December 31,
2017
2018
2019
Current
$
4,042
$
4,188
$
3,309
Deferred
(2,719
)
(981
)
(711)
$
1,323
$
3,207
$
2,598
Domestic
$
578
$
1,140
$
(1,981)
Foreign
745
2,067
4,579
$
1,323
$
3,207
$
2,598
e. A reconciliation of the Company's theoretical income tax expense to actual income tax expense as follows:
Year ended December 31,
2017
2018
2019
Loss before taxes on income
$
(54,950
)
$
(33,913
)
$
(83,816)
Statutory tax rate
24
%
23
%
23
%
Theoretical income tax expense
(13,188
)
(7,800
)
(19,278)
Change in valuation allowance
2,122
(1,925
)
(1,821)
Non-deductible option expenses
8,528
12,609
20,882
Non-deductible expenses
1,263
824
728
Tax adjustment in respect of different tax rate of foreign subsidiary
(1,679
)
(1,627
)
2,894
Rate change impact
3,099
(174
)
(90)
Intra-entity intellectual property transfer
-
-
196
Foreign tax
881
1,182
102
Other
297
118
(1,015)
Income tax expense
$
1,323
$
3,207
$
2,598
F - 51 WIX.COM LTD. NOTES TO CONSOLIDATED FINANCIAL STATEMENTS U.S. dollars in thousands (except share and per share data) NOTE 12:- INCOME TAXES (Cont.) f. Net operating loss carryforward: As of December 31, 2019, the Company had carryforward operating and capital tax losses totaling approximately $163,175 and $236, respectively. $136,715 and $236 attributed to Israel that can be carried forward indefinitely. g. The Law for the Encouragement of Capital Investments, 1959 (the "Law"):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According to the law, the Company is entitled to various tax benefits by virtue of the "Beneficiary Enterprise" status granted to part of its enterprises, defined by this law. During 2010, the Company had applied by Tax Pre-ruling to the Israeli Tax Authorities ("ITA") to receive "Beneficiary Enterprise" status and elect 2009 as year of election. During 2011, the Company received a tax decision from the ITA that approves its request for "Beneficiary Enterprise" status and the Company elect 2009 as its year of election. In addition, during 2013, the Company had applied by Tax Pre-ruling to the Israeli Tax Authorities ("ITA") to receive "Beneficiary Enterprise" status and elect 2012 as year of election. Under the Investment Law and its Amendment and according to the tax decision, the Company is entitled to various tax benefits, defined by this law, under the "Alternative Benefits" track as a Beneficiary Enterprise. Pursuant to the beneficiary program, the Company is entitled to a tax benefit period of seven to ten years on income derived from this program as follows: the Company is fully tax exempted for a period of the first two years and for the remaining five to eight subsequent years is subject to tax at a rate of 10% - 25% (based on the percentage of foreign ownership of the Company). The duration of tax benefits is subject to a limitation of the earlier of 7 years from the Commencement Year, or 12 years from the first day of the Year of Election. If dividends are distributed out of tax exempt profits, the Company will then become liable for tax at the rate applicable to its profits from the Beneficiary enterprise in the year in which the income was earned, as if it had not chosen the alternative track of benefits.
F - 52 WIX.COM LTD. NOTES TO CONSOLIDATED FINANCIAL STATEMENTS U.S. dollars in thousands (except share and per share data) NOTE 12:- INCOME TAXES (Cont.) 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Company currently has no plans to distribute dividends and intends to retain future earnings to finance the development of its business. The above benefits are conditioned upon the fulfillment of the conditions stipulated by the law and regulations published thereunder. In the event of failure to comply with these conditions, the benefits may be canceled and the Company may be required to refund the amount of the benefits, in whole or in part, including interest and linked to changes in the Israeli CPI. Management believes that the Company will meet the aforementioned conditions by the year of the elected operations. As a result of the amendment, tax-exempt income generated under the provisions of the new law will subject the Company to taxes upon distribution or liquidation and the Company may be required to record a deferred tax liability with respect to such tax-exempt income. Through December 31, 2019 the Company had not generated income under the provision of the new law. In December 2010, the Israeli Parliament passed the Law for Economic Policy for 2011 and 2012 (Amended Legislation), 2011, which prescribes, among other things, amendments to the Investment Law, effective as of January 1, 2011. According to the amendment, the benefit tracks under the Investment Law were modified and a uniform tax rate will apply to all of the income of an approved or beneficiary enterprise. Companies may elect to irrevocably implement the amendment (while waiving benefits provided under the Investment Law as currently in effect) and subsequently would be subject to the amended tax rates that are: 2011 and 2012 - 15%, 2013 and 2014 - 12.5% and in 2015 and thereafter - 12%. In December 2016, the Economic Efficiency Law (Legislative Amendments for Applying the Economic Policy for the 2018 and 2019 Budget Years), 2016 which includes Amendment 73 to the Law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F - 53 WIX.COM LTD. NOTES TO CONSOLIDATED FINANCIAL STATEMENTS U.S. dollars in thousands (except share and per share data) NOTE 12:- INCOME TAXES (Cont.) The Amendment also prescribes special tax tracks for technological enterprises, which are subject to regulations that were published by the Minister of Finance on May 1, 2017. Under the transition provisions of the new legislation, the Company may decide to irrevocably implement the new law while waiving benefits provided under the current law or to remain subject to the current law. h.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 believes that it is eligible for the above mentioned benefit for the majority of its research and development expenses. i. Tax reform in the U.S.: The Tax Cuts and Jobs Act (the “Act”) was enacted on December 22, 2018. The Act reduces the US federal corporate tax rate from 35% to 21% in 2019, repealed the corporate alternative minimum tax, and requires companies to pay a one-time transition tax on earnings of certain foreign subsidiaries that were previously tax deferred and creates new taxes on certain foreign-sourced earnings. The Company calculate an effective rate by computing the effective state tax rate and adding the expected federal statutory rate with a reduction for the federal benefit of the state tax expense. The Company remeasured all U.S. deferred tax assets and liabilities based on the rates at which they are expected to reverse in the future, which is generally 21%. j. Tax assessments: The Company and its subsidiaries did not have any final tax assessments as of December 31, 2019. The Company's tax years until December 31, 2012 are subject to statutes of limitation as of December 31, 2018.
F - 54 WIX.COM LTD. NOTES TO CONSOLIDATED FINANCIAL STATEMENTS U.S. dollars in thousands (except share and per share data) NOTE 12:- INCOME TAXES (Cont.) k. Uncertain tax positions: A reconciliation of the opening and closing amounts of total unrecognized tax benefits is as follows:
Year ended December 31,
2017
2018
2019
Opening balance
$
1,098
$
1,378
$
334
Increases (decrease) related to previous and current year tax positions
280
(1,044
)
1,696
Closing balance
$
1,378
$
334
$
2,030
During the year ended December 31, 2019 the Company recorded $47 for interest expense related to uncertain tax positions. As of December 31, 2019 the Company had accrued interest liability related to uncertain tax positions in the amounts of $2,030 which is included within income tax accrual on the balance sheets. The Company did not accrue penalties during the years ended December 31, 2019 and 2018. The balance of total unrecognized tax benefits at December 31, 2018, is $2,030 which, if potentially recognized, would affect the effective rate in the Company's statement of comprehensive loss. </t>
  </si>
  <si>
    <t>FINANCIAL INCOME (EXPENSES), NET</t>
  </si>
  <si>
    <t>Nonoperating Income (Expense) [Abstract]</t>
  </si>
  <si>
    <t xml:space="preserve">NOTE 13:- FINANCIAL INCOME (EXPENSES), NET
Year ended December 31,
2017
2018
2019
Bank charges
$
(310
)
$
(310
)
$
(533
)
Income (expense) related to hedging activity
(7,101
)
1,434
963
Amortization of debt discount and issuance costs
-
(10,004
)
(20,938
)
Exchange rate income (loss)
1,214
(3,521
)
(2,905
)
Total income (expenses)
(6,197
)
(12,401
)
(23,413
)
Interest income
1,182
9,607
19,792
Total financial income (expenses), net
$
(5,015
)
$
(2,794
)
$
(3,621
) </t>
  </si>
  <si>
    <t>BASIC AND DILUTED NET LOSS PER SHARE</t>
  </si>
  <si>
    <t>Earnings Per Share [Abstract]</t>
  </si>
  <si>
    <t>NOTE 14:- BASIC AND DILUTED NET LOSS PER SHARE
Year ended December 31,
2017
2018
2019
Net loss available to shareholders of ordinary shares
$
(56,273
)
$
(37,120
)
$
(86,414
)
Denominator:
Shares used in computing net loss per ordinary shares, basic and diluted
45,552,199
48,017,188
50,504,698
The following table summarizes the reconciliation of the basic weighted average number of shares outstanding and the diluted weighted average number of shares outstanding.
Year ended December 31,
2017
2018
2019
Shares used in computing net loss per ordinary shares, basic and diluted
45,552,199
48,017,188
50,504,698
The following items have been excluded from the diluted weighted average number of shares outstanding because they are anti-dilutive:
Stock options
8,212,554
7,676,713
7,447,519
Restricted share units
2,081,646
2,090,512
2,125,440
10,294,200
9,767,225
9,572,959</t>
  </si>
  <si>
    <t>SEGMENTS, CUSTOMERS AND GEOGRAPHIC INFORMATION</t>
  </si>
  <si>
    <t>Segment Reporting [Abstract]</t>
  </si>
  <si>
    <t>NOTE 15:- SEGMENTS, CUSTOMERS AND GEOGRAPHIC INFORMATION a. The Company applies ASC topic 280, "Segment Reporting", ("ASC No. 280"). The Company operates in one b. The following tables present total revenues for the years ended December 31, 2017, 2018 and 2019 and long-lived Revenues:
Year ended December 31,
2017
2018
2019
North America (*)
$
220,124
$
316,446
$
414,775
Europe
110,419
159,768
195,324
Latin America
36,816
46,232
51,108
Asia and others
58,277
81,258
99,881
$
425,636
$
603,704
$
761,088
(*)    Include revenue from USA in amount of $192,153, $278,784 and $363,431 for 2017, 2018 and 2019, respectively. Long-lived assets:
December 31,
2018
2019
Israel
$
17,581
$
18,863
Europe
699
3,642
North America
3,667
9,201
$
21,947
$
31,706</t>
  </si>
  <si>
    <t>SUBSEQUENT EVENTS</t>
  </si>
  <si>
    <t>Subsequent Events [Abstract]</t>
  </si>
  <si>
    <t xml:space="preserve">NOTE 16:- SUBSEQUENT EVENTS During December 2019, China alerted the world health organization (WHO) of the outbreak of the Corona virus ("COVID-19"). Since then, more cases have been diagnosed, also in other countries ("coronavirus outbreak"). With the development of the coronavirus outbreak, many countries have required entities to limit or suspend business operations and implemented travel restrictions and quarantine measures. These measures and policies have significantly disrupted (or are expected to disrupt) the activities of many entities. The impacts of the global emergence of the COVID-19 disease on the Company's business are currently unknown. The Company will continue to actively monitor the situation and may take further actions that alter our business operations. </t>
  </si>
  <si>
    <t>SIGNIFICANT ACCOUNTING POLICIES (Policies)</t>
  </si>
  <si>
    <t>Use of estimates:</t>
  </si>
  <si>
    <t xml:space="preserve">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goodwill valuation,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si>
  <si>
    <t>Principles of consolidation:</t>
  </si>
  <si>
    <t xml:space="preserve">b. Principles of consolidation: The consolidated financial statements include the accounts of the Company and its wholly-owned subsidiaries. Intercompany transactions and balances, have been eliminated upon consolidation. </t>
  </si>
  <si>
    <t>Financial statements in U.S. dollars:</t>
  </si>
  <si>
    <t xml:space="preserve">c. Financial statements in U.S. dollars: A majority of the Company's revenues are generated in U.S. dollars. In addition, the equity investments are in U.S. dollars and a substantial portion of the Company costs are incurred in U.S. dollars. The Company's management believes that the U.S. dollar is the currency of the primary economic environment in which the Company operates. Thus, the functional and reporting currency of the Company is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comprehensive loss as financial income or expenses, as appropriate. The functional currency of the Company Subsidiaries is the U.S. dollar. </t>
  </si>
  <si>
    <t>Cash and cash equivalents:</t>
  </si>
  <si>
    <t xml:space="preserve">d. Cash and cash equivalents: Cash equivalents are short-term highly liquid investments that are readily convertible to cash with original maturities of three months or less, at the date acquired. </t>
  </si>
  <si>
    <t>Short-term deposits:</t>
  </si>
  <si>
    <t xml:space="preserve">e. Short-term deposits: Short-term deposits are deposits with maturities over three months form the date of purchase and of up to one year. As of December 31, 2018 and 2019, the Company's bank deposits were denominated in U.S. dollars and New Israel Shekels (NIS) and bore interest at weighted average interest rates of 2.84% and 2.86%, respectively. Short-term deposits are presented at their cost, including accrued interest. </t>
  </si>
  <si>
    <t>Restricted deposits:</t>
  </si>
  <si>
    <t xml:space="preserve">f. Restricted deposits: Restricted deposits are deposits with maturities of up to one year and are used as security for the rental of premises, for the Company's credit cards, and as a security for the Company's hedging activities. As of December 31, 2018 and 2019 the Company's bank deposits were in U.S. dollars and New Israel Shekels (NIS) and bore interest at weighted average interest rates of 0.06% and 0.05%, respectively. Restricted deposits are presented at their cost, including accrued interest upon the term of the remaining restrictions. </t>
  </si>
  <si>
    <t>Marketable securities:</t>
  </si>
  <si>
    <t xml:space="preserve">g. Marketable securities: The Company’s marketable securities consist of U.S. federal deposit insured corporation, Treasury bonds, certificate of deposits and corporate bond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are classified as available for sale at the time of purchase. Available-for-sale securities are carried at fair value based on quoted market prices, with the unrealized gains and losses, reported in accumulated other comprehensive income (loss) in shareholders’ equity. Realized gains and losses on sale of investments are included in financial income, net and are derived using the specific identification method for determining the cost of securities sold. Interest on these securities, as well as amortization or accretion of premiums or discounts, are included in financial income, net.
F - 13 WIX.COM LTD. NOTES TO CONSOLIDATED FINANCIAL STATEMENTS U.S. dollars in thousands (except share and per share data) NOTE 2:- SIGNIFICANT ACCOUNTING POLICIES (Cont.) The Company's securities are reviewed for impairment in accordance with ASC 320-10-35. Impairments are considered other than temporary if they are related to deterioration in credit risk. The Company regularly reviews its investment portfolio and charges unrealized losses against net income when a decline in fair value is determined to be other-than-temporary. The Company reviews several factors to determine whether a loss is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 ended December 31, 2019 and 2018 were not other-than temporary. Tax effect was de minimis. </t>
  </si>
  <si>
    <t>Property and equipment, net:</t>
  </si>
  <si>
    <t xml:space="preserve">h.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Office furniture and equipment
6 – 14 (mainly 6)
Leasehold improvements
Over the shorter of the related lease period or the life of the asset </t>
  </si>
  <si>
    <t>Impairment of Long-lived assets and intangible assets subject to amortization:</t>
  </si>
  <si>
    <t xml:space="preserve">i. Impairment of Long-lived assets and intangible assets subject to amortization: 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2018 and 2019, no impairment losses have been identified. </t>
  </si>
  <si>
    <t>Business combinations:</t>
  </si>
  <si>
    <t xml:space="preserve">j.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The Company accounts for a transaction that does not meet the definition of a business as an asset acquisition Under ASU No. 2017-01, “Business Combinations (Topic 805): Clarifying the Definition of a Business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 </t>
  </si>
  <si>
    <t>Goodwill and intangible assets:</t>
  </si>
  <si>
    <t xml:space="preserve">k. Goodwill and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No. 350") goodwill is not amortized, but rather is subject to impairment test. In addition, the costs of intangible assets that were purchased from others for use in research and development activities were recorded as assets to the extent that they have alternative future us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reporting segment, and this segment comprises its only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F - 15 WIX.COM LTD. NOTES TO CONSOLIDATED FINANCIAL STATEMENTS U.S. dollars in thousands (except share and per share data) NOTE 2:- SIGNIFICANT ACCOUNTING POLICIES (Cont.) Intangible assets that are considered to have definite useful life are amortized using the straight-line basis over their estimated useful lives, which weighted average amortization period of 1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7, 2018 and 2019, no impairment losses have been recognized. </t>
  </si>
  <si>
    <t>Equity investments in privately-held companies:</t>
  </si>
  <si>
    <t xml:space="preserve">l. Equity investments in privately-held companies: The Company's non-marketable equity securities are investments in privately held companies without readily determinable market values. Effective January 1, 2018, the Company adopted Accounting Standards Update (“ASU”) 2016-01, which changed the way it accounts for non-marketable securities on a prospective basis. Under the new ASU, equity investments that do not have readily determinable fair values and do not qualify for the net asset value practical expedient are eligible for the measurement alternative. For the Company’s equity investment in private company equity securities which do not have readily determinable fair values, the Company has elected the measurement alternative defined as cost, less impairment, plus or minus adjustments resulting from observable price changes in orderly transactions for the identical or a similar investment of the same issuer. The investment is reviewed periodically to determine if its value has been impaired and adjustments are recorded as necessary. During the years ended December 31, 2018 and 2019, no impairment loss was identified and no loss related to revaluation of its investment in a private company based on observable price changes was recorded. </t>
  </si>
  <si>
    <t>Derivatives instruments:</t>
  </si>
  <si>
    <t xml:space="preserve">m.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As a result of adopting new accounting guidance discussed in Note 2, " Recently adopted accounting pronouncements," beginning January 1, 2019, gains and losses on the derivatives instruments that are designated and qualify as a cash flow hedge are recorded in accumulated other comprehensive income (loss) and reclassified into in the same accounting period in which the designated forecasted transaction or hedged item affects earnings. Prior to January 1, 2019, cash flow hedge ineffectiveness was separately measured and reported immediately in earnings. Cash flow hedge ineffectiveness was immaterial during 2018 and 2017.
F - 16 WIX.COM LTD. NOTES TO CONSOLIDATED FINANCIAL STATEMENTS U.S. dollars in thousands (except share and per share data) NOTE 2:- SIGNIFICANT ACCOUNTING POLICIES (Cont.) The net fair value of derivative instruments balance as of December 31, 2018, totaled $(341), and is presented on a gross basis as prepaid expenses and other current assets in the amount of $599 and as accrued expenses and other current liabilities in the amount of $940. The net fair value of derivative instruments balance as of December 31, 2019 totaled $888, and is presented on a gross basis as prepaid expenses and other current assets in the amount of $888 and as accrued expenses and other current liabilities in the amount of $0. In the years ended December 31, 2017, 2018 and 2019, the Company recorded as operating income (expenses) net from hedging transactions in the amount of $5,417, $(1,687) and $147, respectively. To hedge against the risk of overall changes in cash flows resulting from foreign currency salary payments, rent and other overhead vendors during the year, the Company has instituted a foreign currency cash flow hedging program. The Company hedges portions of its forecasted salary, rent and other overhead cash flow denominated in NIS. These option contracts are designated as cash flow hedges, as defined by ASC No. 815, and are all effective. As of December 31, 2019, the amount recorded in accumulated other comprehensive loss from the Company's currency option transactions is $888. At December 31, 2019, the notional amounts of foreign exchange forward and options contracts into which the Company entered were $56,101. The foreign exchange forward and options contracts will expire through 2020.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19, the notional amounts of foreign exchange forward contracts into which the Company entered were $78,302. The foreign exchange forward and option transactions will expire through 2020. The net fair value of derivative instruments balance as of December 31, 2018, totaled $318 and is presented on a gross basis as prepaid expenses and other current assets in the amount of $1,974 and as accrued expenses and other current liabilities in the amount of $1,656. The net fair value of derivative instruments liabilities balance as of December 31, 2019 totaled $119, and is presented on a gross basis as prepaid expenses and other current assets in the amount of $577 and as accrued expenses and other current liabilities in the amount of $696. In the years ended December 31, 2017, 2018 and 2019, the Company recorded net financial income (expenses), net from hedging transactions in the amount of $(7,101), $1,435 and $963, respectively. Tax effect was de minimis. </t>
  </si>
  <si>
    <t>Severance pay:</t>
  </si>
  <si>
    <t xml:space="preserve">F - 17 WIX.COM LTD. NOTES TO CONSOLIDATED FINANCIAL STATEMENTS U.S. dollars in thousands (except share and per share data) NOTE 2:- SIGNIFICANT ACCOUNTING POLICIES (Cont.) n.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17, 2018 and 2019, amounted to $7,768, $9,489 and $12,042, respectively. </t>
  </si>
  <si>
    <t>U.S. employees defined contribution plan:</t>
  </si>
  <si>
    <t xml:space="preserve">o. U.S. employees defined contribution plan: The U.S. Subsidiary has a 401(K) defined contribution plan covering certain employees in the U.S. All eligible employees may elect to contribute up to 100%, but generally not greater than $19 per year (for certain employees over 50 years of age the maximum contribution is $25 per year), of their annual compensation to the plan through salary deferrals, subject to Internal Revenue Service limits. The U.S. Subsidiary matches 4% of employee contributions up to the plan with no limitation. During the years ended December 31, 2017, 2018 and 2019, the U.S. Subsidiary recorded expenses for matching contributions in amounts of $ 334, $ 587 and $ 727, respectively. </t>
  </si>
  <si>
    <t>Convertible senior notes:</t>
  </si>
  <si>
    <t xml:space="preserve">p. Convertible senior notes: The Company accounts for its convertible senior notes in accordance with ASC 470-20 "Debt with Conversion and Other Options". The Company separately accounts for the liability and equity components of convertible debt instruments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 using an effective interest rate method. In accounting for the issuance costs related to the Notes, the allocation of issuance costs incurred between the liability and equity components were based on their relative values. </t>
  </si>
  <si>
    <t>Revenue recognition:</t>
  </si>
  <si>
    <t xml:space="preserve">F - 18 WIX.COM LTD. NOTES TO CONSOLIDATED FINANCIAL STATEMENTS U.S. dollars in thousands (except share and per share data) NOTE 2:- SIGNIFICANT ACCOUNTING POLICIES (Cont.) q. Revenue recognition: In May 2014, the FASB issued ASU 2014-09 guidance on revenue from contracts with customers (Topic 606) that supersedes the existing revenue recognition guidance and clarifies the principles for recognizing revenue. The core principle is that an entity should recognize revenue to depict the transfer of goods or services to customers in an amount that reflects the consideration to which the entity expects to be entitled in exchange for those goods and services. On January 1, 2018, The Company adopted the standard using the modified retrospective method of adoption to those contracts which were not completed as of January 1, 2018. This means that the cumulative impact of the adoption was recognized in retained earnings as of January 1, 2018 and that comparatives were not restated. The most significant impact of the standard relates to the Company accounting for revenue from domain names and third party developer applications. Specifically, under the new standard, the Company recognize revenues from domain names and third party applications at the time of delivery, rather than over the contract period. The cumulative effect of the changes made to the Company's January 1, 2018 consolidated balance sheet for the adoption of Topic 606 were as follows (USD, in thousands):
Balance at December 31, 2017
Adjustments due to Topic 606
Balance at January 1, 2018
Prepaid expenses and other current assets
19,246
(10,745
)
8,501
Prepaid expenses and other long-term assets
3,823
(2,697
)
1,126
Deferred revenues ST
202,482
(25,379
)
177,103
Deferred revenues LT
14,329
(6,393
)
7,936
Accumulated deficit
(299,581
)
18,330
(281,251
) Revenue recognition related to other products and services remain substantially unchanged. The adoption of ASU No. 2014-09 had no impact on cash provided by or used in operating, investing, and financing activities in our consolidated statement of cash flows. Please refer to Note 15 - Segments, Customers and Geographic Information for further information, including presentation of disaggregated revenue by geography." The Company charges the customer for the entire consideration at inception date, and accordingly the services are provided from that date for the agreed service period. The Company records contract liability when cash payments are received in advance of performance, and these revenues are recognized ratably over the service period. The balance of deferred revenues approximates the aggregate amount of the transaction price allocated to the unsatisfied performance obligations at the end of reporting period. The Company expects to recognize the short-term portion of deferred revenue, $289,148 over the next twelve months and the long-term portion of deferred revenue over the remaining service period of up to five years.
F - 19 WIX.COM LTD. NOTES TO CONSOLIDATED FINANCIAL STATEMENTS U.S. dollars in thousands (except share and per share data) NOTE 2:- SIGNIFICANT ACCOUNTING POLICIES (Cont.) Accounting policies and significant judgements: The Company recognized revenue in accordance with Topic 606 when, or as, control of the promised goods or services is transferred to the customer, in an amount that reflects the consideration we expect to be entitled to in exchange for those goods or services. Revenue is recognized net of allowances for refunds and any taxes collected from customers, which are subsequently remitted to governmental authoriti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offers a 14-day money back guaranty ("Guaranty Period") on new premium subscription. The Company considers such amount collected from new premium subscriptions as customer deposits until the end of the 14-day trial period. Revenues are recognized once the Guaranty Period has expired. Our revenue is categorized and disaggregated as reflected in our statements of operations, as follows: Creative Subscriptions Revenues from premium subscriptions are recognized on a straight-line basis over the contract period, since the customer simultaneously receives and consumes the benefits provided by the Company's performance as the Company performs. Revenues related to the purchase and registration of domain names is recognized at the full amount paid by the customer at a point in time upon the purchase and registration of the domain name, since that is when the Company satisfies the performance obligation. Business Solutions Revenues related to Google's G-Suite application is recognized at a point in time upon the purchase, since that is when the Company satisfies the performance obligation Other subscriptions and software applications developed by the Company are recognized on a straight-line basis over the contract period, since the customer simultaneously receives and consumes the benefits provided by our performance as the Company performs. Revenues related to third party software applications are recognized on a net basis at a point in time upon purchase of the application, since that is when the Company completes its obligation to facilitate the transfer between the customer and the third-party developer. Revenue related to the sale of online advertising inventory (ad space) and other related advertising services to brands and advertising agencies are recognized at a point in time, when an ad space is sold. Each of our goods and services is sold separately, therefore standalone selling prices (SSP) for each of them is observed, and allocation of the transaction price between the performance obligations in the contract is made relatively on that basis. Refunds are estimated at contract inception and updated at the end of each reporting period if additional information becomes available. Principal versus Agent Considerations We sell our products directly to customers and also through a network of resellers. In certain cas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ncluding Google's G-Suite application is recorded on a gross basis as we have determined that we control the product before transferring it to our end customers. Revenues related to third party software applications when the Company does not control the product or service before transferring to the customers are recognized on a net basis. The Company uses the practical expedient and does not assess the existence of a significant financing component when the difference between payment and revenue recognition is a year or less. </t>
  </si>
  <si>
    <t>Research and development costs:</t>
  </si>
  <si>
    <t xml:space="preserve">r. Research and development costs: Research and development costs are charged to the statements of comprehensive loss as incurred. </t>
  </si>
  <si>
    <t>Internal use software costs:</t>
  </si>
  <si>
    <t xml:space="preserve">s. Internal use software costs: The Company capitalized costs related to the online platform for internal use incurred during the application development stage. Costs incurred in the process of software production are charged to expenses as incurred. Certain software development costs are capitalized under ASC 350-40, Internal-Use Software and are included in property and equipment, net in the consolidated balance sheets. Capitalization of such costs begins when the preliminary project stage is complete and ceases at the point in which the project is substantially complete and is ready for its intended purpose. During 2017, 2018 and 2019, the Company capitalized $720, $392 and $778 respectively. </t>
  </si>
  <si>
    <t>Advertising expenses:</t>
  </si>
  <si>
    <t xml:space="preserve">t.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7, 2018 and 2019 amounted to $141,346, $165,319 and $187,318, respectively. </t>
  </si>
  <si>
    <t>Share-based compensation:</t>
  </si>
  <si>
    <t xml:space="preserve">u.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straight-line method over the requisite service period of each of the awards, net of estimated forfeitures. The Company estimates forfeitures at the grant date, and revises its estimate if necessary, in subsequent periods if actual forfeitures differ from those estimates. Some of the options granted are subject to certain performance criteria: accordingly compensation expense is recognized for such awards when it become probable that the related performance condition will be satisfied. The Company recognizes compensation expenses for the value of awards granted based on the accelerated method for performance based awards.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several assumptions, of which the most significant are the expected share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F - 22 WIX.COM LTD. NOTES TO CONSOLIDATED FINANCIAL STATEMENTS U.S. dollars in thousands (except share and per share data) NOTE 2:- SIGNIFICANT ACCOUNTING POLICIES (Cont.) The Company applies ASU 2018-07, "Compensation – Stock Compensation (Topic 718): Improvements to Nonemployee Share-Based Payment Accounting" with respect to options and warrants issued to non-employees consultants. ASC No. 718 requires the use of option valuation models to measure the fair value of the options and warrants at the date of grant.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adopted ASU 2016-09 in the first quarter of fiscal year 2017 and elected to retain its existing accounting policy and estimate expected forfeitures. In addition, historically, excess tax benefits or deficiencies from the Company’s equity awards were recorded as additional paid-in capital in its consolidated balance sheets. As a result of adoption, the Company will prospectively record any excess tax benefits or deficiencies from its equity awards as part of its provision for income taxes in its consolidated statements of operations in the reporting periods in which equity vesting occurs. The Company is required to classify excess tax benefits along with other income tax cash flows as an operating activity either prospectively or retrospectively. The Company elected to apply the change in presentation to the statements of cash flows prospectively from January 1, 2017. </t>
  </si>
  <si>
    <t>Income taxes:</t>
  </si>
  <si>
    <t xml:space="preserve">v. 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deferred tax assets and liabilities be classified as noncurrent in the statement of financial position The Company accounts for uncertain tax positions in accordance with the provisions of ASC No.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 The Company classifies interest and penalties on income taxes as financial expenses and general and administrative expenses, respectively. </t>
  </si>
  <si>
    <t>Basic and diluted net loss per share:</t>
  </si>
  <si>
    <t xml:space="preserve">w.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For the years ended December 31, 2017, 2018 and 2019, all outstanding options and RSUs have been excluded from the calculation of the diluted net loss per share since their effect was anti-dilutive and the total options and RSUs that have been excluded from the calculations was 10,294,200, 9,767,225 and 9,572,959, respectively. As of December 31, 2019 the exercise price of the Convertible notes options were higher than the share market price and there for the Company has not excluded such options from the calculation of the diluted net loss per share. </t>
  </si>
  <si>
    <t>Comprehensive loss:</t>
  </si>
  <si>
    <t xml:space="preserve">x. Comprehensive loss: The Company accounts for comprehensive loss in accordance with Accounting Standards Codification No. 220, "Comprehensive Income" ("ASC No. 220"). This statement establishes standards for the reporting and display of comprehensive loss and its components in a full set of general purpose financial statements. Comprehensive loss generally represents all changes in shareholders' equity during the period except those resulting from investments by, or distributions to shareholders. The total accumulated other comprehensive loss was comprised as follows:
Year ended December 31, 2019
Unrealized gain (losses) on marketable securities
Unrealized gain (losses) on cash flow hedges
Total
Beginning balance
$
(315
)
$
(1,376
)
$
(1,691
)
Other comprehensive income before reclassifications, net
1,167
2,027
3,194
Amounts reclassified from accumulated other comprehensive income
-
(147
)
(147
)
Net current period other comprehensive income
1,167
1,881
3,048
Total accumulated other comprehensive loss
$
852
$
505
$
1,357
Year ended December 31, 2018
Unrealized gain (losses) on marketable securities
Unrealized gain (losses) on cash flow hedges
Total
Beginning balance
$
(291
)
$
5
$
(286
)
Other comprehensive income before reclassifications, net
(24
)
(3,068
)
(3,092
)
Amounts reclassified from accumulated other comprehensive income
-
1,687
1,687
Net current period other comprehensive loss
(24
)
(1,381
)
(1,405
)
Total accumulated other comprehensive loss
$
(315
)
$
(1,376
)
$
(1,691
) </t>
  </si>
  <si>
    <t>Concentration of credit risks:</t>
  </si>
  <si>
    <t xml:space="preserve">y. Concentration of credit risks: Financial instruments that potentially subject the Company to concentrations of credit risk consist principally of cash and cash equivalents, short-term and restricted deposits. The majority of the Company's and its subsidiaries' cash and cash equivalents, short-term and restricted deposits are invested with major banks in Israel, Brazil and the United States. Such investments in the United States may be in excess of insured limits and are not insured in other jurisdictions. Generally, these investments may be redeemed upon demand and, therefore, bear minimal risk. </t>
  </si>
  <si>
    <t>Fair value of financial instruments:</t>
  </si>
  <si>
    <t>z.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money market funds, marketable securities and foreign currency derivative contracts at fair value. Money market funds and marketable securities are classified within Level 1 or Level 2.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F - 26 WIX.COM LTD. NOTES TO CONSOLIDATED FINANCIAL STATEMENTS U.S. dollars in thousands (except share and per share data) NOTE 2:- SIGNIFICANT ACCOUNTING POLICIES (Cont.) Level 1 - Observable inputs that reflect quoted prices (unadjusted) for identical assets or liabilities in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following table represents the fair value hierarchy of the Company's financial assets and liabilities measured at fair value on a recurring basis as of December 31, 2019:
December 31, 2019
Fair value measurements using input type
Level 1
Level 2
Level 3
Total
Cash equivalents:
Money market funds
$
204,067
$
-
$
-
$
204,067
Marketable securities:
Government and corporate debentures - fixed interest rate
-
284,321
-
284,321
Government-sponsored enterprises
-
30,132
-
30,132
Government and corporate debentures - floating interest rate
-
27,146
-
27,146
Foreign currency derivative contracts assets
-
1,465
-
1,465
Total financials assets
$
204,067
$
343,064
$
-
$
547,131
Foreign currency derivative contracts liabilities
696
696
Total financials liabilities
$
-
$
696
$
-
$
696
F - 27 WIX.COM LTD. NOTES TO CONSOLIDATED FINANCIAL STATEMENTS U.S. dollars in thousands (except share and per share data) NOTE 2:- SIGNIFICANT ACCOUNTING POLICIES (Cont.) The following table represents the fair value hierarchy of the Company's financial assets and liabilities measured at fair value on a recurring basis as of December 31, 2018:
December 31, 2018
Fair value measurements using input type
Level 1
Level 2
Level 3
Total
Cash equivalents:
Money market funds
$
265,157
$
-
$
-
$
265,157
Marketable securities:
-
Government and corporate debentures - fixed interest rate
-
69,217
-
69,217
Government and corporate debentures - floating interest rate
-
1,000
-
1,000
Foreign currency derivative contracts assets
-
2,573
-
2,573
Total financials assets
$
265,157
$
72,790
$
-
$
337,947
Foreign currency derivative contracts liabilities
2,596
2,596
Total financials liabilities
$
-
$
2,596
$
-
$
2,596</t>
  </si>
  <si>
    <t>Government grants:</t>
  </si>
  <si>
    <t xml:space="preserve">aa. Government grants: Government grants received by the Company relating to categories of operating expenditures are credited to the consolidated statements of operations during the period in which the expenditure to which they relate is charged. Salary bearing grants from the Ministry of Economy and Industry of Israel for funding certain approved positions are recognized at the time when the Company is entitled to such grants, on the basis of the related costs incurred, and included as a deduction from salary expenses. The Company recorded grants in the amounts of $1,030, $1,172 and $852 for the years ended December 31, 2017, 2018 and 2019, respectively. The conditions to receive these grants are based on actual certain approved Head Count (“HC”) positions. The Company may be subject to penalties if certain criteria under the grants are not met. The Company recorded grants in the amounts of $758 for the year ended December 31, 2019. The conditions to receive these grants are based on actual HC working on innovation R&amp;D projects that were approved by the Israel Innovation Authority. The Company may be subject to penalties if certain criteria under the grants are not met. </t>
  </si>
  <si>
    <t>Recently issued accounting standards, not yet adopted by the Company:</t>
  </si>
  <si>
    <t xml:space="preserve">bb. Recently issued accounting standards, not yet adopted by the Company: In August 2018, the FASB issued ASU No.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are service contracts. This standard becomes effective for the Company beginning January 1, 2020. The Company does not expect the adoption of this guidance to have a material impact on its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new guidance was effective for the Company on January 1, 2020. The adoption did not have a material impact on the Company’s consolidated financial stat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The adoption did not have a material impact on the Company’s consolidated financial statements. In December 2019, the FASB issued Accounting Standards Update (“ASU”) No. 2019-12, Income Taxes (Topic 740): “Simplifying the Accounting for Income Taxes” (ASU 2019-12), which simplifies the accounting for income taxes. This guidance will be effective for us in the first quarter of 2021 on a prospective basis, and early adoption is permitted. The Company is currently evaluating the impact of the new guidance on its consolidated financial statements.
F - 29 WIX.COM LTD. NOTES TO CONSOLIDATED FINANCIAL STATEMENTS U.S. dollars in thousands (except share and per share data) NOTE 2:- SIGNIFICANT ACCOUNTING POLICIES (Cont.) Recently adopted accounting standards: In February 2016, the FASB issued ASU 2016-02, Leases (Topic 842). This new standard introduced a number of changes, primarily the recognition of lease assets and lease liabilities by lessees for those leases classified as operating leases. The new standard retained the distinction between finance leases and operating leases and the classification criteria between the two types remains substantially similar. Also, lessor accounting remained largely unchanged from previous guidance. The standard requires a modified retrospective transition approach to recognize and measure leases at the initial application. The Company adopted the standard as of January 1, 2019,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As a result, the consolidated balance sheets as of December 31, 2018 were not restated, continue to be reported under ASC 840, which did not require recognition of operating lease assets and liabilities on the balance sheets and are not comparative. The standard had a material impact on the Company’s consolidated balance sheets which resulted in the recognition of right of use ("ROU") assets and lease liabilities of $51,353 and $52,448, respectively, on January 1, 2019, which included reclassifying deferred rent and rent prepayments as components of the ROU assets. The standard did not have a material impact on the Company's consolidated statements of comprehensive income.
Balance at January 1, 2019 based on ASC 842
Balance at January 1, 2019 as reported based on previous GAAP
Effect of change
ROU assets
51,353
-
51,353
Accrued lease expense
-
(1,095
)
1,095
Lease liabilities short-term
(15,598
)
-
(15,598
)
Lease liabilities long-term
(36,850
)
-
(36,850
)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prospectively mad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adopted the standard beginning January 1, 2019. The standard did not have a material impact on the consolidated financial statements. </t>
  </si>
  <si>
    <t>Leases</t>
  </si>
  <si>
    <t xml:space="preserve">In June 2018, the FASB issued ASU 2018-07, "Compensation – Stock Compensation (Topic 718): Improvements to Nonemployee Share-Based Payment Accounting" (ASU 2018-07).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standard did not have a material impact on the consolidated financial statements. cc. Leases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Determining whether an arrangement contains a lease Under Topic 842 on the inception date of the lease, the Company determines whether the arrangement is a lease or contains a lease, while examining if it conveys the right to control the use of an identified asset for a period of time in exchange for consideration. The Company as a lessee The Company entered into operating leases primarily for offices and cars. The leases have remaining lease terms of up to 11 years. Leases are classified as finance or operating, with classification affecting the pattern and classification of expense recognition in the income statement. A lease is a finance lease if it meets any one of the criteria below, otherwise the lease is an operating leas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lease term. Based on the criteria above, as of January 1, 2019, the Company's leases were classified as operating leases.
F - 31 WIX.COM LTD. NOTES TO CONSOLIDATED FINANCIAL STATEMENTS U.S. dollars in thousands (except share and per share data) NOTE 2:- SIGNIFICANT ACCOUNTING POLICIES (Cont.)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our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Under ASC 842, the company is required to remeasure and reallocate the consideration in a contract when they remeasure the lease liability, which occurs as a result of any of the following: • A change to the lease term (e.g., a change resulting from a lessee’s determination that it is reasonably certain to exercise an existing option to extend a lease that it had previously determined it was not reasonably certain to exercise) • A change in the assessment of whether a lessee is reasonably certain to exercise an option to purchase the underlying asset • A change in the amount that it is probable the lessee will owe under a residual value guarantee • A resolution of a contingency that results in some or all of the payments allocated to the lease component that were previously determined to be variable meeting the definition of lease payments (e.g., an event occurs that results in variable lease payments that were linked to the performance use of the underlying asset becoming fixed payments for the remainder of the lease term) • A lease modification that is not accounted for as a separate contract After lease commencement, the Company measures the lease liability at the present value of the remaining lease payments using the discount rate determined at lease commencement.
F - 32 WIX.COM LTD. NOTES TO CONSOLIDATED FINANCIAL STATEMENTS U.S. dollars in thousands (except share and per share data) NOTE 2:- SIGNIFICANT ACCOUNTING POLICIES (Cont.) Other variable lease payments: Variable payments that depends on performance or use of the underlying asset are not included in the lease payments. Such variable payments are recognized in profit or loss in the period in which the event or condition that triggers the payment occurs. The Company as a lessor Company subleases certain office spaces to third-parties. Sublease income is recognized over the term of the agreement. </t>
  </si>
  <si>
    <t>SIGNIFICANT ACCOUNTING POLICIES (Tables)</t>
  </si>
  <si>
    <t>Schedule of Property and Equipment, Estimated Useful Lives</t>
  </si>
  <si>
    <t xml:space="preserve">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Office furniture and equipment
6 – 14 (mainly 6)
Leasehold improvements
Over the shorter of the related lease period or the life of the asset </t>
  </si>
  <si>
    <t>Schedule of Cumulative Effect to Consolidated Balance Sheet</t>
  </si>
  <si>
    <t xml:space="preserve">The cumulative effect of the changes made to the Company's January 1, 2018 consolidated balance sheet for the adoption of Topic 606 were as follows (USD, in thousands):
Balance at December 31, 2017
Adjustments due to Topic 606
Balance at January 1, 2018
Prepaid expenses and other current assets
19,246
(10,745
)
8,501
Prepaid expenses and other long-term assets
3,823
(2,697
)
1,126
Deferred revenues ST
202,482
(25,379
)
177,103
Deferred revenues LT
14,329
(6,393
)
7,936
Accumulated deficit
(299,581
)
18,330
(281,251
) </t>
  </si>
  <si>
    <t>Schedule of Total Accumulated Other Comprehensive Loss, Net</t>
  </si>
  <si>
    <t xml:space="preserve">The total accumulated other comprehensive loss was comprised as follows:
Year ended December 31, 2019
Unrealized gain (losses) on marketable securities
Unrealized gain (losses) on cash flow hedges
Total
Beginning balance
$
(315
)
$
(1,376
)
$
(1,691
)
Other comprehensive income before reclassifications, net
1,167
2,027
3,194
Amounts reclassified from accumulated other comprehensive income
-
(147
)
(147
)
Net current period other comprehensive income
1,167
1,881
3,048
Total accumulated other comprehensive loss
$
852
$
505
$
1,357
Year ended December 31, 2018
Unrealized gain (losses) on marketable securities
Unrealized gain (losses) on cash flow hedges
Total
Beginning balance
$
(291
)
$
5
$
(286
)
Other comprehensive income before reclassifications, net
(24
)
(3,068
)
(3,092
)
Amounts reclassified from accumulated other comprehensive income
-
1,687
1,687
Net current period other comprehensive loss
(24
)
(1,381
)
(1,405
)
Total accumulated other comprehensive loss
$
(315
)
$
(1,376
)
$
(1,691
) </t>
  </si>
  <si>
    <t>Schedule of Financial Assets and Liabilities Measured at Fair Value</t>
  </si>
  <si>
    <t>The following table represents the fair value hierarchy of the Company's financial assets and liabilities measured at fair value on a recurring basis as of December 31, 2019:
December 31, 2019
Fair value measurements using input type
Level 1
Level 2
Level 3
Total
Cash equivalents:
Money market funds
$
204,067
$
-
$
-
$
204,067
Marketable securities:
Government and corporate debentures - fixed interest rate
-
284,321
-
284,321
Government-sponsored enterprises
-
30,132
-
30,132
Government and corporate debentures - floating interest rate
-
27,146
-
27,146
Foreign currency derivative contracts assets
-
1,465
-
1,465
Total financials assets
$
204,067
$
343,064
$
-
$
547,131
Foreign currency derivative contracts liabilities
696
696
Total financials liabilities
$
-
$
696
$
-
$
696
F - 27 WIX.COM LTD. NOTES TO CONSOLIDATED FINANCIAL STATEMENTS U.S. dollars in thousands (except share and per share data) NOTE 2:- SIGNIFICANT ACCOUNTING POLICIES (Cont.) The following table represents the fair value hierarchy of the Company's financial assets and liabilities measured at fair value on a recurring basis as of December 31, 2018:
December 31, 2018
Fair value measurements using input type
Level 1
Level 2
Level 3
Total
Cash equivalents:
Money market funds
$
265,157
$
-
$
-
$
265,157
Marketable securities:
-
Government and corporate debentures - fixed interest rate
-
69,217
-
69,217
Government and corporate debentures - floating interest rate
-
1,000
-
1,000
Foreign currency derivative contracts assets
-
2,573
-
2,573
Total financials assets
$
265,157
$
72,790
$
-
$
337,947
Foreign currency derivative contracts liabilities
2,596
2,596
Total financials liabilities
$
-
$
2,596
$
-
$
2,596</t>
  </si>
  <si>
    <t>Schedule of consolidated balance sheet</t>
  </si>
  <si>
    <t xml:space="preserve">The standard had a material impact on the Company’s consolidated balance sheets which resulted in the recognition of right of use ("ROU") assets and lease liabilities of $51,353 and $52,448, respectively, on January 1, 2019, which included reclassifying deferred rent and rent prepayments as components of the ROU assets. The standard did not have a material impact on the Company's consolidated statements of comprehensive income.
Balance at January 1, 2019 based on ASC 842
Balance at January 1, 2019 as reported based on previous GAAP
Effect of change
ROU assets
51,353
-
51,353
Accrued lease expense
-
(1,095
)
1,095
Lease liabilities short-term
(15,598
)
-
(15,598
)
Lease liabilities long-term
(36,850
)
-
(36,850
) </t>
  </si>
  <si>
    <t>MARKETABLE SECURITIES (Tables)</t>
  </si>
  <si>
    <t>Schedule of Marketable Securities Calssified as Available-for-sale Securities</t>
  </si>
  <si>
    <t>At December 31, 2018 and 2019, the Company held marketable securities classified as available-for-sale securities as follows:
December 31,
2018
2019
LESS THAN A YEAR
Amortized cost
Gross unrealized gains
Gross unrealized losses
Fair value
Amortized cost
Gross unrealized gains
Gross unrealized losses
Fair value
 Government and corporate debentures - fixed interest rate
$
22,028
$
3
$
(39
)
$
21,992
$
148,437
$
329
$
(15
)
$
148,751
Government-sponsored enterprises
-
-
-
12,548
(1
)
12,547
 Government and corporate debentures - floating interest rate
1,000
-
-
1,000
3,003
1
(1
)
3,003
$
23,028
$
3
$
(39
)
$
22,992
$
163,988
$
330
$
(17
)
$
164,301
December 31,
2018
2019
MORE THAN 1 YEAR
Amortized cost
Gross unrealized gains
Gross unrealized losses
Fair value
Amortized cost
Gross unrealized gains
Gross unrealized losses
Fair value
 Government and corporate debentures - fixed interest rate
$
47,504
$
4
$
(283
)
$
47,225
$
135,040
$
595
$
(65
)
$
135,570
Government-sponsored enterprises
-
-
-
-
17,579
9
(3
)
17,585
 Government and corporate debentures - floating interest rate
-
-
-
-
24,141
8
(6
)
24,143
$
47,504
$
4
$
(283
)
$
47,225
$
176,760
$
612
$
(74
)
$
177,298</t>
  </si>
  <si>
    <t>PREPAID EXPENSES AND OTHER CURRENT ASSETS (Tables)</t>
  </si>
  <si>
    <t>Schedule of Prepaid Expenses and Other Current Assets</t>
  </si>
  <si>
    <t>December 31,
2018
2019
Government authorities
$
1,885
$
3,548
Hedging transaction asset
2,574
1,465
Prepaid expenses
5,293
8,468
Other current assets
2,187
5,730
$
11,939
$
19,211</t>
  </si>
  <si>
    <t>PROPERTY AND EQUIPMENT, NET (Tables)</t>
  </si>
  <si>
    <t>Schedule of Property and Equipment, Net</t>
  </si>
  <si>
    <t>The composition of property and equipment, net is as follows:
December 31,
2018
2019
Cost:
Leasehold improvements
$
22,551
$
34,831
Computers, peripheral equipment and electronic equipment
19,262
24,425
Office furniture and equipment
4,063
5,664
45,876
64,920
Less - accumulated depreciation
23,929
33,214
Depreciated cost
$
21,947
$
31,706</t>
  </si>
  <si>
    <t>INTANGIBLE ASSETS, NET (Tables)</t>
  </si>
  <si>
    <t>Schedule of Intangible Assets</t>
  </si>
  <si>
    <t>December 31,
2018
2019
Cost:
Technology
$
8,275
$
8,275
Customer relations
10,667
10,667
Customer data
12,043
12,043
Domain
552
552
31,537
31,537
Less - accumulated amortization
7,108
11,696
Intangible assets, net
$
24,429
$
19,841</t>
  </si>
  <si>
    <t>Schedule of estimated amortization expense</t>
  </si>
  <si>
    <t>Estimated amortization expense for the years ended:
2020
$
2,212
2021
1,938
2022
1,868
2023
1,571
Thereafter
12,252
$
19,841</t>
  </si>
  <si>
    <t>ACCRUED EXPENSES AND OTHER CURRENT LIABILITIES (Tables)</t>
  </si>
  <si>
    <t>Summary of Accrued Expenses and Other Current Liabilities</t>
  </si>
  <si>
    <t>December 31,
2018
2019
Accrued expenses
$
32,634
$
53,738
Hedging transaction liability
2,596
696
Uncertain tax positions
334
2,030
$
35,564
$
56,464</t>
  </si>
  <si>
    <t>CONVERTIBLE NOTES (Tables)</t>
  </si>
  <si>
    <t>Schedule of Net Carrying Amount</t>
  </si>
  <si>
    <t>Principal outstanding
Unamortized debt discount
Unamortized debt issuance costs
Net carrying value
December 31, 2018:
Convertible Notes
$
442,750
$
(96,371
)
$
(8,602
)
$
337,777
December 31, 2019:
Convertible Notes
$
442,750
$
(77,527
)
$
(6,508
)
$
358,715
F - 39 WIX.COM LTD. NOTES TO CONSOLIDATED FINANCIAL STATEMENTS U.S. dollars in thousands (except share and per share data) NOTE 8:- CONVERTIBLE NOTES (Cont.) The net carrying amount of the equity component of the Notes were as follows (in thousands):
Amount allocated to conversion option
Less: allocated issuance costs and Capped call
Equity component, net
December 31, 2019:
Convertible notes
$
105,375
$
(48,337
)
$
57,038
The Company recognized interest expense on the Notes as follows (in thousands, except for percentages):
Year ended December 31, 2019
Amortization of debt discount and issuance costs
$
20,938
Amount allocated to conversion option
Less: allocated issuance costs and Capped call
Equity component, net
December 31, 2018:
Convertible notes
$
105,375
$
(48,337
)
$
57,038
The Company recognized interest expense on the Notes as follows (in thousands, except for percentages):
Year ended December 31, 2018
Amortization of debt discount and issuance costs
$
10,004</t>
  </si>
  <si>
    <t>LEASE (Tables)</t>
  </si>
  <si>
    <t>Schedule of Components of Lease Cost</t>
  </si>
  <si>
    <t>The components of the lease cost for the year ended in December 31, 2019 were as follows:
Year ended December 31, 2019
Lease cost:
Fixed payment and variable payments that depend on an index or rate
$
16,995
Short-term lease cost
1,031
Total operating lease cost
$
18,026</t>
  </si>
  <si>
    <t>Schedule of Supplemental Cash Flow Information</t>
  </si>
  <si>
    <t xml:space="preserve">Year ended December 31, 2019
Cash paid for amounts included in the measurement of lease liabilities:
Operating cash flows from operating leases
$
(15,376)
Right-of-use assets obtained in exchange for new operating lease liabilities
$
18,225
Weighted average remaining operating lease term
2.62
Weighted average discount rate operating lease
4.8
% </t>
  </si>
  <si>
    <t>Schedule of Future Minimum Lease Payments of Operating Lease Liabilities</t>
  </si>
  <si>
    <t xml:space="preserve">Future minimum lease payments of the operating lease liabilities as of December 31, 2019 were as follows:
Fiscal Years Ending December 31,
Lease Commitments
2020
$
16,927
2021
13,999
2022
12,419
2023
9,735
2024
9,314
After 2025
39,659
Total operating lease payments
102,053
Less:
Imputed interest
18,860
Present value of lease liabilities
$
83,193
Future minimum lease payments of the operating lease liabilities under ASC 840 as of January 1, 2019 were as follows:
Fiscal Years Ending December 31,
Lease Commitments
2019
$
13,385
2020
11,735
2021
7,447
2022
5,456
After 2023
17,807
Total operating lease payments
$
55,830
The Company sublease one of its partial real estate offices. </t>
  </si>
  <si>
    <t>SHAREHOLDERS' EQUITY (Tables)</t>
  </si>
  <si>
    <t>Composition of Shares Capital</t>
  </si>
  <si>
    <t xml:space="preserve">a. Composition of shares capital of the Company:
December 31, 2018
December 31, 2019
Authorized
Issued and outstanding
Authorized
Issued and outstanding
Number of shares
500,000,000
49,269,626
500,000,000
51,525,919 </t>
  </si>
  <si>
    <t>Total Share-Based Compensation Expense</t>
  </si>
  <si>
    <t>F - 44 WIX.COM LTD. NOTES TO CONSOLIDATED FINANCIAL STATEMENTS U.S. dollars in thousands (except share and per share data) NOTE 11:- SHAREHOLDERS' EQUITY (Cont.) The total share-based compensation expense related to all of the Company's equity-based awards, which include options, RSUs and employee stock purchase rights issued pursuant to the Company's Employee Share Purchase Plan (“ESPP”) and recognized for the years ended December 31, 2017, 2018 and 2019 was comprised as follows:
Year ended December 31,
2017
2018
2019
Cost of revenues
$
2,930
$
4,418
$
5,854
Research and development
26,227
39,417
56,161
Sales and marketing
6,585
9,770
18,458
General and administrative
11,958
18,725
28,864
Total share-based compensation expense
$
47,700
$
72,330
$
109,337</t>
  </si>
  <si>
    <t>Schedule of Stock Options Granted to Employees Activity</t>
  </si>
  <si>
    <t>A summary of the activity in options granted to employees for the year ended December 31, 2019 is as follows:
Number of options
Weighted average exercise price
Weighted Average remaining contractual term (in years)
Aggregate intrinsic value
Balance at December 31, 2018
7,663,313
$
25.81
5.91
$
496,978
Granted
1,068,589
$
105.46
Exercised
(1,225,170)
$
22.18
Forfeited
(68,613)
$
60.35
Balance at December 31, 2019
7,438,119
$
37.53
5.49
$
631,994
Exercisable at December 31, 2019
5,295,987
$
20.22
4.31
$
541,129
Vested and expected to vest at December 31, 2019
7,322,566
$
36.83
5.44
$
627,224</t>
  </si>
  <si>
    <t>Schedule of Stock Option Valuation Assumptions - Compensation to Employees</t>
  </si>
  <si>
    <t>The following table set forth the parameters used in computation of the options compensation to employees for the years ended December 31, 2017, 2018 and 2019:
Year ended December 31,
2017
2018
2019
Expected volatility
45.46%-48.04
45.19%-46.64%
42.60%-45.24%
Expected dividends
0%
0%
0%
Expected term (in years)
5.03 -7.07
5.17 -7.53
4.94 -4.99
Risk free rate
1.82%-2.27%
2.59%-3.03%
1.51%-2.47%</t>
  </si>
  <si>
    <t>Summary of Options Data</t>
  </si>
  <si>
    <t>A summary of options data for the years ended December 31, 2017, 2018 and 2019, is as follows:
Year ended December 31,
2017
2018
2019
Weighted-average grant date fair value of options granted
$
27.50
$
34.93
$
53.67
Total intrinsic value of the options exercised
$
75,763
$
137,448
$
128,003
Total fair value of shares vested
$
20,780
$
27,629
$
33,316</t>
  </si>
  <si>
    <t>Schedule of Options Outstanding and Exercisable</t>
  </si>
  <si>
    <t>The following tables summarize information about the Company's outstanding and exercisable options granted to employees as of December 31, 2019:
Exercise price (range)
Options outstanding as of December 31, 2019
Weighted average remaining contractual term
Options exercisable as of December 31, 2019
Weighted average remaining contractual term
(years)
(years)
0.001-0.17
1,064,706
3.69
1,052,071
3.63
0.18-0.5
1,253,657
0.99
1,253,657
0.99
0.51-18.08
636,191
3.21
635,878
3.21
18.09-20.94
462,216
4.92
459,216
4.92
20.95-26.84
685,352
5.89
622,121
5.86
26.85-52.2
897,441
7.04
563,317
7.01
52.21-61.75
955,157
8.11
396,739
8.11
61.76-101.67
494,974
8.46
190,942
8.20
101.68-102.67
739,341
9.12
86,948
9.12
102.68-143.79
249,084
9.29
35,098
8.94
7,438,119
5.49
5,295,987
4.31</t>
  </si>
  <si>
    <t>Schedule Stock Options Outstanding and Exercisable to Non-Employees</t>
  </si>
  <si>
    <t>The following table summarizes information about the Company's outstanding and exercisable options to purchase ordinary shares granted to non-employees consultants as of December 31, 2019:
Grant Date
Options outstanding as of December 31, 2019
Exercise price
Exercisable as of December 31, 2019
Exercisable through
$
January 25, 2011
6,000
0.67
6,000
January 25, 2021
January 9, 2013
3,400
2.34
3,400
January 9, 2023
9,400
9,400</t>
  </si>
  <si>
    <t>Schedule of Stock Option Valuation Assumptions - Non-Employees</t>
  </si>
  <si>
    <t>The following table set forth the parameters used in computation of the employee stock purchase plan for the years ended December 31, 2017, 2018 and 2019:
Year ended December 31,
2017
2018
2019
Expected volatility
33.6%-43.4%
39.9%-41.2%
31.88%-54.49%
Expected dividends
0%
0%
0%
Expected term (in years)
0.5
0.5
0.5
Risk free rate
0.47%-0.79%
1.85%-2.28%
1.89%-2.52%</t>
  </si>
  <si>
    <t>Schedule of Restricted Stock Unit Activity</t>
  </si>
  <si>
    <t>f. A summary of RSU activity for the year ended December 31, 2019, is as follows:
Number of shares
Weighted average grant date fair value per share
$
Unvested as of December 31, 2018
2,090,512
$
66.53
Granted
1,182,364
$
125.47
Vested
(952,715)
$
65.50
Forfeited
(195,731)
$
80.88
Unvested as of December 31, 2019
2,124,430
$
98.50</t>
  </si>
  <si>
    <t>INCOME TAXES (Tables)</t>
  </si>
  <si>
    <t>Schedule of Income (Loss) before Taxes on Income</t>
  </si>
  <si>
    <t xml:space="preserve">b. Loss before taxes on income is comprised as follows:
Year ended December 31,
2017
2018
2019
Domestic
$
(53,432
)
$
(50,679
)
$
(85,369)
Foreign
(1,518
)
16,766
1,553
Loss before taxes on income
$
(54,950
)
$
(33,913
)
$
(83,816
) </t>
  </si>
  <si>
    <t>Schedule of Deferred Income Taxes</t>
  </si>
  <si>
    <t xml:space="preserve">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8
2019
Deferred tax assets:
Net operating loss carryforward
$
45,314
$
34,400
Capital losses carry-forwards
53
59
Operating lease tax assets
11,376
Research and development expenses
1,901
4,011
Depreciation difference
1,680
2,074
Accrued employees costs
2,176
3,057
Tax advances
-
3,353
Intra-entity intellectual property transfer(1)
-
3,516
Other
964
468
Deferred tax assets, net before valuation allowance
52,088
62,314
Valuation allowance
(44,607
)
(45,465)
Deferred tax asset, net
$
7,481
$
16,849
Deferred tax liabilities:
Property and equipment
$
306
$
322
Operating lease tax liabilities
11,376
Acquired Intangible assets
5,556
1,945
Share-based compensation
467
1,305
Other
171
209
Deferred tax liabilities
$
6,500
$
15,157
Deferred taxes are included in the consolidated balance sheets, as follows:
Long-term receivables
$
1,583
$
14,730
Long-term liabilities
$
602
$
13,036
(1) During 2019, the Company completed an intra-entity transfer from US to Israel of certain intangible property </t>
  </si>
  <si>
    <t>Schedule of Income Taxes</t>
  </si>
  <si>
    <t>d. Income taxes are comprised as follows:
Year ended December 31,
2017
2018
2019
Current
$
4,042
$
4,188
$
3,309
Deferred
(2,719
)
(981
)
(711)
$
1,323
$
3,207
$
2,598
Domestic
$
578
$
1,140
$
(1,981)
Foreign
745
2,067
4,579
$
1,323
$
3,207
$
2,598</t>
  </si>
  <si>
    <t>Reconciliation of Effective Tax Rate to Statutory Rate</t>
  </si>
  <si>
    <t>e. A reconciliation of the Company's theoretical income tax expense to actual income tax expense as follows:
Year ended December 31,
2017
2018
2019
Loss before taxes on income
$
(54,950
)
$
(33,913
)
$
(83,816)
Statutory tax rate
24
%
23
%
23
%
Theoretical income tax expense
(13,188
)
(7,800
)
(19,278)
Change in valuation allowance
2,122
(1,925
)
(1,821)
Non-deductible option expenses
8,528
12,609
20,882
Non-deductible expenses
1,263
824
728
Tax adjustment in respect of different tax rate of foreign subsidiary
(1,679
)
(1,627
)
2,894
Rate change impact
3,099
(174
)
(90)
Intra-entity intellectual property transfer
-
-
196
Foreign tax
881
1,182
102
Other
297
118
(1,015)
Income tax expense
$
1,323
$
3,207
$
2,598</t>
  </si>
  <si>
    <t>Schedule of reconciliation of the opening and closing amounts of total unrecognized tax benefits</t>
  </si>
  <si>
    <t>A reconciliation of the opening and closing amounts of total unrecognized tax benefits is as follows:
Year ended December 31,
2017
2018
2019
Opening balance
$
1,098
$
1,378
$
334
Increases (decrease) related to previous and current year tax positions
280
(1,044
)
1,696
Closing balance
$
1,378
$
334
$
2,030</t>
  </si>
  <si>
    <t>FINANCIAL INCOME (EXPENSES), NET (Tables)</t>
  </si>
  <si>
    <t>Schedule of Financial Income (Expenses), Net</t>
  </si>
  <si>
    <t xml:space="preserve">Year ended December 31,
2017
2018
2019
Bank charges
$
(310
)
$
(310
)
$
(533
)
Income (expense) related to hedging activity
(7,101
)
1,434
963
Amortization of debt discount and issuance costs
-
(10,004
)
(20,938
)
Exchange rate income (loss)
1,214
(3,521
)
(2,905
)
Total income (expenses)
(6,197
)
(12,401
)
(23,413
)
Interest income
1,182
9,607
19,792
Total financial income (expenses), net
$
(5,015
)
$
(2,794
)
$
(3,621
) </t>
  </si>
  <si>
    <t>BASIC AND DILUTED NET LOSS PER SHARE (Tables)</t>
  </si>
  <si>
    <t>Schedule of Basic and Diluted Net Loss Per Share</t>
  </si>
  <si>
    <t>Year ended December 31,
2017
2018
2019
Net loss available to shareholders of ordinary shares
$
(56,273
)
$
(37,120
)
$
(86,414
)
Denominator:
Shares used in computing net loss per ordinary shares, basic and diluted
45,552,199
48,017,188
50,504,698</t>
  </si>
  <si>
    <t>Summary of Reconciliation of Basic Weighted Average Number of Shares</t>
  </si>
  <si>
    <t>The following table summarizes the reconciliation of the basic weighted average number of shares outstanding and the diluted weighted average number of shares outstanding.
Year ended December 31,
2017
2018
2019
Shares used in computing net loss per ordinary shares, basic and diluted
45,552,199
48,017,188
50,504,698
The following items have been excluded from the diluted weighted average number of shares outstanding because they are anti-dilutive:
Stock options
8,212,554
7,676,713
7,447,519
Restricted share units
2,081,646
2,090,512
2,125,440
10,294,200
9,767,225
9,572,959</t>
  </si>
  <si>
    <t>SEGMENTS, CUSTOMERS AND GEOGRAPHIC INFORMATION (Tables)</t>
  </si>
  <si>
    <t>Schedule of Revenues by Geographical Areas</t>
  </si>
  <si>
    <t xml:space="preserve">Revenues:
Year ended December 31,
2017
2018
2019
North America (*)
$
220,124
$
316,446
$
414,775
Europe
110,419
159,768
195,324
Latin America
36,816
46,232
51,108
Asia and others
58,277
81,258
99,881
$
425,636
$
603,704
$
761,088
(*)    Include revenue from USA in amount of $192,153, $278,784 and $363,431 for 2017, 2018 and 2019, respectively. </t>
  </si>
  <si>
    <t>Schedule of Long-lived Assets by Geographical Areas</t>
  </si>
  <si>
    <t>Long-lived assets:
December 31,
2018
2019
Israel
$
17,581
$
18,863
Europe
699
3,642
North America
3,667
9,201
$
21,947
$
31,706</t>
  </si>
  <si>
    <t>GENERAL (Details)</t>
  </si>
  <si>
    <t>Feb. 28, 2017</t>
  </si>
  <si>
    <t>Jan. 31, 2017</t>
  </si>
  <si>
    <t>Loyalblocks Ltd [Member]</t>
  </si>
  <si>
    <t>Business Acquisition [Line Items]</t>
  </si>
  <si>
    <t>Percentage of acquired of share capital</t>
  </si>
  <si>
    <t>100.00%</t>
  </si>
  <si>
    <t>DeviantArt [Member]</t>
  </si>
  <si>
    <t>SIGNIFICANT ACCOUNTING POLICIES (Narrative) (Details) $ in Thousands</t>
  </si>
  <si>
    <t>Dec. 31, 2019USD ($)shares</t>
  </si>
  <si>
    <t>Dec. 31, 2018USD ($)shares</t>
  </si>
  <si>
    <t>Dec. 31, 2017USD ($)shares</t>
  </si>
  <si>
    <t>Jan. 02, 2019USD ($)</t>
  </si>
  <si>
    <t>Jan. 02, 2018USD ($)</t>
  </si>
  <si>
    <t>Significant Accounting Policies [Line Items]</t>
  </si>
  <si>
    <t>Outstanding options and RSU's excluded from the calculation of the diluted net loss per share | shares</t>
  </si>
  <si>
    <t>Advertising expense</t>
  </si>
  <si>
    <t>Severance pay expenses</t>
  </si>
  <si>
    <t>Severance pay rate</t>
  </si>
  <si>
    <t>8.33%</t>
  </si>
  <si>
    <t>Weighted average interest rates of short-term deposits</t>
  </si>
  <si>
    <t>2.86%</t>
  </si>
  <si>
    <t>2.84%</t>
  </si>
  <si>
    <t>Restricted deposits, weighted average interest rate</t>
  </si>
  <si>
    <t>0.06%</t>
  </si>
  <si>
    <t>0.05%</t>
  </si>
  <si>
    <t>Number of reporting units</t>
  </si>
  <si>
    <t>Useful life of intangible assets</t>
  </si>
  <si>
    <t>13 years</t>
  </si>
  <si>
    <t>Foreign currency derivative assets, fair value</t>
  </si>
  <si>
    <t>Foreign currency derivative liabilities, fair value</t>
  </si>
  <si>
    <t>Foreign currency derivative fair value, net</t>
  </si>
  <si>
    <t>Maximium plan contribution, percent of annual salary</t>
  </si>
  <si>
    <t>Maximum annual contribution to plan, per employee</t>
  </si>
  <si>
    <t>Employer matching contribution, percent of employee's contribution</t>
  </si>
  <si>
    <t>4.00%</t>
  </si>
  <si>
    <t>Defined contribution plan expenses</t>
  </si>
  <si>
    <t>Income (expenses) related to hedging activity</t>
  </si>
  <si>
    <t>Accumulated income (loss) on derivatives</t>
  </si>
  <si>
    <t>ROU assets</t>
  </si>
  <si>
    <t>Lease liabilities</t>
  </si>
  <si>
    <t>Remaining lease term</t>
  </si>
  <si>
    <t>11 years</t>
  </si>
  <si>
    <t>Certain Employees Over 50 Years Of Age [Member]</t>
  </si>
  <si>
    <t>Not Designated as Hedging Instrument [Member]</t>
  </si>
  <si>
    <t>Not Designated as Hedging Instrument [Member] | Foreign Exchange Forward [Member]</t>
  </si>
  <si>
    <t>Derivative notional amount</t>
  </si>
  <si>
    <t>Designated as Hedging Instrument [Member]</t>
  </si>
  <si>
    <t>R&amp;D projects [Member]</t>
  </si>
  <si>
    <t>Grants</t>
  </si>
  <si>
    <t>SIGNIFICANT ACCOUNTING POLICIES (Schedule Of Property Plant And Equipment Estimated Useful Lives) (Details)</t>
  </si>
  <si>
    <t>Computers, peripheral equipment and electronic equipment</t>
  </si>
  <si>
    <t>Property, Plant and Equipment [Line Items]</t>
  </si>
  <si>
    <t>Annual depreciation rate</t>
  </si>
  <si>
    <t>33.00%</t>
  </si>
  <si>
    <t>Computers, peripheral equipment and electronic equipment | Minimum [Member]</t>
  </si>
  <si>
    <t>15.00%</t>
  </si>
  <si>
    <t>Computers, peripheral equipment and electronic equipment | Maximum [Member]</t>
  </si>
  <si>
    <t>Office furniture and equipment</t>
  </si>
  <si>
    <t>6.00%</t>
  </si>
  <si>
    <t>Office furniture and equipment | Minimum [Member]</t>
  </si>
  <si>
    <t>Office furniture and equipment | Maximum [Member]</t>
  </si>
  <si>
    <t>14.00%</t>
  </si>
  <si>
    <t>Leasehold improvements [Member]</t>
  </si>
  <si>
    <t>Depreciation rate, description</t>
  </si>
  <si>
    <t xml:space="preserve">Over the shorter of the related lease period or the </t>
  </si>
  <si>
    <t>SIGNIFICANT ACCOUNTING POLICIES (Schedule of Cumulative Effect to Consolidated Balance Sheet) (Details) - USD ($) $ in Thousands</t>
  </si>
  <si>
    <t>Jan. 02, 2018</t>
  </si>
  <si>
    <t>Deferred revenues ST</t>
  </si>
  <si>
    <t>Deferred revenues LT</t>
  </si>
  <si>
    <t>Adjustments due to Topic 606 [Member]</t>
  </si>
  <si>
    <t>SIGNIFICANT ACCOUNTING POLICIES (Schedule of Reclassification of Accumulated Other Comprehensive Loss) (Details) - USD ($) $ in Thousands</t>
  </si>
  <si>
    <t>Beginning Balance</t>
  </si>
  <si>
    <t>Other comprehensive income before reclassifications, net</t>
  </si>
  <si>
    <t>Amounts reclassified from accumulated other comprehensive income</t>
  </si>
  <si>
    <t>Net current period other comprehensive income (loss)</t>
  </si>
  <si>
    <t>Total accumulated other comprehensive loss</t>
  </si>
  <si>
    <t>Unrealized gain (losses) on marketable securities [Member]</t>
  </si>
  <si>
    <t>Unrealized gain (losses) on cash flow hedges [Member]</t>
  </si>
  <si>
    <t>SIGNIFICANT ACCOUNTING POLICIES (Schedule of Financial Assets and Liabilities Measured at Fair Value) (Details) - USD ($) $ in Thousands</t>
  </si>
  <si>
    <t>Fair Value, Liabilities Measured on Recurring Basis, Unobservable Input Reconciliation [Line Items]</t>
  </si>
  <si>
    <t>Total financial assets</t>
  </si>
  <si>
    <t>Total financial liabilities</t>
  </si>
  <si>
    <t>Foreign currency derivative contracts liabilities [Member]</t>
  </si>
  <si>
    <t>Money Market Funds [Member]</t>
  </si>
  <si>
    <t>Government and corporate debentures - fixed interest rate [Member]</t>
  </si>
  <si>
    <t>Government Sponsored Enterprises Less Than A Year [Member]</t>
  </si>
  <si>
    <t>Government and corporate debentures - floating interest rate [Member]</t>
  </si>
  <si>
    <t>Foreign currency derivative contracts assets [Member]</t>
  </si>
  <si>
    <t>Level 1 [Member]</t>
  </si>
  <si>
    <t>Level 1 [Member] | Money Market Funds [Member]</t>
  </si>
  <si>
    <t>Level 1 [Member] | Government and corporate debentures - fixed interest rate [Member]</t>
  </si>
  <si>
    <t>Level 1 [Member] | Government-sponsored enterprises [Member]</t>
  </si>
  <si>
    <t>Level 1 [Member] | Government and corporate debentures - floating interest rate [Member]</t>
  </si>
  <si>
    <t>Level 1 [Member] | Foreign currency derivative contracts assets [Member]</t>
  </si>
  <si>
    <t>Level 2 [Member]</t>
  </si>
  <si>
    <t>Level 2 [Member] | Foreign currency derivative contracts liabilities [Member]</t>
  </si>
  <si>
    <t>Level 2 [Member] | Money Market Funds [Member]</t>
  </si>
  <si>
    <t>Level 2 [Member] | Government and corporate debentures - fixed interest rate [Member]</t>
  </si>
  <si>
    <t>Level 2 [Member] | Government-sponsored enterprises [Member]</t>
  </si>
  <si>
    <t>Level 2 [Member] | Government and corporate debentures - floating interest rate [Member]</t>
  </si>
  <si>
    <t>Level 2 [Member] | Foreign currency derivative contracts assets [Member]</t>
  </si>
  <si>
    <t>Level 3 [Member]</t>
  </si>
  <si>
    <t>Level 3 [Member] | Money Market Funds [Member]</t>
  </si>
  <si>
    <t>Level 3 [Member] | Government and corporate debentures - fixed interest rate [Member]</t>
  </si>
  <si>
    <t>Level 3 [Member] | Government-sponsored enterprises [Member]</t>
  </si>
  <si>
    <t>Level 3 [Member] | Government and corporate debentures - floating interest rate [Member]</t>
  </si>
  <si>
    <t>Level 3 [Member] | Foreign currency derivative contracts assets [Member]</t>
  </si>
  <si>
    <t>SIGNIFICANT ACCOUNTING POLICIES (Schedule of consolidated balance sheet) (Details) - USD ($) $ in Thousands</t>
  </si>
  <si>
    <t>Jan. 02, 2019</t>
  </si>
  <si>
    <t>Accrued lease expense</t>
  </si>
  <si>
    <t>Lease liabilities short-term</t>
  </si>
  <si>
    <t>Lease liabilities long-term</t>
  </si>
  <si>
    <t>Previously Reported [Member]</t>
  </si>
  <si>
    <t>Restatement Adjustment [Member]</t>
  </si>
  <si>
    <t>MARKETABLE SECURITIES (Schedule of Marketable Securities Calssified as Available-for-sale Securities) (Details) - USD ($) $ in Thousands</t>
  </si>
  <si>
    <t>Fair value</t>
  </si>
  <si>
    <t>Less Than A Year [Member]</t>
  </si>
  <si>
    <t>Amortized cost</t>
  </si>
  <si>
    <t>Gross unrealized gains</t>
  </si>
  <si>
    <t>Gross unrealized losses</t>
  </si>
  <si>
    <t>Government and corporate debentures - fixed interest rate Less Than A Year [Member]</t>
  </si>
  <si>
    <t>Government and corporate debentures - floating interest rate Less Than A Year[Member]</t>
  </si>
  <si>
    <t>More Than A Year [Member]</t>
  </si>
  <si>
    <t>Government and corporate debentures - fixed interest rate More Than A Year [Member]</t>
  </si>
  <si>
    <t>Government-sponsored enterprises More Than A Year [Member]</t>
  </si>
  <si>
    <t>Government and corporate debentures - floating interest rate More Than A Year[Member]</t>
  </si>
  <si>
    <t>PREPAID EXPENSES AND OTHER CURRENT ASSETS (Details) - USD ($) $ in Thousands</t>
  </si>
  <si>
    <t>Government authorities</t>
  </si>
  <si>
    <t>Hedging transaction asset</t>
  </si>
  <si>
    <t>Prepaid expenses</t>
  </si>
  <si>
    <t>Other current assets</t>
  </si>
  <si>
    <t>Total prepaid expenses and other current assets</t>
  </si>
  <si>
    <t>PROPERTY AND EQUIPMENT, NET (Details) - USD ($) $ in Thousands</t>
  </si>
  <si>
    <t>Cost</t>
  </si>
  <si>
    <t>Less accumulated depreciation</t>
  </si>
  <si>
    <t>Depreciated cost</t>
  </si>
  <si>
    <t>Reduction to the cost and accumulated depreciation of fully depreciated equipment no longer in use</t>
  </si>
  <si>
    <t>INTANGIBLE ASSETS, NET (Schedule of Intangible Assets) (Details) - USD ($) $ in Thousands</t>
  </si>
  <si>
    <t>Cost:</t>
  </si>
  <si>
    <t>Intangible assets, gross</t>
  </si>
  <si>
    <t>Less accumulated amortization</t>
  </si>
  <si>
    <t>Amortization expense</t>
  </si>
  <si>
    <t>Technology-Based Intangible Assets [Member]</t>
  </si>
  <si>
    <t>Customer Relationships [Member]</t>
  </si>
  <si>
    <t>Customer data [Member]</t>
  </si>
  <si>
    <t>Domain [Member]</t>
  </si>
  <si>
    <t>DeviantArt's Technology [Member]</t>
  </si>
  <si>
    <t>INTANGIBLE ASSETS, NET (Schedule of Estimated Amortization Expense) (Details) - USD ($) $ in Thousands</t>
  </si>
  <si>
    <t>Estimated amortization expense</t>
  </si>
  <si>
    <t>2020</t>
  </si>
  <si>
    <t>2021</t>
  </si>
  <si>
    <t>2022</t>
  </si>
  <si>
    <t>2023</t>
  </si>
  <si>
    <t>Thereafter</t>
  </si>
  <si>
    <t>ACCRUED EXPENSES AND OTHER CURRENT LIABILITIES (Details) - USD ($) $ in Thousands</t>
  </si>
  <si>
    <t>Accrued expenses</t>
  </si>
  <si>
    <t>Hedging transaction liability</t>
  </si>
  <si>
    <t>Uncertain tax positions</t>
  </si>
  <si>
    <t>Total accrued expenses and other current liabilities</t>
  </si>
  <si>
    <t>CONVERTIBLE NOTES (Narrative) (Details) - USD ($) $ / shares in Units, $ in Thousands</t>
  </si>
  <si>
    <t>Capped Call Transactions</t>
  </si>
  <si>
    <t>Convertible Notes [Member]</t>
  </si>
  <si>
    <t>Principal amount</t>
  </si>
  <si>
    <t>Coupon rate</t>
  </si>
  <si>
    <t>0.00%</t>
  </si>
  <si>
    <t>Maturity date</t>
  </si>
  <si>
    <t>Jan. 1,
		2023</t>
  </si>
  <si>
    <t>Conversion rate</t>
  </si>
  <si>
    <t>Carrying amount of equity component representing conversion option</t>
  </si>
  <si>
    <t>Effective interest rate</t>
  </si>
  <si>
    <t>6.20%</t>
  </si>
  <si>
    <t>Debt issuance costs</t>
  </si>
  <si>
    <t>Issuance costs attributable to liability component</t>
  </si>
  <si>
    <t>Convertible Notes [Member] | Third Party Consultants [Member]</t>
  </si>
  <si>
    <t>Convertible Notes [Member] | Ordinary Shares [Member]</t>
  </si>
  <si>
    <t>CONVERTIBLE NOTES (Schedule of Net Carrying Amount) (Details) - USD ($) $ in Thousands</t>
  </si>
  <si>
    <t>Net carrying value</t>
  </si>
  <si>
    <t>Amortization of debt discount and issuance costs</t>
  </si>
  <si>
    <t>Principal outstanding</t>
  </si>
  <si>
    <t>Unamortized debt discount</t>
  </si>
  <si>
    <t>Unamortized debt issuance costs</t>
  </si>
  <si>
    <t>Amount allocated to conversion option</t>
  </si>
  <si>
    <t>Less: allocated issuance costs and Capped call</t>
  </si>
  <si>
    <t>Equity component, net</t>
  </si>
  <si>
    <t>LEASE (Narrative) (Details) - USD ($) $ in Thousands</t>
  </si>
  <si>
    <t>Operating leases</t>
  </si>
  <si>
    <t>Operating lease commitment amount</t>
  </si>
  <si>
    <t>Operating lease term</t>
  </si>
  <si>
    <t>10 years</t>
  </si>
  <si>
    <t>LEASE (Schedule of Components of Lease Cost) (Details) $ in Thousands</t>
  </si>
  <si>
    <t>Dec. 31, 2019USD ($)</t>
  </si>
  <si>
    <t>Lease cost:</t>
  </si>
  <si>
    <t>Fixed payment and variable payments that depend on an index or rate</t>
  </si>
  <si>
    <t>Short-term lease cost</t>
  </si>
  <si>
    <t>Total operating lease cost</t>
  </si>
  <si>
    <t>LEASE (Schedule of Supplemental Cash Flow Information) (Details) $ in Thousands</t>
  </si>
  <si>
    <t>Cash paid for amounts included in the measurement of lease liabilities:</t>
  </si>
  <si>
    <t>Operating cash flows from operating leases</t>
  </si>
  <si>
    <t>Right-of-use assets obtained in exchange for new operating lease liabilities</t>
  </si>
  <si>
    <t>Weighted average remaining operating lease term</t>
  </si>
  <si>
    <t>2 years 7 months 13 days</t>
  </si>
  <si>
    <t>Weighted average discount rate operating lease</t>
  </si>
  <si>
    <t>4.80%</t>
  </si>
  <si>
    <t>LEASE (Schedule of Future Minimum Lease Payments of Operating Lease Liabilities) (Details) - USD ($) $ in Thousands</t>
  </si>
  <si>
    <t>Lessee Disclosure [Abstract]</t>
  </si>
  <si>
    <t>Year one</t>
  </si>
  <si>
    <t>Year two</t>
  </si>
  <si>
    <t>Year three</t>
  </si>
  <si>
    <t>Year four</t>
  </si>
  <si>
    <t>Year five</t>
  </si>
  <si>
    <t>Total operating lease payments</t>
  </si>
  <si>
    <t>Less: imputed interest</t>
  </si>
  <si>
    <t>Present value of lease liabilities</t>
  </si>
  <si>
    <t>COMMITMENTS AND CONTINGENT LIABILITIES (Narrative) (Details) $ in Thousands</t>
  </si>
  <si>
    <t>Guarantee obligation amount</t>
  </si>
  <si>
    <t>SHAREHOLDERS' EQUITY (Narrative) (Details)</t>
  </si>
  <si>
    <t>Stockholders Equity Note [Line Items]</t>
  </si>
  <si>
    <t>Unrecognized compensation cost | $</t>
  </si>
  <si>
    <t>Weighted-average period for unrecognized compensation cost to be recognized</t>
  </si>
  <si>
    <t>2 years 9 months 25 days</t>
  </si>
  <si>
    <t>Employee Shares Incentive Plan ("the Plan") [Member] | Employee Stock Option [Member]</t>
  </si>
  <si>
    <t>Shares available for future grant | shares</t>
  </si>
  <si>
    <t>SHAREHOLDERS' EQUITY (Composition of Shares Capital) (Details) - shares</t>
  </si>
  <si>
    <t>Share capital, Authorized</t>
  </si>
  <si>
    <t>Share capital, Issued and outstanding</t>
  </si>
  <si>
    <t>SHAREHOLDERS' EQUITY (Schedule of Stock-Based Compensation) (Details) - USD ($) $ in Thousands</t>
  </si>
  <si>
    <t>Share-based Payment Arrangement, Expensed and Capitalized, Amount [Line Items]</t>
  </si>
  <si>
    <t>Stock-based compensation related to options and shares issued to employees and others</t>
  </si>
  <si>
    <t>Cost of Revenues [Member]</t>
  </si>
  <si>
    <t>Research and Development Expense [Member]</t>
  </si>
  <si>
    <t>Sales and Marketing Expense [Member]</t>
  </si>
  <si>
    <t>General and Administrative Expense [Member]</t>
  </si>
  <si>
    <t>SHAREHOLDERS' EQUITY (Summary Of Employee Options Activity) (Details) - Employee Stock Option [Member] - USD ($) $ / shares in Units, $ in Thousands</t>
  </si>
  <si>
    <t>Number of options</t>
  </si>
  <si>
    <t>Outstanding, balance</t>
  </si>
  <si>
    <t>Granted</t>
  </si>
  <si>
    <t>Exercised</t>
  </si>
  <si>
    <t>Forfeited</t>
  </si>
  <si>
    <t>Exercisable options at the end of the year</t>
  </si>
  <si>
    <t>Options vested and expected to vest at the end of the year</t>
  </si>
  <si>
    <t>Weighted average exercise price</t>
  </si>
  <si>
    <t>Outstanding, weighted average exercise price</t>
  </si>
  <si>
    <t>Granted, weighted average exercise price</t>
  </si>
  <si>
    <t>Exercised, weighted average exercise price</t>
  </si>
  <si>
    <t>Forfeited, weighted average exercise price</t>
  </si>
  <si>
    <t>Exercisable, weighted average exercise price</t>
  </si>
  <si>
    <t>Additional Disclosures</t>
  </si>
  <si>
    <t>Outstanding, weighted average remaining contractual term</t>
  </si>
  <si>
    <t>5 years 5 months 26 days</t>
  </si>
  <si>
    <t>5 years 10 months 28 days</t>
  </si>
  <si>
    <t>Exercisable, weighted average remaining contractual term</t>
  </si>
  <si>
    <t>4 years 3 months 21 days</t>
  </si>
  <si>
    <t>Options vested and expected to vest, weighted average remaining contractual term</t>
  </si>
  <si>
    <t>5 years 5 months 8 days</t>
  </si>
  <si>
    <t>Outstanding at the beginning of the year, aggregate intrinsic value</t>
  </si>
  <si>
    <t>Exercisable, aggregate intrinsic value</t>
  </si>
  <si>
    <t>Options vested and expected to vest at the end of the year, aggregate intrinsic value</t>
  </si>
  <si>
    <t>SHAREHOLDERS' EQUITY (Schedule of Stock Option Valuation Assumptions) (Details)</t>
  </si>
  <si>
    <t>Employee Stock Option [Member]</t>
  </si>
  <si>
    <t>Share-based Compensation Arrangement by Share-based Payment Award [Line Items]</t>
  </si>
  <si>
    <t>Expected volatility, minimum</t>
  </si>
  <si>
    <t>42.60%</t>
  </si>
  <si>
    <t>45.19%</t>
  </si>
  <si>
    <t>45.46%</t>
  </si>
  <si>
    <t>Expected volatility, maximum</t>
  </si>
  <si>
    <t>45.24%</t>
  </si>
  <si>
    <t>46.64%</t>
  </si>
  <si>
    <t>48.04%</t>
  </si>
  <si>
    <t>Expected dividends</t>
  </si>
  <si>
    <t>Risk free rate, minimum</t>
  </si>
  <si>
    <t>1.51%</t>
  </si>
  <si>
    <t>2.59%</t>
  </si>
  <si>
    <t>1.82%</t>
  </si>
  <si>
    <t>Risk free rate, maximum</t>
  </si>
  <si>
    <t>2.47%</t>
  </si>
  <si>
    <t>3.03%</t>
  </si>
  <si>
    <t>2.27%</t>
  </si>
  <si>
    <t>Employee Stock Option [Member] | Minimum [Member]</t>
  </si>
  <si>
    <t>Expected term</t>
  </si>
  <si>
    <t>4 years 11 months 8 days</t>
  </si>
  <si>
    <t>5 years 2 months 1 day</t>
  </si>
  <si>
    <t>5 years 10 days</t>
  </si>
  <si>
    <t>Employee Stock Option [Member] | Maximum [Member]</t>
  </si>
  <si>
    <t>4 years 11 months 26 days</t>
  </si>
  <si>
    <t>7 years 6 months 10 days</t>
  </si>
  <si>
    <t>7 years 25 days</t>
  </si>
  <si>
    <t>Equity Option [Member]</t>
  </si>
  <si>
    <t>31.88%</t>
  </si>
  <si>
    <t>39.90%</t>
  </si>
  <si>
    <t>33.60%</t>
  </si>
  <si>
    <t>54.49%</t>
  </si>
  <si>
    <t>41.20%</t>
  </si>
  <si>
    <t>43.40%</t>
  </si>
  <si>
    <t>6 months</t>
  </si>
  <si>
    <t>1.89%</t>
  </si>
  <si>
    <t>1.85%</t>
  </si>
  <si>
    <t>0.47%</t>
  </si>
  <si>
    <t>2.52%</t>
  </si>
  <si>
    <t>2.28%</t>
  </si>
  <si>
    <t>0.79%</t>
  </si>
  <si>
    <t>SHAREHOLDERS' EQUITY (Summary of Options Data) (Details) - Employee Stock Option [Member] - USD ($) $ / shares in Units, $ in Thousands</t>
  </si>
  <si>
    <t>Weighted-average grant date fair value of options granted</t>
  </si>
  <si>
    <t>Total intrinsic value of the options exercised</t>
  </si>
  <si>
    <t>Total fair value of share vested</t>
  </si>
  <si>
    <t>SHAREHOLDERS' EQUITY (Schedule Of Options Outstanding and Exercisable by Exercise Price) (Details)</t>
  </si>
  <si>
    <t>Share-based Payment Arrangement, Option, Exercise Price Range [Line Items]</t>
  </si>
  <si>
    <t>Options Outstanding</t>
  </si>
  <si>
    <t>Weighted average remaining contractual life</t>
  </si>
  <si>
    <t>Number of exercisable options outstanding</t>
  </si>
  <si>
    <t>Weighted average remainging contractual life of options</t>
  </si>
  <si>
    <t>Employee Stock Option [Member] | 0.001-0.17 [Member]</t>
  </si>
  <si>
    <t>3 years 8 months 8 days</t>
  </si>
  <si>
    <t>3 years 7 months 17 days</t>
  </si>
  <si>
    <t>Employee Stock Option [Member] | 0.18-0.5 [Member]</t>
  </si>
  <si>
    <t>11 months 26 days</t>
  </si>
  <si>
    <t>Employee Stock Option [Member] | 0.51-18.08 [Member]</t>
  </si>
  <si>
    <t>3 years 2 months 15 days</t>
  </si>
  <si>
    <t>Employee Stock Option [Member] | 18.09-20.94 [Member]</t>
  </si>
  <si>
    <t>4 years 11 months 1 day</t>
  </si>
  <si>
    <t>Employee Stock Option [Member] | 20.95-26.84 [Member]</t>
  </si>
  <si>
    <t>5 years 10 months 20 days</t>
  </si>
  <si>
    <t>5 years 10 months 9 days</t>
  </si>
  <si>
    <t>Employee Stock Option [Member] | 26.85-52.2 [Member]</t>
  </si>
  <si>
    <t>7 years 14 days</t>
  </si>
  <si>
    <t>7 years 3 days</t>
  </si>
  <si>
    <t>Employee Stock Option [Member] | 52.21-61.75 [Member]</t>
  </si>
  <si>
    <t>8 years 1 month 9 days</t>
  </si>
  <si>
    <t>Employee Stock Option [Member] | 61.76-101.67 [Member]</t>
  </si>
  <si>
    <t>8 years 5 months 15 days</t>
  </si>
  <si>
    <t>8 years 2 months 12 days</t>
  </si>
  <si>
    <t>Employee Stock Option [Member] | 101.68-102.67 [Member]</t>
  </si>
  <si>
    <t>9 years 1 month 13 days</t>
  </si>
  <si>
    <t>Employee Stock Option [Member] | 102.68-143.79 [Member]</t>
  </si>
  <si>
    <t>9 years 3 months 14 days</t>
  </si>
  <si>
    <t>8 years 11 months 8 days</t>
  </si>
  <si>
    <t>SHAREHOLDERS' EQUITY (Options Granted to Non-Employee Consultants) (Details) - Equity Option [Member]</t>
  </si>
  <si>
    <t>Dec. 31, 2019$ / sharesshares</t>
  </si>
  <si>
    <t>Options outstanding</t>
  </si>
  <si>
    <t>Exercisable</t>
  </si>
  <si>
    <t>Equity Issuance Date One [Member]</t>
  </si>
  <si>
    <t>Exercise price | $ / shares</t>
  </si>
  <si>
    <t>Exercisable Through</t>
  </si>
  <si>
    <t>Jan. 25,
		2021</t>
  </si>
  <si>
    <t>Equity Issuance Date Two [Member]</t>
  </si>
  <si>
    <t>Jan. 9,
		2023</t>
  </si>
  <si>
    <t>SHAREHOLDERS' EQUITY (Schedule of Restricted Stock Unit Activity) (Details) - Restricted Stock Units (RSUs) [Member]</t>
  </si>
  <si>
    <t>Number of shares</t>
  </si>
  <si>
    <t>Unvested as of December 31, 2018 | shares</t>
  </si>
  <si>
    <t>Granted | shares</t>
  </si>
  <si>
    <t>Vested | shares</t>
  </si>
  <si>
    <t>Forfeited | shares</t>
  </si>
  <si>
    <t>Unvested as of December 31, 2019 | shares</t>
  </si>
  <si>
    <t>Weighted average grant date fair value</t>
  </si>
  <si>
    <t>Unvested as of December 31, 2018 | $ / shares</t>
  </si>
  <si>
    <t>Granted | $ / shares</t>
  </si>
  <si>
    <t>Vested | $ / shares</t>
  </si>
  <si>
    <t>Forfeited | $ / shares</t>
  </si>
  <si>
    <t>Unvested as of December 31, 2019 | $ / shares</t>
  </si>
  <si>
    <t>INCOME TAXES (Narrative) (Details) - USD ($) $ in Thousands</t>
  </si>
  <si>
    <t>1 Months Ended</t>
  </si>
  <si>
    <t>Dec. 22, 2018</t>
  </si>
  <si>
    <t>Income Tax Disclosure [Line Items]</t>
  </si>
  <si>
    <t>Corporate income tax rate</t>
  </si>
  <si>
    <t>23.00%</t>
  </si>
  <si>
    <t>24.00%</t>
  </si>
  <si>
    <t>Income tax expense for US tax purpose</t>
  </si>
  <si>
    <t>Unrecognized tax benefits that would impact effective tax rate</t>
  </si>
  <si>
    <t>Interest expense related to uncertain tax positions</t>
  </si>
  <si>
    <t>Accrued interest liabiliy related to uncertain tax positions</t>
  </si>
  <si>
    <t>Minimum [Member]</t>
  </si>
  <si>
    <t>21.00%</t>
  </si>
  <si>
    <t>Maximum [Member]</t>
  </si>
  <si>
    <t>35.00%</t>
  </si>
  <si>
    <t>Domestic Country [Member]</t>
  </si>
  <si>
    <t>Operating loss carry-forwards</t>
  </si>
  <si>
    <t>Capital loss carry-forwards</t>
  </si>
  <si>
    <t>Foreign Country [Member]</t>
  </si>
  <si>
    <t>INCOME TAXES (Income (Loss) Before Taxes on Income) (Details) - USD ($) $ in Thousands</t>
  </si>
  <si>
    <t>Domestic</t>
  </si>
  <si>
    <t>Foreign</t>
  </si>
  <si>
    <t>INCOME TAXES (Deferred Income Taxes) (Details) - USD ($) $ in Thousands</t>
  </si>
  <si>
    <t>Deferred tax assets:</t>
  </si>
  <si>
    <t>Net operating loss carry-forwards</t>
  </si>
  <si>
    <t>Capital losses carry-forwards</t>
  </si>
  <si>
    <t>Operating lease tax assets</t>
  </si>
  <si>
    <t>Research and development expenses</t>
  </si>
  <si>
    <t>Depreciation difference</t>
  </si>
  <si>
    <t>Accrued employees costs</t>
  </si>
  <si>
    <t>Tax advances</t>
  </si>
  <si>
    <t>Intra-entity intellectual property transfer</t>
  </si>
  <si>
    <t>Other</t>
  </si>
  <si>
    <t>Deferred tax assets before valuation allowance</t>
  </si>
  <si>
    <t>Valuation allowance</t>
  </si>
  <si>
    <t>Deferred tax asset, net</t>
  </si>
  <si>
    <t>Deferred tax liabilities:</t>
  </si>
  <si>
    <t>Property and equipment</t>
  </si>
  <si>
    <t>Operating lease tax liabilities</t>
  </si>
  <si>
    <t>Acquired Intangible assets</t>
  </si>
  <si>
    <t>Deferred tax liabilities</t>
  </si>
  <si>
    <t>Long term receivables [Member]</t>
  </si>
  <si>
    <t>Long term liabilities [Member]</t>
  </si>
  <si>
    <t>INCOME TAXES (Schedule of Current and Deferred Income Taxes) (Details) - USD ($) $ in Thousands</t>
  </si>
  <si>
    <t>Current</t>
  </si>
  <si>
    <t>Deferred</t>
  </si>
  <si>
    <t>Income tax expenses</t>
  </si>
  <si>
    <t>INCOME TAXES (Reconciliation of Income Tax Expense) (Details) - USD ($) $ in Thousands</t>
  </si>
  <si>
    <t>Statutory tax rate</t>
  </si>
  <si>
    <t>Theoretical income tax expense</t>
  </si>
  <si>
    <t>Change in valuation allowance</t>
  </si>
  <si>
    <t>Non-deductible option expenses</t>
  </si>
  <si>
    <t>Non-deductible expenses</t>
  </si>
  <si>
    <t>Tax adjustment in respect of different tax rate of foreign subsidiary</t>
  </si>
  <si>
    <t>Rate Change Impact</t>
  </si>
  <si>
    <t>Foreign Tax</t>
  </si>
  <si>
    <t>INCOME TAXES (Schedule of reconciliation of the opening and closing amounts of total unrecognized tax benefits) (Details) - USD ($) $ in Thousands</t>
  </si>
  <si>
    <t>Reconciliation of Unrecognized Tax Benefits, Excluding Amounts Pertaining to Examined Tax Returns [Roll Forward]</t>
  </si>
  <si>
    <t>Opening balance</t>
  </si>
  <si>
    <t>Increases (decrease) related to previous and current year tax positions</t>
  </si>
  <si>
    <t>Closing balance</t>
  </si>
  <si>
    <t>FINANCIAL INCOME (EXPENSES), NET (Details) - USD ($) $ in Thousands</t>
  </si>
  <si>
    <t>Bank charges</t>
  </si>
  <si>
    <t>Income (expense) related to hedging activity</t>
  </si>
  <si>
    <t>Exchange rate income (loss)</t>
  </si>
  <si>
    <t>Total income (expenses)</t>
  </si>
  <si>
    <t>Interest income</t>
  </si>
  <si>
    <t>Total financial income (expenses), net</t>
  </si>
  <si>
    <t>BASIC AND DILUTED NET LOSS PER SHARE (Details) - USD ($) $ in Thousands</t>
  </si>
  <si>
    <t>Net loss available to shareholders of ordinary shares</t>
  </si>
  <si>
    <t>Denominator:</t>
  </si>
  <si>
    <t>Shares used in computing net loss per ordinary shares, basic and diluted</t>
  </si>
  <si>
    <t>BASIC AND DILUTED NET LOSS PER SHARE (Summary of Reconciliation of Basic Weighted Average Number of Shares) (Details) - shares</t>
  </si>
  <si>
    <t>The following items have been excluded from the diluted weighted average number of shares outstanding because they are anti-dilutive:</t>
  </si>
  <si>
    <t>Stock options</t>
  </si>
  <si>
    <t>Restricted share units</t>
  </si>
  <si>
    <t>Outstanding options and RSU's excluded from the calculation of the diluted net loss per share</t>
  </si>
  <si>
    <t>SEGMENTS, CUSTOMERS AND GEOGRAPHIC INFORMATION (Revenues by Geographical Areas from External Customers) (Details) - USD ($) $ in Thousands</t>
  </si>
  <si>
    <t>Revenues from External Customers and Long-Lived Assets [Line Items]</t>
  </si>
  <si>
    <t>North America [Member]</t>
  </si>
  <si>
    <t>[1]</t>
  </si>
  <si>
    <t>Europe [Member]</t>
  </si>
  <si>
    <t>Latin America [Member]</t>
  </si>
  <si>
    <t>Asia and others [Member]</t>
  </si>
  <si>
    <t>USA [Member]</t>
  </si>
  <si>
    <t>Include revenue from USA in amount of $192,153, $278,784 and $363,431 for 2017, 2018 and 2019, respectively.</t>
  </si>
  <si>
    <t>SEGMENTS, CUSTOMERS AND GEOGRAPHIC INFORMATION (Schedule of Long-lived Assets by Geographical Areas) (Details) - USD ($) $ in Thousands</t>
  </si>
  <si>
    <t>Long lived assets</t>
  </si>
  <si>
    <t>Israe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9"/>
    <col customWidth="1" max="2" min="2" width="4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0</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3" t="s">
        <v>22</v>
      </c>
    </row>
    <row r="14" spans="1:2">
      <c r="A14" s="3" t="s">
        <v>23</v>
      </c>
      <c r="B14" s="3" t="s">
        <v>20</v>
      </c>
    </row>
    <row r="15" spans="1:2">
      <c r="A15" s="3" t="s">
        <v>24</v>
      </c>
      <c r="B15" s="3" t="s">
        <v>15</v>
      </c>
    </row>
    <row r="16" spans="1:2">
      <c r="A16" s="3" t="s">
        <v>25</v>
      </c>
      <c r="B16" s="3" t="s">
        <v>22</v>
      </c>
    </row>
    <row r="17" spans="1:2">
      <c r="A17" s="3" t="s">
        <v>26</v>
      </c>
      <c r="B17" s="4" t="n">
        <v>51525919</v>
      </c>
    </row>
    <row r="18" spans="1:2">
      <c r="A18" s="3" t="s">
        <v>27</v>
      </c>
      <c r="B18" s="3" t="s">
        <v>28</v>
      </c>
    </row>
    <row r="19" spans="1:2">
      <c r="A19" s="3" t="s">
        <v>29</v>
      </c>
      <c r="B19" s="3" t="s">
        <v>30</v>
      </c>
    </row>
    <row r="20" spans="1:2">
      <c r="A20" s="3" t="s">
        <v>31</v>
      </c>
      <c r="B20" s="3" t="s">
        <v>32</v>
      </c>
    </row>
    <row r="21" spans="1:2">
      <c r="A21" s="3" t="s">
        <v>33</v>
      </c>
      <c r="B21" s="3" t="s">
        <v>34</v>
      </c>
    </row>
    <row r="22" spans="1:2">
      <c r="A22" s="3" t="s">
        <v>35</v>
      </c>
      <c r="B22" s="3" t="s">
        <v>36</v>
      </c>
    </row>
    <row r="23" spans="1:2">
      <c r="A23" s="3" t="s">
        <v>37</v>
      </c>
      <c r="B23" s="3" t="s">
        <v>38</v>
      </c>
    </row>
    <row r="24" spans="1:2">
      <c r="A24" s="3" t="s">
        <v>39</v>
      </c>
      <c r="B24" s="3" t="s">
        <v>38</v>
      </c>
    </row>
    <row r="25" spans="1:2">
      <c r="A25" s="3" t="s">
        <v>40</v>
      </c>
      <c r="B25" s="3" t="s">
        <v>41</v>
      </c>
    </row>
    <row r="26" spans="1:2">
      <c r="A26" s="3" t="s">
        <v>42</v>
      </c>
      <c r="B26" s="3" t="s">
        <v>38</v>
      </c>
    </row>
    <row r="27" spans="1:2">
      <c r="A27" s="3" t="s">
        <v>43</v>
      </c>
      <c r="B27" s="3" t="s">
        <v>38</v>
      </c>
    </row>
    <row r="28" spans="1:2">
      <c r="A28" s="3" t="s">
        <v>44</v>
      </c>
      <c r="B28" s="3" t="s">
        <v>38</v>
      </c>
    </row>
    <row r="29" spans="1:2">
      <c r="A29" s="3" t="s">
        <v>45</v>
      </c>
      <c r="B29" s="3" t="s">
        <v>46</v>
      </c>
    </row>
    <row r="30" spans="1:2">
      <c r="A30" s="3" t="s">
        <v>47</v>
      </c>
      <c r="B30" s="3" t="s">
        <v>48</v>
      </c>
    </row>
    <row r="31" spans="1:2">
      <c r="A31" s="3" t="s">
        <v>49</v>
      </c>
      <c r="B31" s="3" t="s">
        <v>50</v>
      </c>
    </row>
    <row r="32" spans="1:2">
      <c r="A32" s="3" t="s">
        <v>51</v>
      </c>
      <c r="B32" s="3" t="s">
        <v>10</v>
      </c>
    </row>
    <row r="33" spans="1:2">
      <c r="A33" s="3" t="s">
        <v>52</v>
      </c>
      <c r="B33" s="3" t="s">
        <v>53</v>
      </c>
    </row>
    <row r="34" spans="1:2">
      <c r="A34" s="3" t="s">
        <v>54</v>
      </c>
      <c r="B34" s="3" t="s">
        <v>55</v>
      </c>
    </row>
    <row r="35" spans="1:2">
      <c r="A35" s="3" t="s">
        <v>56</v>
      </c>
      <c r="B35" s="3" t="s">
        <v>38</v>
      </c>
    </row>
    <row r="36" spans="1:2">
      <c r="A36" s="3" t="s">
        <v>57</v>
      </c>
    </row>
    <row r="37" spans="1:2">
      <c r="A37" s="3" t="s">
        <v>58</v>
      </c>
      <c r="B37" s="3" t="s">
        <v>59</v>
      </c>
    </row>
    <row r="38" spans="1:2">
      <c r="A38" s="3" t="s">
        <v>12</v>
      </c>
      <c r="B38" s="3" t="s">
        <v>13</v>
      </c>
    </row>
    <row r="39" spans="1:2">
      <c r="A39" s="3" t="s">
        <v>17</v>
      </c>
      <c r="B39" s="3" t="s">
        <v>18</v>
      </c>
    </row>
    <row r="40" spans="1:2">
      <c r="A40" s="3" t="s">
        <v>19</v>
      </c>
      <c r="B40" s="3" t="s">
        <v>20</v>
      </c>
    </row>
    <row r="41" spans="1:2">
      <c r="A41" s="3" t="s">
        <v>21</v>
      </c>
      <c r="B41" s="3" t="s">
        <v>22</v>
      </c>
    </row>
    <row r="42" spans="1:2">
      <c r="A42" s="3" t="s">
        <v>23</v>
      </c>
      <c r="B42" s="3" t="s">
        <v>20</v>
      </c>
    </row>
    <row r="43" spans="1:2">
      <c r="A43" s="3" t="s">
        <v>24</v>
      </c>
      <c r="B43" s="3" t="s">
        <v>15</v>
      </c>
    </row>
    <row r="44" spans="1:2">
      <c r="A44" s="3" t="s">
        <v>25</v>
      </c>
      <c r="B44" s="3" t="s">
        <v>22</v>
      </c>
    </row>
    <row r="45" spans="1:2">
      <c r="A45" s="3" t="s">
        <v>60</v>
      </c>
      <c r="B45" s="3" t="s">
        <v>61</v>
      </c>
    </row>
    <row r="46" spans="1:2">
      <c r="A46" s="3" t="s">
        <v>62</v>
      </c>
      <c r="B46" s="3"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65</v>
      </c>
    </row>
    <row r="3" spans="1:2">
      <c r="A3" s="5" t="s">
        <v>212</v>
      </c>
    </row>
    <row r="4" spans="1:2">
      <c r="A4" s="3" t="s">
        <v>211</v>
      </c>
      <c r="B4" s="3"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65</v>
      </c>
    </row>
    <row r="3" spans="1:2">
      <c r="A3" s="5" t="s">
        <v>215</v>
      </c>
    </row>
    <row r="4" spans="1:2">
      <c r="A4" s="3" t="s">
        <v>214</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65</v>
      </c>
    </row>
    <row r="3" spans="1:2">
      <c r="A3" s="5" t="s">
        <v>218</v>
      </c>
    </row>
    <row r="4" spans="1:2">
      <c r="A4" s="3" t="s">
        <v>217</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65</v>
      </c>
    </row>
    <row r="3" spans="1:2">
      <c r="A3" s="5" t="s">
        <v>221</v>
      </c>
    </row>
    <row r="4" spans="1:2">
      <c r="A4" s="3" t="s">
        <v>220</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65</v>
      </c>
    </row>
    <row r="3" spans="1:2">
      <c r="A3" s="5" t="s">
        <v>224</v>
      </c>
    </row>
    <row r="4" spans="1:2">
      <c r="A4" s="3" t="s">
        <v>223</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65</v>
      </c>
    </row>
    <row r="3" spans="1:2">
      <c r="A3" s="5" t="s">
        <v>227</v>
      </c>
    </row>
    <row r="4" spans="1:2">
      <c r="A4" s="3" t="s">
        <v>226</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65</v>
      </c>
    </row>
    <row r="3" spans="1:2">
      <c r="A3" s="5"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65</v>
      </c>
    </row>
    <row r="3" spans="1:2">
      <c r="A3" s="5"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65</v>
      </c>
    </row>
    <row r="3" spans="1:2">
      <c r="A3" s="5"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65</v>
      </c>
    </row>
    <row r="3" spans="1:2">
      <c r="A3" s="5"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65</v>
      </c>
      <c r="C1" s="2" t="s">
        <v>66</v>
      </c>
    </row>
    <row r="2" spans="1:3">
      <c r="A2" s="5" t="s">
        <v>67</v>
      </c>
    </row>
    <row r="3" spans="1:3">
      <c r="A3" s="3" t="s">
        <v>68</v>
      </c>
      <c r="B3" s="6" t="n">
        <v>268103</v>
      </c>
      <c r="C3" s="6" t="n">
        <v>331057</v>
      </c>
    </row>
    <row r="4" spans="1:3">
      <c r="A4" s="3" t="s">
        <v>69</v>
      </c>
      <c r="B4" s="4" t="n">
        <v>294096</v>
      </c>
      <c r="C4" s="4" t="n">
        <v>349619</v>
      </c>
    </row>
    <row r="5" spans="1:3">
      <c r="A5" s="3" t="s">
        <v>70</v>
      </c>
      <c r="B5" s="4" t="n">
        <v>1149</v>
      </c>
      <c r="C5" s="4" t="n">
        <v>1149</v>
      </c>
    </row>
    <row r="6" spans="1:3">
      <c r="A6" s="3" t="s">
        <v>71</v>
      </c>
      <c r="B6" s="4" t="n">
        <v>164301</v>
      </c>
      <c r="C6" s="4" t="n">
        <v>22992</v>
      </c>
    </row>
    <row r="7" spans="1:3">
      <c r="A7" s="3" t="s">
        <v>72</v>
      </c>
      <c r="B7" s="4" t="n">
        <v>16987</v>
      </c>
      <c r="C7" s="4" t="n">
        <v>13528</v>
      </c>
    </row>
    <row r="8" spans="1:3">
      <c r="A8" s="3" t="s">
        <v>73</v>
      </c>
      <c r="B8" s="4" t="n">
        <v>19211</v>
      </c>
      <c r="C8" s="4" t="n">
        <v>11939</v>
      </c>
    </row>
    <row r="9" spans="1:3">
      <c r="A9" s="3" t="s">
        <v>74</v>
      </c>
      <c r="B9" s="4" t="n">
        <v>763847</v>
      </c>
      <c r="C9" s="4" t="n">
        <v>730284</v>
      </c>
    </row>
    <row r="10" spans="1:3">
      <c r="A10" s="5" t="s">
        <v>75</v>
      </c>
    </row>
    <row r="11" spans="1:3">
      <c r="A11" s="3" t="s">
        <v>76</v>
      </c>
      <c r="B11" s="4" t="n">
        <v>9926</v>
      </c>
      <c r="C11" s="4" t="n">
        <v>3065</v>
      </c>
    </row>
    <row r="12" spans="1:3">
      <c r="A12" s="3" t="s">
        <v>77</v>
      </c>
      <c r="B12" s="4" t="n">
        <v>31706</v>
      </c>
      <c r="C12" s="4" t="n">
        <v>21947</v>
      </c>
    </row>
    <row r="13" spans="1:3">
      <c r="A13" s="3" t="s">
        <v>71</v>
      </c>
      <c r="B13" s="4" t="n">
        <v>177298</v>
      </c>
      <c r="C13" s="4" t="n">
        <v>47225</v>
      </c>
    </row>
    <row r="14" spans="1:3">
      <c r="A14" s="3" t="s">
        <v>78</v>
      </c>
      <c r="B14" s="4" t="n">
        <v>19841</v>
      </c>
      <c r="C14" s="4" t="n">
        <v>24429</v>
      </c>
    </row>
    <row r="15" spans="1:3">
      <c r="A15" s="3" t="s">
        <v>79</v>
      </c>
      <c r="B15" s="4" t="n">
        <v>17800</v>
      </c>
      <c r="C15" s="4" t="n">
        <v>17800</v>
      </c>
    </row>
    <row r="16" spans="1:3">
      <c r="A16" s="3" t="s">
        <v>80</v>
      </c>
      <c r="B16" s="4" t="n">
        <v>79249</v>
      </c>
      <c r="C16" s="3" t="s">
        <v>81</v>
      </c>
    </row>
    <row r="17" spans="1:3">
      <c r="A17" s="3" t="s">
        <v>82</v>
      </c>
      <c r="B17" s="4" t="n">
        <v>335820</v>
      </c>
      <c r="C17" s="4" t="n">
        <v>114466</v>
      </c>
    </row>
    <row r="18" spans="1:3">
      <c r="A18" s="3" t="s">
        <v>83</v>
      </c>
      <c r="B18" s="4" t="n">
        <v>1099667</v>
      </c>
      <c r="C18" s="4" t="n">
        <v>844750</v>
      </c>
    </row>
    <row r="19" spans="1:3">
      <c r="A19" s="5" t="s">
        <v>84</v>
      </c>
    </row>
    <row r="20" spans="1:3">
      <c r="A20" s="3" t="s">
        <v>85</v>
      </c>
      <c r="B20" s="4" t="n">
        <v>37687</v>
      </c>
      <c r="C20" s="4" t="n">
        <v>45567</v>
      </c>
    </row>
    <row r="21" spans="1:3">
      <c r="A21" s="3" t="s">
        <v>86</v>
      </c>
      <c r="B21" s="4" t="n">
        <v>41938</v>
      </c>
      <c r="C21" s="4" t="n">
        <v>32036</v>
      </c>
    </row>
    <row r="22" spans="1:3">
      <c r="A22" s="3" t="s">
        <v>87</v>
      </c>
      <c r="B22" s="4" t="n">
        <v>289148</v>
      </c>
      <c r="C22" s="4" t="n">
        <v>227226</v>
      </c>
    </row>
    <row r="23" spans="1:3">
      <c r="A23" s="3" t="s">
        <v>88</v>
      </c>
      <c r="B23" s="4" t="n">
        <v>56464</v>
      </c>
      <c r="C23" s="4" t="n">
        <v>35564</v>
      </c>
    </row>
    <row r="24" spans="1:3">
      <c r="A24" s="3" t="s">
        <v>89</v>
      </c>
      <c r="B24" s="4" t="n">
        <v>18949</v>
      </c>
      <c r="C24" s="3" t="s">
        <v>81</v>
      </c>
    </row>
    <row r="25" spans="1:3">
      <c r="A25" s="3" t="s">
        <v>90</v>
      </c>
      <c r="B25" s="4" t="n">
        <v>444186</v>
      </c>
      <c r="C25" s="4" t="n">
        <v>340393</v>
      </c>
    </row>
    <row r="26" spans="1:3">
      <c r="A26" s="5" t="s">
        <v>91</v>
      </c>
    </row>
    <row r="27" spans="1:3">
      <c r="A27" s="3" t="s">
        <v>92</v>
      </c>
      <c r="B27" s="4" t="n">
        <v>358715</v>
      </c>
      <c r="C27" s="4" t="n">
        <v>337777</v>
      </c>
    </row>
    <row r="28" spans="1:3">
      <c r="A28" s="3" t="s">
        <v>93</v>
      </c>
      <c r="B28" s="4" t="n">
        <v>21969</v>
      </c>
      <c r="C28" s="4" t="n">
        <v>12494</v>
      </c>
    </row>
    <row r="29" spans="1:3">
      <c r="A29" s="3" t="s">
        <v>94</v>
      </c>
      <c r="B29" s="4" t="n">
        <v>1585</v>
      </c>
      <c r="C29" s="4" t="n">
        <v>602</v>
      </c>
    </row>
    <row r="30" spans="1:3">
      <c r="A30" s="3" t="s">
        <v>95</v>
      </c>
      <c r="B30" s="4" t="n">
        <v>1219</v>
      </c>
      <c r="C30" s="4" t="n">
        <v>1219</v>
      </c>
    </row>
    <row r="31" spans="1:3">
      <c r="A31" s="3" t="s">
        <v>96</v>
      </c>
      <c r="B31" s="4" t="n">
        <v>64244</v>
      </c>
      <c r="C31" s="3" t="s">
        <v>81</v>
      </c>
    </row>
    <row r="32" spans="1:3">
      <c r="A32" s="3" t="s">
        <v>97</v>
      </c>
      <c r="B32" s="4" t="n">
        <v>447732</v>
      </c>
      <c r="C32" s="4" t="n">
        <v>352092</v>
      </c>
    </row>
    <row r="33" spans="1:3">
      <c r="A33" s="3" t="s">
        <v>98</v>
      </c>
      <c r="B33" s="4" t="n">
        <v>891918</v>
      </c>
      <c r="C33" s="4" t="n">
        <v>692485</v>
      </c>
    </row>
    <row r="34" spans="1:3">
      <c r="A34" s="5" t="s">
        <v>99</v>
      </c>
    </row>
    <row r="35" spans="1:3">
      <c r="A35" s="3" t="s">
        <v>100</v>
      </c>
      <c r="B35" s="4" t="n">
        <v>94</v>
      </c>
      <c r="C35" s="4" t="n">
        <v>88</v>
      </c>
    </row>
    <row r="36" spans="1:3">
      <c r="A36" s="3" t="s">
        <v>101</v>
      </c>
      <c r="B36" s="4" t="n">
        <v>611083</v>
      </c>
      <c r="C36" s="4" t="n">
        <v>472239</v>
      </c>
    </row>
    <row r="37" spans="1:3">
      <c r="A37" s="3" t="s">
        <v>102</v>
      </c>
      <c r="B37" s="4" t="n">
        <v>1357</v>
      </c>
      <c r="C37" s="4" t="n">
        <v>-1691</v>
      </c>
    </row>
    <row r="38" spans="1:3">
      <c r="A38" s="3" t="s">
        <v>103</v>
      </c>
      <c r="B38" s="4" t="n">
        <v>-404785</v>
      </c>
      <c r="C38" s="4" t="n">
        <v>-318371</v>
      </c>
    </row>
    <row r="39" spans="1:3">
      <c r="A39" s="3" t="s">
        <v>104</v>
      </c>
      <c r="B39" s="4" t="n">
        <v>207749</v>
      </c>
      <c r="C39" s="4" t="n">
        <v>152265</v>
      </c>
    </row>
    <row r="40" spans="1:3">
      <c r="A40" s="3" t="s">
        <v>105</v>
      </c>
      <c r="B40" s="6" t="n">
        <v>1099667</v>
      </c>
      <c r="C40" s="6" t="n">
        <v>844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65</v>
      </c>
    </row>
    <row r="3" spans="1:2">
      <c r="A3" s="5"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65</v>
      </c>
    </row>
    <row r="3" spans="1:2">
      <c r="A3" s="5" t="s">
        <v>245</v>
      </c>
    </row>
    <row r="4" spans="1:2">
      <c r="A4" s="3" t="s">
        <v>244</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65</v>
      </c>
    </row>
    <row r="3" spans="1:2">
      <c r="A3" s="5" t="s">
        <v>248</v>
      </c>
    </row>
    <row r="4" spans="1:2">
      <c r="A4" s="3" t="s">
        <v>247</v>
      </c>
      <c r="B4"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65</v>
      </c>
    </row>
    <row r="3" spans="1:2">
      <c r="A3" s="5" t="s">
        <v>206</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row r="9" spans="1:2">
      <c r="A9" s="3" t="s">
        <v>261</v>
      </c>
      <c r="B9" s="3" t="s">
        <v>262</v>
      </c>
    </row>
    <row r="10" spans="1:2">
      <c r="A10" s="3" t="s">
        <v>263</v>
      </c>
      <c r="B10" s="3" t="s">
        <v>264</v>
      </c>
    </row>
    <row r="11" spans="1:2">
      <c r="A11" s="3" t="s">
        <v>265</v>
      </c>
      <c r="B11" s="3" t="s">
        <v>266</v>
      </c>
    </row>
    <row r="12" spans="1:2">
      <c r="A12" s="3" t="s">
        <v>267</v>
      </c>
      <c r="B12" s="3" t="s">
        <v>268</v>
      </c>
    </row>
    <row r="13" spans="1:2">
      <c r="A13" s="3" t="s">
        <v>269</v>
      </c>
      <c r="B13" s="3" t="s">
        <v>270</v>
      </c>
    </row>
    <row r="14" spans="1:2">
      <c r="A14" s="3" t="s">
        <v>271</v>
      </c>
      <c r="B14" s="3" t="s">
        <v>272</v>
      </c>
    </row>
    <row r="15" spans="1:2">
      <c r="A15" s="3" t="s">
        <v>273</v>
      </c>
      <c r="B15" s="3" t="s">
        <v>274</v>
      </c>
    </row>
    <row r="16" spans="1:2">
      <c r="A16" s="3" t="s">
        <v>275</v>
      </c>
      <c r="B16" s="3" t="s">
        <v>276</v>
      </c>
    </row>
    <row r="17" spans="1:2">
      <c r="A17" s="3" t="s">
        <v>277</v>
      </c>
      <c r="B17" s="3" t="s">
        <v>278</v>
      </c>
    </row>
    <row r="18" spans="1:2">
      <c r="A18" s="3" t="s">
        <v>279</v>
      </c>
      <c r="B18" s="3" t="s">
        <v>280</v>
      </c>
    </row>
    <row r="19" spans="1:2">
      <c r="A19" s="3" t="s">
        <v>281</v>
      </c>
      <c r="B19" s="3" t="s">
        <v>282</v>
      </c>
    </row>
    <row r="20" spans="1:2">
      <c r="A20" s="3" t="s">
        <v>283</v>
      </c>
      <c r="B20" s="3" t="s">
        <v>284</v>
      </c>
    </row>
    <row r="21" spans="1:2">
      <c r="A21" s="3" t="s">
        <v>285</v>
      </c>
      <c r="B21" s="3" t="s">
        <v>286</v>
      </c>
    </row>
    <row r="22" spans="1:2">
      <c r="A22" s="3" t="s">
        <v>287</v>
      </c>
      <c r="B22" s="3" t="s">
        <v>288</v>
      </c>
    </row>
    <row r="23" spans="1:2">
      <c r="A23" s="3" t="s">
        <v>289</v>
      </c>
      <c r="B23" s="3" t="s">
        <v>290</v>
      </c>
    </row>
    <row r="24" spans="1:2">
      <c r="A24" s="3" t="s">
        <v>291</v>
      </c>
      <c r="B24" s="3" t="s">
        <v>292</v>
      </c>
    </row>
    <row r="25" spans="1:2">
      <c r="A25" s="3" t="s">
        <v>293</v>
      </c>
      <c r="B25" s="3" t="s">
        <v>294</v>
      </c>
    </row>
    <row r="26" spans="1:2">
      <c r="A26" s="3" t="s">
        <v>295</v>
      </c>
      <c r="B26" s="3" t="s">
        <v>296</v>
      </c>
    </row>
    <row r="27" spans="1:2">
      <c r="A27" s="3" t="s">
        <v>297</v>
      </c>
      <c r="B27" s="3" t="s">
        <v>298</v>
      </c>
    </row>
    <row r="28" spans="1:2">
      <c r="A28" s="3" t="s">
        <v>299</v>
      </c>
      <c r="B28" s="3" t="s">
        <v>300</v>
      </c>
    </row>
    <row r="29" spans="1:2">
      <c r="A29" s="3" t="s">
        <v>301</v>
      </c>
      <c r="B29" s="3" t="s">
        <v>302</v>
      </c>
    </row>
    <row r="30" spans="1:2">
      <c r="A30" s="3" t="s">
        <v>303</v>
      </c>
      <c r="B30" s="3" t="s">
        <v>304</v>
      </c>
    </row>
    <row r="31" spans="1:2">
      <c r="A31" s="3" t="s">
        <v>305</v>
      </c>
      <c r="B31" s="3" t="s">
        <v>306</v>
      </c>
    </row>
    <row r="32" spans="1:2">
      <c r="A32" s="3" t="s">
        <v>307</v>
      </c>
      <c r="B32" s="3"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65</v>
      </c>
    </row>
    <row r="3" spans="1:2">
      <c r="A3" s="5" t="s">
        <v>206</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65</v>
      </c>
    </row>
    <row r="3" spans="1:2">
      <c r="A3" s="5" t="s">
        <v>209</v>
      </c>
    </row>
    <row r="4" spans="1:2">
      <c r="A4" s="3" t="s">
        <v>321</v>
      </c>
      <c r="B4" s="3"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65</v>
      </c>
    </row>
    <row r="3" spans="1:2">
      <c r="A3" s="5" t="s">
        <v>212</v>
      </c>
    </row>
    <row r="4" spans="1:2">
      <c r="A4" s="3" t="s">
        <v>324</v>
      </c>
      <c r="B4" s="3"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65</v>
      </c>
    </row>
    <row r="3" spans="1:2">
      <c r="A3" s="5" t="s">
        <v>215</v>
      </c>
    </row>
    <row r="4" spans="1:2">
      <c r="A4" s="3" t="s">
        <v>327</v>
      </c>
      <c r="B4" s="3"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65</v>
      </c>
    </row>
    <row r="3" spans="1:2">
      <c r="A3" s="5" t="s">
        <v>218</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65</v>
      </c>
    </row>
    <row r="3" spans="1:2">
      <c r="A3" s="5" t="s">
        <v>221</v>
      </c>
    </row>
    <row r="4" spans="1:2">
      <c r="A4" s="3" t="s">
        <v>335</v>
      </c>
      <c r="B4" s="3"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65</v>
      </c>
      <c r="C1" s="2" t="s">
        <v>66</v>
      </c>
    </row>
    <row r="2" spans="1:3">
      <c r="A2" s="5" t="s">
        <v>107</v>
      </c>
    </row>
    <row r="3" spans="1:3">
      <c r="A3" s="3" t="s">
        <v>108</v>
      </c>
      <c r="B3" s="7" t="n">
        <v>0.01</v>
      </c>
      <c r="C3" s="7" t="n">
        <v>0.01</v>
      </c>
    </row>
    <row r="4" spans="1:3">
      <c r="A4" s="3" t="s">
        <v>109</v>
      </c>
      <c r="B4" s="4" t="n">
        <v>500000000</v>
      </c>
      <c r="C4" s="4" t="n">
        <v>500000000</v>
      </c>
    </row>
    <row r="5" spans="1:3">
      <c r="A5" s="3" t="s">
        <v>110</v>
      </c>
      <c r="B5" s="4" t="n">
        <v>51525919</v>
      </c>
      <c r="C5" s="4" t="n">
        <v>49269626</v>
      </c>
    </row>
    <row r="6" spans="1:3">
      <c r="A6" s="3" t="s">
        <v>111</v>
      </c>
      <c r="B6" s="4" t="n">
        <v>51525919</v>
      </c>
      <c r="C6" s="4" t="n">
        <v>49269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65</v>
      </c>
    </row>
    <row r="3" spans="1:2">
      <c r="A3" s="5" t="s">
        <v>224</v>
      </c>
    </row>
    <row r="4" spans="1:2">
      <c r="A4" s="3" t="s">
        <v>338</v>
      </c>
      <c r="B4" s="3"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65</v>
      </c>
    </row>
    <row r="3" spans="1:2">
      <c r="A3" s="5" t="s">
        <v>227</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65</v>
      </c>
    </row>
    <row r="3" spans="1:2">
      <c r="A3" s="5" t="s">
        <v>233</v>
      </c>
    </row>
    <row r="4" spans="1:2">
      <c r="A4" s="3" t="s">
        <v>348</v>
      </c>
      <c r="B4" s="3" t="s">
        <v>349</v>
      </c>
    </row>
    <row r="5" spans="1:2">
      <c r="A5" s="3" t="s">
        <v>350</v>
      </c>
      <c r="B5" s="3" t="s">
        <v>351</v>
      </c>
    </row>
    <row r="6" spans="1:2">
      <c r="A6" s="3" t="s">
        <v>352</v>
      </c>
      <c r="B6" s="3" t="s">
        <v>353</v>
      </c>
    </row>
    <row r="7" spans="1:2">
      <c r="A7" s="3" t="s">
        <v>354</v>
      </c>
      <c r="B7" s="3" t="s">
        <v>355</v>
      </c>
    </row>
    <row r="8" spans="1:2">
      <c r="A8" s="3" t="s">
        <v>356</v>
      </c>
      <c r="B8" s="3" t="s">
        <v>357</v>
      </c>
    </row>
    <row r="9" spans="1:2">
      <c r="A9" s="3" t="s">
        <v>358</v>
      </c>
      <c r="B9" s="3" t="s">
        <v>359</v>
      </c>
    </row>
    <row r="10" spans="1:2">
      <c r="A10" s="3" t="s">
        <v>360</v>
      </c>
      <c r="B10" s="3" t="s">
        <v>361</v>
      </c>
    </row>
    <row r="11" spans="1:2">
      <c r="A11" s="3" t="s">
        <v>362</v>
      </c>
      <c r="B11" s="3" t="s">
        <v>363</v>
      </c>
    </row>
    <row r="12" spans="1:2">
      <c r="A12" s="3" t="s">
        <v>364</v>
      </c>
      <c r="B12" s="3"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65</v>
      </c>
    </row>
    <row r="3" spans="1:2">
      <c r="A3" s="5" t="s">
        <v>236</v>
      </c>
    </row>
    <row r="4" spans="1:2">
      <c r="A4" s="3" t="s">
        <v>367</v>
      </c>
      <c r="B4" s="3" t="s">
        <v>368</v>
      </c>
    </row>
    <row r="5" spans="1:2">
      <c r="A5" s="3" t="s">
        <v>369</v>
      </c>
      <c r="B5" s="3" t="s">
        <v>370</v>
      </c>
    </row>
    <row r="6" spans="1:2">
      <c r="A6" s="3" t="s">
        <v>371</v>
      </c>
      <c r="B6" s="3" t="s">
        <v>372</v>
      </c>
    </row>
    <row r="7" spans="1:2">
      <c r="A7" s="3" t="s">
        <v>373</v>
      </c>
      <c r="B7" s="3" t="s">
        <v>374</v>
      </c>
    </row>
    <row r="8" spans="1:2">
      <c r="A8" s="3" t="s">
        <v>375</v>
      </c>
      <c r="B8" s="3"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7</v>
      </c>
      <c r="B1" s="2" t="s">
        <v>1</v>
      </c>
    </row>
    <row r="2" spans="1:2">
      <c r="B2" s="2" t="s">
        <v>65</v>
      </c>
    </row>
    <row r="3" spans="1:2">
      <c r="A3" s="5" t="s">
        <v>239</v>
      </c>
    </row>
    <row r="4" spans="1:2">
      <c r="A4" s="3" t="s">
        <v>378</v>
      </c>
      <c r="B4" s="3"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65</v>
      </c>
    </row>
    <row r="3" spans="1:2">
      <c r="A3" s="5" t="s">
        <v>242</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65</v>
      </c>
    </row>
    <row r="3" spans="1:2">
      <c r="A3" s="5" t="s">
        <v>245</v>
      </c>
    </row>
    <row r="4" spans="1:2">
      <c r="A4" s="3" t="s">
        <v>386</v>
      </c>
      <c r="B4" s="3" t="s">
        <v>387</v>
      </c>
    </row>
    <row r="5" spans="1:2">
      <c r="A5" s="3" t="s">
        <v>388</v>
      </c>
      <c r="B5" s="3"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0</v>
      </c>
      <c r="B1" s="2" t="s">
        <v>391</v>
      </c>
      <c r="C1" s="2" t="s">
        <v>392</v>
      </c>
    </row>
    <row r="2" spans="1:3">
      <c r="A2" s="3" t="s">
        <v>393</v>
      </c>
    </row>
    <row r="3" spans="1:3">
      <c r="A3" s="5" t="s">
        <v>394</v>
      </c>
    </row>
    <row r="4" spans="1:3">
      <c r="A4" s="3" t="s">
        <v>395</v>
      </c>
      <c r="C4" s="3" t="s">
        <v>396</v>
      </c>
    </row>
    <row r="5" spans="1:3">
      <c r="A5" s="3" t="s">
        <v>397</v>
      </c>
    </row>
    <row r="6" spans="1:3">
      <c r="A6" s="5" t="s">
        <v>394</v>
      </c>
    </row>
    <row r="7" spans="1:3">
      <c r="A7" s="3" t="s">
        <v>395</v>
      </c>
      <c r="B7" s="3" t="s">
        <v>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398</v>
      </c>
      <c r="B1" s="2" t="s">
        <v>1</v>
      </c>
    </row>
    <row r="2" spans="1:6">
      <c r="B2" s="2" t="s">
        <v>399</v>
      </c>
      <c r="C2" s="2" t="s">
        <v>400</v>
      </c>
      <c r="D2" s="2" t="s">
        <v>401</v>
      </c>
      <c r="E2" s="2" t="s">
        <v>402</v>
      </c>
      <c r="F2" s="2" t="s">
        <v>403</v>
      </c>
    </row>
    <row r="3" spans="1:6">
      <c r="A3" s="5" t="s">
        <v>404</v>
      </c>
    </row>
    <row r="4" spans="1:6">
      <c r="A4" s="3" t="s">
        <v>405</v>
      </c>
      <c r="B4" s="4" t="n">
        <v>9572959</v>
      </c>
      <c r="C4" s="4" t="n">
        <v>9767225</v>
      </c>
      <c r="D4" s="4" t="n">
        <v>10294200</v>
      </c>
    </row>
    <row r="5" spans="1:6">
      <c r="A5" s="3" t="s">
        <v>406</v>
      </c>
      <c r="B5" s="6" t="n">
        <v>187318</v>
      </c>
      <c r="C5" s="6" t="n">
        <v>165319</v>
      </c>
      <c r="D5" s="6" t="n">
        <v>141346</v>
      </c>
    </row>
    <row r="6" spans="1:6">
      <c r="A6" s="3" t="s">
        <v>407</v>
      </c>
      <c r="B6" s="6" t="n">
        <v>12042</v>
      </c>
      <c r="C6" s="6" t="n">
        <v>9489</v>
      </c>
      <c r="D6" s="4" t="n">
        <v>7768</v>
      </c>
    </row>
    <row r="7" spans="1:6">
      <c r="A7" s="3" t="s">
        <v>408</v>
      </c>
      <c r="B7" s="3" t="s">
        <v>409</v>
      </c>
    </row>
    <row r="8" spans="1:6">
      <c r="A8" s="3" t="s">
        <v>410</v>
      </c>
      <c r="B8" s="3" t="s">
        <v>411</v>
      </c>
      <c r="C8" s="3" t="s">
        <v>412</v>
      </c>
    </row>
    <row r="9" spans="1:6">
      <c r="A9" s="3" t="s">
        <v>413</v>
      </c>
      <c r="B9" s="3" t="s">
        <v>414</v>
      </c>
      <c r="C9" s="3" t="s">
        <v>415</v>
      </c>
    </row>
    <row r="10" spans="1:6">
      <c r="A10" s="3" t="s">
        <v>416</v>
      </c>
      <c r="B10" s="4" t="n">
        <v>1</v>
      </c>
    </row>
    <row r="11" spans="1:6">
      <c r="A11" s="3" t="s">
        <v>417</v>
      </c>
      <c r="B11" s="3" t="s">
        <v>418</v>
      </c>
    </row>
    <row r="12" spans="1:6">
      <c r="A12" s="3" t="s">
        <v>419</v>
      </c>
      <c r="B12" s="6" t="n">
        <v>888</v>
      </c>
      <c r="C12" s="6" t="n">
        <v>599</v>
      </c>
    </row>
    <row r="13" spans="1:6">
      <c r="A13" s="3" t="s">
        <v>420</v>
      </c>
      <c r="B13" s="4" t="n">
        <v>0</v>
      </c>
      <c r="C13" s="4" t="n">
        <v>940</v>
      </c>
    </row>
    <row r="14" spans="1:6">
      <c r="A14" s="3" t="s">
        <v>421</v>
      </c>
      <c r="B14" s="6" t="n">
        <v>888</v>
      </c>
      <c r="C14" s="4" t="n">
        <v>-341</v>
      </c>
    </row>
    <row r="15" spans="1:6">
      <c r="A15" s="3" t="s">
        <v>422</v>
      </c>
      <c r="B15" s="3" t="s">
        <v>396</v>
      </c>
    </row>
    <row r="16" spans="1:6">
      <c r="A16" s="3" t="s">
        <v>423</v>
      </c>
      <c r="B16" s="6" t="n">
        <v>19</v>
      </c>
    </row>
    <row r="17" spans="1:6">
      <c r="A17" s="3" t="s">
        <v>424</v>
      </c>
      <c r="B17" s="3" t="s">
        <v>425</v>
      </c>
    </row>
    <row r="18" spans="1:6">
      <c r="A18" s="3" t="s">
        <v>426</v>
      </c>
      <c r="B18" s="6" t="n">
        <v>727</v>
      </c>
      <c r="C18" s="4" t="n">
        <v>587</v>
      </c>
      <c r="D18" s="4" t="n">
        <v>334</v>
      </c>
    </row>
    <row r="19" spans="1:6">
      <c r="A19" s="3" t="s">
        <v>427</v>
      </c>
      <c r="B19" s="4" t="n">
        <v>963</v>
      </c>
      <c r="C19" s="4" t="n">
        <v>1434</v>
      </c>
      <c r="D19" s="4" t="n">
        <v>-7101</v>
      </c>
    </row>
    <row r="20" spans="1:6">
      <c r="A20" s="3" t="s">
        <v>428</v>
      </c>
      <c r="B20" s="4" t="n">
        <v>1881</v>
      </c>
      <c r="C20" s="4" t="n">
        <v>-1381</v>
      </c>
      <c r="D20" s="4" t="n">
        <v>394</v>
      </c>
    </row>
    <row r="21" spans="1:6">
      <c r="A21" s="3" t="s">
        <v>181</v>
      </c>
      <c r="B21" s="4" t="n">
        <v>639</v>
      </c>
      <c r="C21" s="4" t="n">
        <v>392</v>
      </c>
      <c r="D21" s="4" t="n">
        <v>720</v>
      </c>
    </row>
    <row r="22" spans="1:6">
      <c r="A22" s="3" t="s">
        <v>87</v>
      </c>
      <c r="B22" s="4" t="n">
        <v>289148</v>
      </c>
      <c r="C22" s="4" t="n">
        <v>227226</v>
      </c>
      <c r="D22" s="4" t="n">
        <v>202482</v>
      </c>
      <c r="F22" s="6" t="n">
        <v>177103</v>
      </c>
    </row>
    <row r="23" spans="1:6">
      <c r="A23" s="3" t="s">
        <v>429</v>
      </c>
      <c r="B23" s="4" t="n">
        <v>79249</v>
      </c>
      <c r="C23" s="3" t="s">
        <v>81</v>
      </c>
      <c r="E23" s="6" t="n">
        <v>51353</v>
      </c>
    </row>
    <row r="24" spans="1:6">
      <c r="A24" s="3" t="s">
        <v>430</v>
      </c>
      <c r="B24" s="6" t="n">
        <v>83193</v>
      </c>
      <c r="E24" s="6" t="n">
        <v>52448</v>
      </c>
    </row>
    <row r="25" spans="1:6">
      <c r="A25" s="3" t="s">
        <v>431</v>
      </c>
      <c r="B25" s="3" t="s">
        <v>432</v>
      </c>
    </row>
    <row r="26" spans="1:6">
      <c r="A26" s="3" t="s">
        <v>433</v>
      </c>
    </row>
    <row r="27" spans="1:6">
      <c r="A27" s="5" t="s">
        <v>404</v>
      </c>
    </row>
    <row r="28" spans="1:6">
      <c r="A28" s="3" t="s">
        <v>423</v>
      </c>
      <c r="B28" s="6" t="n">
        <v>25</v>
      </c>
    </row>
    <row r="29" spans="1:6">
      <c r="A29" s="3" t="s">
        <v>434</v>
      </c>
    </row>
    <row r="30" spans="1:6">
      <c r="A30" s="5" t="s">
        <v>404</v>
      </c>
    </row>
    <row r="31" spans="1:6">
      <c r="A31" s="3" t="s">
        <v>419</v>
      </c>
      <c r="B31" s="4" t="n">
        <v>577</v>
      </c>
      <c r="C31" s="4" t="n">
        <v>1974</v>
      </c>
    </row>
    <row r="32" spans="1:6">
      <c r="A32" s="3" t="s">
        <v>420</v>
      </c>
      <c r="B32" s="4" t="n">
        <v>696</v>
      </c>
      <c r="C32" s="4" t="n">
        <v>1656</v>
      </c>
    </row>
    <row r="33" spans="1:6">
      <c r="A33" s="3" t="s">
        <v>421</v>
      </c>
      <c r="B33" s="6" t="n">
        <v>119</v>
      </c>
      <c r="C33" s="4" t="n">
        <v>318</v>
      </c>
    </row>
    <row r="34" spans="1:6">
      <c r="A34" s="3" t="s">
        <v>435</v>
      </c>
    </row>
    <row r="35" spans="1:6">
      <c r="A35" s="5" t="s">
        <v>404</v>
      </c>
    </row>
    <row r="36" spans="1:6">
      <c r="A36" s="3" t="s">
        <v>436</v>
      </c>
      <c r="B36" s="4" t="n">
        <v>78302</v>
      </c>
    </row>
    <row r="37" spans="1:6">
      <c r="A37" s="3" t="s">
        <v>437</v>
      </c>
    </row>
    <row r="38" spans="1:6">
      <c r="A38" s="5" t="s">
        <v>404</v>
      </c>
    </row>
    <row r="39" spans="1:6">
      <c r="A39" s="3" t="s">
        <v>436</v>
      </c>
      <c r="B39" s="4" t="n">
        <v>56101</v>
      </c>
    </row>
    <row r="40" spans="1:6">
      <c r="A40" s="3" t="s">
        <v>427</v>
      </c>
      <c r="B40" s="6" t="n">
        <v>147</v>
      </c>
      <c r="C40" s="6" t="n">
        <v>-1687</v>
      </c>
      <c r="D40" s="6" t="n">
        <v>5417</v>
      </c>
    </row>
    <row r="41" spans="1:6">
      <c r="A41" s="3" t="s">
        <v>428</v>
      </c>
      <c r="B41" s="4" t="n">
        <v>888</v>
      </c>
    </row>
    <row r="42" spans="1:6">
      <c r="A42" s="3" t="s">
        <v>438</v>
      </c>
    </row>
    <row r="43" spans="1:6">
      <c r="A43" s="5" t="s">
        <v>404</v>
      </c>
    </row>
    <row r="44" spans="1:6">
      <c r="A44" s="3" t="s">
        <v>439</v>
      </c>
      <c r="B44" s="6" t="n">
        <v>7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3"/>
  </cols>
  <sheetData>
    <row r="1" spans="1:2">
      <c r="A1" s="1" t="s">
        <v>440</v>
      </c>
      <c r="B1" s="2" t="s">
        <v>1</v>
      </c>
    </row>
    <row r="2" spans="1:2">
      <c r="B2" s="2" t="s">
        <v>65</v>
      </c>
    </row>
    <row r="3" spans="1:2">
      <c r="A3" s="3" t="s">
        <v>441</v>
      </c>
    </row>
    <row r="4" spans="1:2">
      <c r="A4" s="5" t="s">
        <v>442</v>
      </c>
    </row>
    <row r="5" spans="1:2">
      <c r="A5" s="3" t="s">
        <v>443</v>
      </c>
      <c r="B5" s="3" t="s">
        <v>444</v>
      </c>
    </row>
    <row r="6" spans="1:2">
      <c r="A6" s="3" t="s">
        <v>445</v>
      </c>
    </row>
    <row r="7" spans="1:2">
      <c r="A7" s="5" t="s">
        <v>442</v>
      </c>
    </row>
    <row r="8" spans="1:2">
      <c r="A8" s="3" t="s">
        <v>443</v>
      </c>
      <c r="B8" s="3" t="s">
        <v>446</v>
      </c>
    </row>
    <row r="9" spans="1:2">
      <c r="A9" s="3" t="s">
        <v>447</v>
      </c>
    </row>
    <row r="10" spans="1:2">
      <c r="A10" s="5" t="s">
        <v>442</v>
      </c>
    </row>
    <row r="11" spans="1:2">
      <c r="A11" s="3" t="s">
        <v>443</v>
      </c>
      <c r="B11" s="3" t="s">
        <v>444</v>
      </c>
    </row>
    <row r="12" spans="1:2">
      <c r="A12" s="3" t="s">
        <v>448</v>
      </c>
    </row>
    <row r="13" spans="1:2">
      <c r="A13" s="5" t="s">
        <v>442</v>
      </c>
    </row>
    <row r="14" spans="1:2">
      <c r="A14" s="3" t="s">
        <v>443</v>
      </c>
      <c r="B14" s="3" t="s">
        <v>449</v>
      </c>
    </row>
    <row r="15" spans="1:2">
      <c r="A15" s="3" t="s">
        <v>450</v>
      </c>
    </row>
    <row r="16" spans="1:2">
      <c r="A16" s="5" t="s">
        <v>442</v>
      </c>
    </row>
    <row r="17" spans="1:2">
      <c r="A17" s="3" t="s">
        <v>443</v>
      </c>
      <c r="B17" s="3" t="s">
        <v>449</v>
      </c>
    </row>
    <row r="18" spans="1:2">
      <c r="A18" s="3" t="s">
        <v>451</v>
      </c>
    </row>
    <row r="19" spans="1:2">
      <c r="A19" s="5" t="s">
        <v>442</v>
      </c>
    </row>
    <row r="20" spans="1:2">
      <c r="A20" s="3" t="s">
        <v>443</v>
      </c>
      <c r="B20" s="3" t="s">
        <v>452</v>
      </c>
    </row>
    <row r="21" spans="1:2">
      <c r="A21" s="3" t="s">
        <v>453</v>
      </c>
    </row>
    <row r="22" spans="1:2">
      <c r="A22" s="5" t="s">
        <v>442</v>
      </c>
    </row>
    <row r="23" spans="1:2">
      <c r="A23" s="3" t="s">
        <v>454</v>
      </c>
      <c r="B23" s="3"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65</v>
      </c>
      <c r="C2" s="2" t="s">
        <v>66</v>
      </c>
      <c r="D2" s="2" t="s">
        <v>113</v>
      </c>
    </row>
    <row r="3" spans="1:4">
      <c r="A3" s="3" t="s">
        <v>114</v>
      </c>
      <c r="B3" s="6" t="n">
        <v>761088</v>
      </c>
      <c r="C3" s="6" t="n">
        <v>603704</v>
      </c>
      <c r="D3" s="6" t="n">
        <v>425636</v>
      </c>
    </row>
    <row r="4" spans="1:4">
      <c r="A4" s="3" t="s">
        <v>115</v>
      </c>
      <c r="B4" s="4" t="n">
        <v>196907</v>
      </c>
      <c r="C4" s="4" t="n">
        <v>126947</v>
      </c>
      <c r="D4" s="4" t="n">
        <v>69391</v>
      </c>
    </row>
    <row r="5" spans="1:4">
      <c r="A5" s="3" t="s">
        <v>116</v>
      </c>
      <c r="B5" s="4" t="n">
        <v>564181</v>
      </c>
      <c r="C5" s="4" t="n">
        <v>476757</v>
      </c>
      <c r="D5" s="4" t="n">
        <v>356245</v>
      </c>
    </row>
    <row r="6" spans="1:4">
      <c r="A6" s="5" t="s">
        <v>117</v>
      </c>
    </row>
    <row r="7" spans="1:4">
      <c r="A7" s="3" t="s">
        <v>118</v>
      </c>
      <c r="B7" s="4" t="n">
        <v>250791</v>
      </c>
      <c r="C7" s="4" t="n">
        <v>198912</v>
      </c>
      <c r="D7" s="4" t="n">
        <v>153635</v>
      </c>
    </row>
    <row r="8" spans="1:4">
      <c r="A8" s="3" t="s">
        <v>119</v>
      </c>
      <c r="B8" s="4" t="n">
        <v>307718</v>
      </c>
      <c r="C8" s="4" t="n">
        <v>249178</v>
      </c>
      <c r="D8" s="4" t="n">
        <v>204435</v>
      </c>
    </row>
    <row r="9" spans="1:4">
      <c r="A9" s="3" t="s">
        <v>120</v>
      </c>
      <c r="B9" s="4" t="n">
        <v>85922</v>
      </c>
      <c r="C9" s="4" t="n">
        <v>59297</v>
      </c>
      <c r="D9" s="4" t="n">
        <v>48186</v>
      </c>
    </row>
    <row r="10" spans="1:4">
      <c r="A10" s="3" t="s">
        <v>121</v>
      </c>
      <c r="B10" s="4" t="n">
        <v>644431</v>
      </c>
      <c r="C10" s="4" t="n">
        <v>507387</v>
      </c>
      <c r="D10" s="4" t="n">
        <v>406256</v>
      </c>
    </row>
    <row r="11" spans="1:4">
      <c r="A11" s="3" t="s">
        <v>122</v>
      </c>
      <c r="B11" s="4" t="n">
        <v>-80250</v>
      </c>
      <c r="C11" s="4" t="n">
        <v>-30630</v>
      </c>
      <c r="D11" s="4" t="n">
        <v>-50011</v>
      </c>
    </row>
    <row r="12" spans="1:4">
      <c r="A12" s="3" t="s">
        <v>123</v>
      </c>
      <c r="B12" s="4" t="n">
        <v>-3621</v>
      </c>
      <c r="C12" s="4" t="n">
        <v>-2794</v>
      </c>
      <c r="D12" s="4" t="n">
        <v>-5015</v>
      </c>
    </row>
    <row r="13" spans="1:4">
      <c r="A13" s="3" t="s">
        <v>124</v>
      </c>
      <c r="B13" s="4" t="n">
        <v>55</v>
      </c>
      <c r="C13" s="4" t="n">
        <v>-489</v>
      </c>
      <c r="D13" s="4" t="n">
        <v>76</v>
      </c>
    </row>
    <row r="14" spans="1:4">
      <c r="A14" s="3" t="s">
        <v>125</v>
      </c>
      <c r="B14" s="4" t="n">
        <v>-83816</v>
      </c>
      <c r="C14" s="4" t="n">
        <v>-33913</v>
      </c>
      <c r="D14" s="4" t="n">
        <v>-54950</v>
      </c>
    </row>
    <row r="15" spans="1:4">
      <c r="A15" s="3" t="s">
        <v>126</v>
      </c>
      <c r="B15" s="4" t="n">
        <v>2598</v>
      </c>
      <c r="C15" s="4" t="n">
        <v>3207</v>
      </c>
      <c r="D15" s="4" t="n">
        <v>1323</v>
      </c>
    </row>
    <row r="16" spans="1:4">
      <c r="A16" s="3" t="s">
        <v>127</v>
      </c>
      <c r="B16" s="4" t="n">
        <v>-86414</v>
      </c>
      <c r="C16" s="4" t="n">
        <v>-37120</v>
      </c>
      <c r="D16" s="4" t="n">
        <v>-56273</v>
      </c>
    </row>
    <row r="17" spans="1:4">
      <c r="A17" s="5" t="s">
        <v>128</v>
      </c>
    </row>
    <row r="18" spans="1:4">
      <c r="A18" s="3" t="s">
        <v>129</v>
      </c>
      <c r="B18" s="4" t="n">
        <v>1167</v>
      </c>
      <c r="C18" s="4" t="n">
        <v>-24</v>
      </c>
      <c r="D18" s="4" t="n">
        <v>-291</v>
      </c>
    </row>
    <row r="19" spans="1:4">
      <c r="A19" s="3" t="s">
        <v>130</v>
      </c>
      <c r="B19" s="4" t="n">
        <v>1881</v>
      </c>
      <c r="C19" s="4" t="n">
        <v>-1381</v>
      </c>
      <c r="D19" s="4" t="n">
        <v>394</v>
      </c>
    </row>
    <row r="20" spans="1:4">
      <c r="A20" s="3" t="s">
        <v>131</v>
      </c>
      <c r="B20" s="4" t="n">
        <v>3048</v>
      </c>
      <c r="C20" s="4" t="n">
        <v>-1405</v>
      </c>
      <c r="D20" s="4" t="n">
        <v>103</v>
      </c>
    </row>
    <row r="21" spans="1:4">
      <c r="A21" s="3" t="s">
        <v>132</v>
      </c>
      <c r="B21" s="6" t="n">
        <v>-83366</v>
      </c>
      <c r="C21" s="6" t="n">
        <v>-38525</v>
      </c>
      <c r="D21" s="6" t="n">
        <v>-56170</v>
      </c>
    </row>
    <row r="22" spans="1:4">
      <c r="A22" s="3" t="s">
        <v>133</v>
      </c>
      <c r="B22" s="8" t="n">
        <v>-1.71</v>
      </c>
      <c r="C22" s="8" t="n">
        <v>-0.77</v>
      </c>
      <c r="D22" s="8" t="n">
        <v>-1.24</v>
      </c>
    </row>
    <row r="23" spans="1:4">
      <c r="A23" s="3" t="s">
        <v>134</v>
      </c>
    </row>
    <row r="24" spans="1:4">
      <c r="A24" s="3" t="s">
        <v>114</v>
      </c>
      <c r="B24" s="6" t="n">
        <v>644491</v>
      </c>
      <c r="C24" s="6" t="n">
        <v>525350</v>
      </c>
      <c r="D24" s="6" t="n">
        <v>391347</v>
      </c>
    </row>
    <row r="25" spans="1:4">
      <c r="A25" s="3" t="s">
        <v>115</v>
      </c>
      <c r="B25" s="4" t="n">
        <v>120905</v>
      </c>
      <c r="C25" s="4" t="n">
        <v>84752</v>
      </c>
      <c r="D25" s="4" t="n">
        <v>64108</v>
      </c>
    </row>
    <row r="26" spans="1:4">
      <c r="A26" s="3" t="s">
        <v>135</v>
      </c>
    </row>
    <row r="27" spans="1:4">
      <c r="A27" s="3" t="s">
        <v>114</v>
      </c>
      <c r="B27" s="4" t="n">
        <v>116597</v>
      </c>
      <c r="C27" s="4" t="n">
        <v>78354</v>
      </c>
      <c r="D27" s="4" t="n">
        <v>34289</v>
      </c>
    </row>
    <row r="28" spans="1:4">
      <c r="A28" s="3" t="s">
        <v>115</v>
      </c>
      <c r="B28" s="6" t="n">
        <v>76002</v>
      </c>
      <c r="C28" s="6" t="n">
        <v>42195</v>
      </c>
      <c r="D28" s="6" t="n">
        <v>52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65</v>
      </c>
      <c r="C1" s="2" t="s">
        <v>66</v>
      </c>
      <c r="D1" s="2" t="s">
        <v>457</v>
      </c>
      <c r="E1" s="2" t="s">
        <v>113</v>
      </c>
    </row>
    <row r="2" spans="1:5">
      <c r="A2" s="3" t="s">
        <v>73</v>
      </c>
      <c r="B2" s="6" t="n">
        <v>19211</v>
      </c>
      <c r="C2" s="6" t="n">
        <v>11939</v>
      </c>
      <c r="D2" s="6" t="n">
        <v>8501</v>
      </c>
      <c r="E2" s="6" t="n">
        <v>19246</v>
      </c>
    </row>
    <row r="3" spans="1:5">
      <c r="A3" s="3" t="s">
        <v>76</v>
      </c>
      <c r="B3" s="4" t="n">
        <v>9926</v>
      </c>
      <c r="C3" s="4" t="n">
        <v>3065</v>
      </c>
      <c r="D3" s="4" t="n">
        <v>1126</v>
      </c>
      <c r="E3" s="4" t="n">
        <v>3823</v>
      </c>
    </row>
    <row r="4" spans="1:5">
      <c r="A4" s="3" t="s">
        <v>458</v>
      </c>
      <c r="B4" s="4" t="n">
        <v>289148</v>
      </c>
      <c r="C4" s="4" t="n">
        <v>227226</v>
      </c>
      <c r="D4" s="4" t="n">
        <v>177103</v>
      </c>
      <c r="E4" s="4" t="n">
        <v>202482</v>
      </c>
    </row>
    <row r="5" spans="1:5">
      <c r="A5" s="3" t="s">
        <v>459</v>
      </c>
      <c r="B5" s="4" t="n">
        <v>21969</v>
      </c>
      <c r="C5" s="4" t="n">
        <v>12494</v>
      </c>
      <c r="D5" s="4" t="n">
        <v>7936</v>
      </c>
      <c r="E5" s="4" t="n">
        <v>14329</v>
      </c>
    </row>
    <row r="6" spans="1:5">
      <c r="A6" s="3" t="s">
        <v>103</v>
      </c>
      <c r="B6" s="6" t="n">
        <v>-404785</v>
      </c>
      <c r="C6" s="6" t="n">
        <v>-318371</v>
      </c>
      <c r="D6" s="6" t="n">
        <v>-281251</v>
      </c>
      <c r="E6" s="4" t="n">
        <v>-299581</v>
      </c>
    </row>
    <row r="7" spans="1:5">
      <c r="A7" s="3" t="s">
        <v>460</v>
      </c>
    </row>
    <row r="8" spans="1:5">
      <c r="A8" s="3" t="s">
        <v>73</v>
      </c>
      <c r="E8" s="4" t="n">
        <v>-10745</v>
      </c>
    </row>
    <row r="9" spans="1:5">
      <c r="A9" s="3" t="s">
        <v>76</v>
      </c>
      <c r="E9" s="4" t="n">
        <v>-2697</v>
      </c>
    </row>
    <row r="10" spans="1:5">
      <c r="A10" s="3" t="s">
        <v>458</v>
      </c>
      <c r="E10" s="4" t="n">
        <v>-25379</v>
      </c>
    </row>
    <row r="11" spans="1:5">
      <c r="A11" s="3" t="s">
        <v>459</v>
      </c>
      <c r="E11" s="4" t="n">
        <v>-6393</v>
      </c>
    </row>
    <row r="12" spans="1:5">
      <c r="A12" s="3" t="s">
        <v>103</v>
      </c>
      <c r="E12" s="6" t="n">
        <v>18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65</v>
      </c>
      <c r="C2" s="2" t="s">
        <v>66</v>
      </c>
      <c r="D2" s="2" t="s">
        <v>113</v>
      </c>
    </row>
    <row r="3" spans="1:4">
      <c r="A3" s="3" t="s">
        <v>462</v>
      </c>
      <c r="B3" s="6" t="n">
        <v>-1691</v>
      </c>
      <c r="C3" s="6" t="n">
        <v>-286</v>
      </c>
    </row>
    <row r="4" spans="1:4">
      <c r="A4" s="3" t="s">
        <v>463</v>
      </c>
      <c r="B4" s="4" t="n">
        <v>3194</v>
      </c>
      <c r="C4" s="4" t="n">
        <v>-3092</v>
      </c>
    </row>
    <row r="5" spans="1:4">
      <c r="A5" s="3" t="s">
        <v>464</v>
      </c>
      <c r="B5" s="4" t="n">
        <v>-147</v>
      </c>
      <c r="C5" s="4" t="n">
        <v>1687</v>
      </c>
    </row>
    <row r="6" spans="1:4">
      <c r="A6" s="3" t="s">
        <v>465</v>
      </c>
      <c r="B6" s="4" t="n">
        <v>3048</v>
      </c>
      <c r="C6" s="4" t="n">
        <v>-1405</v>
      </c>
      <c r="D6" s="6" t="n">
        <v>103</v>
      </c>
    </row>
    <row r="7" spans="1:4">
      <c r="A7" s="3" t="s">
        <v>466</v>
      </c>
      <c r="B7" s="4" t="n">
        <v>1357</v>
      </c>
      <c r="C7" s="4" t="n">
        <v>-1691</v>
      </c>
      <c r="D7" s="4" t="n">
        <v>-286</v>
      </c>
    </row>
    <row r="8" spans="1:4">
      <c r="A8" s="3" t="s">
        <v>467</v>
      </c>
    </row>
    <row r="9" spans="1:4">
      <c r="A9" s="3" t="s">
        <v>462</v>
      </c>
      <c r="B9" s="4" t="n">
        <v>-315</v>
      </c>
      <c r="C9" s="4" t="n">
        <v>-291</v>
      </c>
    </row>
    <row r="10" spans="1:4">
      <c r="A10" s="3" t="s">
        <v>463</v>
      </c>
      <c r="B10" s="4" t="n">
        <v>1167</v>
      </c>
      <c r="C10" s="4" t="n">
        <v>-24</v>
      </c>
    </row>
    <row r="11" spans="1:4">
      <c r="A11" s="3" t="s">
        <v>464</v>
      </c>
      <c r="B11" s="3" t="s">
        <v>81</v>
      </c>
      <c r="C11" s="3" t="s">
        <v>81</v>
      </c>
    </row>
    <row r="12" spans="1:4">
      <c r="A12" s="3" t="s">
        <v>465</v>
      </c>
      <c r="B12" s="4" t="n">
        <v>1167</v>
      </c>
      <c r="C12" s="4" t="n">
        <v>-24</v>
      </c>
    </row>
    <row r="13" spans="1:4">
      <c r="A13" s="3" t="s">
        <v>466</v>
      </c>
      <c r="B13" s="4" t="n">
        <v>852</v>
      </c>
      <c r="C13" s="4" t="n">
        <v>-315</v>
      </c>
      <c r="D13" s="4" t="n">
        <v>-291</v>
      </c>
    </row>
    <row r="14" spans="1:4">
      <c r="A14" s="3" t="s">
        <v>468</v>
      </c>
    </row>
    <row r="15" spans="1:4">
      <c r="A15" s="3" t="s">
        <v>462</v>
      </c>
      <c r="B15" s="4" t="n">
        <v>-1376</v>
      </c>
      <c r="C15" s="4" t="n">
        <v>5</v>
      </c>
    </row>
    <row r="16" spans="1:4">
      <c r="A16" s="3" t="s">
        <v>463</v>
      </c>
      <c r="B16" s="4" t="n">
        <v>2027</v>
      </c>
      <c r="C16" s="4" t="n">
        <v>-3068</v>
      </c>
    </row>
    <row r="17" spans="1:4">
      <c r="A17" s="3" t="s">
        <v>464</v>
      </c>
      <c r="B17" s="4" t="n">
        <v>-147</v>
      </c>
      <c r="C17" s="4" t="n">
        <v>1687</v>
      </c>
    </row>
    <row r="18" spans="1:4">
      <c r="A18" s="3" t="s">
        <v>465</v>
      </c>
      <c r="B18" s="4" t="n">
        <v>1881</v>
      </c>
      <c r="C18" s="4" t="n">
        <v>-1381</v>
      </c>
    </row>
    <row r="19" spans="1:4">
      <c r="A19" s="3" t="s">
        <v>466</v>
      </c>
      <c r="B19" s="6" t="n">
        <v>505</v>
      </c>
      <c r="C19" s="6" t="n">
        <v>-1376</v>
      </c>
      <c r="D19" s="6" t="n">
        <v>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65</v>
      </c>
      <c r="C1" s="2" t="s">
        <v>66</v>
      </c>
    </row>
    <row r="2" spans="1:3">
      <c r="A2" s="5" t="s">
        <v>470</v>
      </c>
    </row>
    <row r="3" spans="1:3">
      <c r="A3" s="3" t="s">
        <v>471</v>
      </c>
      <c r="B3" s="6" t="n">
        <v>547131</v>
      </c>
      <c r="C3" s="6" t="n">
        <v>337947</v>
      </c>
    </row>
    <row r="4" spans="1:3">
      <c r="A4" s="3" t="s">
        <v>472</v>
      </c>
      <c r="B4" s="4" t="n">
        <v>696</v>
      </c>
      <c r="C4" s="4" t="n">
        <v>2596</v>
      </c>
    </row>
    <row r="5" spans="1:3">
      <c r="A5" s="3" t="s">
        <v>473</v>
      </c>
    </row>
    <row r="6" spans="1:3">
      <c r="A6" s="5" t="s">
        <v>470</v>
      </c>
    </row>
    <row r="7" spans="1:3">
      <c r="A7" s="3" t="s">
        <v>471</v>
      </c>
      <c r="C7" s="4" t="n">
        <v>2596</v>
      </c>
    </row>
    <row r="8" spans="1:3">
      <c r="A8" s="3" t="s">
        <v>472</v>
      </c>
      <c r="B8" s="4" t="n">
        <v>696</v>
      </c>
    </row>
    <row r="9" spans="1:3">
      <c r="A9" s="3" t="s">
        <v>474</v>
      </c>
    </row>
    <row r="10" spans="1:3">
      <c r="A10" s="5" t="s">
        <v>470</v>
      </c>
    </row>
    <row r="11" spans="1:3">
      <c r="A11" s="3" t="s">
        <v>471</v>
      </c>
      <c r="B11" s="4" t="n">
        <v>204067</v>
      </c>
      <c r="C11" s="4" t="n">
        <v>265157</v>
      </c>
    </row>
    <row r="12" spans="1:3">
      <c r="A12" s="3" t="s">
        <v>475</v>
      </c>
    </row>
    <row r="13" spans="1:3">
      <c r="A13" s="5" t="s">
        <v>470</v>
      </c>
    </row>
    <row r="14" spans="1:3">
      <c r="A14" s="3" t="s">
        <v>471</v>
      </c>
      <c r="B14" s="4" t="n">
        <v>284321</v>
      </c>
      <c r="C14" s="4" t="n">
        <v>69217</v>
      </c>
    </row>
    <row r="15" spans="1:3">
      <c r="A15" s="3" t="s">
        <v>476</v>
      </c>
    </row>
    <row r="16" spans="1:3">
      <c r="A16" s="5" t="s">
        <v>470</v>
      </c>
    </row>
    <row r="17" spans="1:3">
      <c r="A17" s="3" t="s">
        <v>471</v>
      </c>
      <c r="B17" s="4" t="n">
        <v>30132</v>
      </c>
    </row>
    <row r="18" spans="1:3">
      <c r="A18" s="3" t="s">
        <v>477</v>
      </c>
    </row>
    <row r="19" spans="1:3">
      <c r="A19" s="5" t="s">
        <v>470</v>
      </c>
    </row>
    <row r="20" spans="1:3">
      <c r="A20" s="3" t="s">
        <v>471</v>
      </c>
      <c r="B20" s="4" t="n">
        <v>27146</v>
      </c>
      <c r="C20" s="4" t="n">
        <v>1000</v>
      </c>
    </row>
    <row r="21" spans="1:3">
      <c r="A21" s="3" t="s">
        <v>478</v>
      </c>
    </row>
    <row r="22" spans="1:3">
      <c r="A22" s="5" t="s">
        <v>470</v>
      </c>
    </row>
    <row r="23" spans="1:3">
      <c r="A23" s="3" t="s">
        <v>471</v>
      </c>
      <c r="B23" s="4" t="n">
        <v>1465</v>
      </c>
      <c r="C23" s="4" t="n">
        <v>2573</v>
      </c>
    </row>
    <row r="24" spans="1:3">
      <c r="A24" s="3" t="s">
        <v>479</v>
      </c>
    </row>
    <row r="25" spans="1:3">
      <c r="A25" s="5" t="s">
        <v>470</v>
      </c>
    </row>
    <row r="26" spans="1:3">
      <c r="A26" s="3" t="s">
        <v>471</v>
      </c>
      <c r="B26" s="4" t="n">
        <v>204067</v>
      </c>
      <c r="C26" s="4" t="n">
        <v>265157</v>
      </c>
    </row>
    <row r="27" spans="1:3">
      <c r="A27" s="3" t="s">
        <v>472</v>
      </c>
      <c r="B27" s="3" t="s">
        <v>81</v>
      </c>
      <c r="C27" s="3" t="s">
        <v>81</v>
      </c>
    </row>
    <row r="28" spans="1:3">
      <c r="A28" s="3" t="s">
        <v>480</v>
      </c>
    </row>
    <row r="29" spans="1:3">
      <c r="A29" s="5" t="s">
        <v>470</v>
      </c>
    </row>
    <row r="30" spans="1:3">
      <c r="A30" s="3" t="s">
        <v>471</v>
      </c>
      <c r="B30" s="4" t="n">
        <v>204067</v>
      </c>
      <c r="C30" s="4" t="n">
        <v>265157</v>
      </c>
    </row>
    <row r="31" spans="1:3">
      <c r="A31" s="3" t="s">
        <v>481</v>
      </c>
    </row>
    <row r="32" spans="1:3">
      <c r="A32" s="5" t="s">
        <v>470</v>
      </c>
    </row>
    <row r="33" spans="1:3">
      <c r="A33" s="3" t="s">
        <v>471</v>
      </c>
      <c r="B33" s="3" t="s">
        <v>81</v>
      </c>
      <c r="C33" s="3" t="s">
        <v>81</v>
      </c>
    </row>
    <row r="34" spans="1:3">
      <c r="A34" s="3" t="s">
        <v>482</v>
      </c>
    </row>
    <row r="35" spans="1:3">
      <c r="A35" s="5" t="s">
        <v>470</v>
      </c>
    </row>
    <row r="36" spans="1:3">
      <c r="A36" s="3" t="s">
        <v>471</v>
      </c>
      <c r="B36" s="3" t="s">
        <v>81</v>
      </c>
    </row>
    <row r="37" spans="1:3">
      <c r="A37" s="3" t="s">
        <v>483</v>
      </c>
    </row>
    <row r="38" spans="1:3">
      <c r="A38" s="5" t="s">
        <v>470</v>
      </c>
    </row>
    <row r="39" spans="1:3">
      <c r="A39" s="3" t="s">
        <v>471</v>
      </c>
      <c r="B39" s="3" t="s">
        <v>81</v>
      </c>
      <c r="C39" s="3" t="s">
        <v>81</v>
      </c>
    </row>
    <row r="40" spans="1:3">
      <c r="A40" s="3" t="s">
        <v>484</v>
      </c>
    </row>
    <row r="41" spans="1:3">
      <c r="A41" s="5" t="s">
        <v>470</v>
      </c>
    </row>
    <row r="42" spans="1:3">
      <c r="A42" s="3" t="s">
        <v>471</v>
      </c>
      <c r="B42" s="3" t="s">
        <v>81</v>
      </c>
      <c r="C42" s="3" t="s">
        <v>81</v>
      </c>
    </row>
    <row r="43" spans="1:3">
      <c r="A43" s="3" t="s">
        <v>485</v>
      </c>
    </row>
    <row r="44" spans="1:3">
      <c r="A44" s="5" t="s">
        <v>470</v>
      </c>
    </row>
    <row r="45" spans="1:3">
      <c r="A45" s="3" t="s">
        <v>471</v>
      </c>
      <c r="B45" s="4" t="n">
        <v>343064</v>
      </c>
      <c r="C45" s="4" t="n">
        <v>72790</v>
      </c>
    </row>
    <row r="46" spans="1:3">
      <c r="A46" s="3" t="s">
        <v>472</v>
      </c>
      <c r="B46" s="4" t="n">
        <v>696</v>
      </c>
      <c r="C46" s="4" t="n">
        <v>2596</v>
      </c>
    </row>
    <row r="47" spans="1:3">
      <c r="A47" s="3" t="s">
        <v>486</v>
      </c>
    </row>
    <row r="48" spans="1:3">
      <c r="A48" s="5" t="s">
        <v>470</v>
      </c>
    </row>
    <row r="49" spans="1:3">
      <c r="A49" s="3" t="s">
        <v>471</v>
      </c>
      <c r="C49" s="4" t="n">
        <v>2596</v>
      </c>
    </row>
    <row r="50" spans="1:3">
      <c r="A50" s="3" t="s">
        <v>472</v>
      </c>
      <c r="B50" s="4" t="n">
        <v>696</v>
      </c>
    </row>
    <row r="51" spans="1:3">
      <c r="A51" s="3" t="s">
        <v>487</v>
      </c>
    </row>
    <row r="52" spans="1:3">
      <c r="A52" s="5" t="s">
        <v>470</v>
      </c>
    </row>
    <row r="53" spans="1:3">
      <c r="A53" s="3" t="s">
        <v>471</v>
      </c>
      <c r="B53" s="3" t="s">
        <v>81</v>
      </c>
      <c r="C53" s="3" t="s">
        <v>81</v>
      </c>
    </row>
    <row r="54" spans="1:3">
      <c r="A54" s="3" t="s">
        <v>488</v>
      </c>
    </row>
    <row r="55" spans="1:3">
      <c r="A55" s="5" t="s">
        <v>470</v>
      </c>
    </row>
    <row r="56" spans="1:3">
      <c r="A56" s="3" t="s">
        <v>471</v>
      </c>
      <c r="B56" s="4" t="n">
        <v>284321</v>
      </c>
      <c r="C56" s="4" t="n">
        <v>69217</v>
      </c>
    </row>
    <row r="57" spans="1:3">
      <c r="A57" s="3" t="s">
        <v>489</v>
      </c>
    </row>
    <row r="58" spans="1:3">
      <c r="A58" s="5" t="s">
        <v>470</v>
      </c>
    </row>
    <row r="59" spans="1:3">
      <c r="A59" s="3" t="s">
        <v>471</v>
      </c>
      <c r="B59" s="4" t="n">
        <v>30132</v>
      </c>
    </row>
    <row r="60" spans="1:3">
      <c r="A60" s="3" t="s">
        <v>490</v>
      </c>
    </row>
    <row r="61" spans="1:3">
      <c r="A61" s="5" t="s">
        <v>470</v>
      </c>
    </row>
    <row r="62" spans="1:3">
      <c r="A62" s="3" t="s">
        <v>471</v>
      </c>
      <c r="B62" s="4" t="n">
        <v>27146</v>
      </c>
      <c r="C62" s="4" t="n">
        <v>1000</v>
      </c>
    </row>
    <row r="63" spans="1:3">
      <c r="A63" s="3" t="s">
        <v>491</v>
      </c>
    </row>
    <row r="64" spans="1:3">
      <c r="A64" s="5" t="s">
        <v>470</v>
      </c>
    </row>
    <row r="65" spans="1:3">
      <c r="A65" s="3" t="s">
        <v>471</v>
      </c>
      <c r="B65" s="4" t="n">
        <v>1465</v>
      </c>
      <c r="C65" s="4" t="n">
        <v>2573</v>
      </c>
    </row>
    <row r="66" spans="1:3">
      <c r="A66" s="3" t="s">
        <v>492</v>
      </c>
    </row>
    <row r="67" spans="1:3">
      <c r="A67" s="5" t="s">
        <v>470</v>
      </c>
    </row>
    <row r="68" spans="1:3">
      <c r="A68" s="3" t="s">
        <v>471</v>
      </c>
      <c r="B68" s="3" t="s">
        <v>81</v>
      </c>
      <c r="C68" s="3" t="s">
        <v>81</v>
      </c>
    </row>
    <row r="69" spans="1:3">
      <c r="A69" s="3" t="s">
        <v>472</v>
      </c>
      <c r="B69" s="3" t="s">
        <v>81</v>
      </c>
      <c r="C69" s="3" t="s">
        <v>81</v>
      </c>
    </row>
    <row r="70" spans="1:3">
      <c r="A70" s="3" t="s">
        <v>493</v>
      </c>
    </row>
    <row r="71" spans="1:3">
      <c r="A71" s="5" t="s">
        <v>470</v>
      </c>
    </row>
    <row r="72" spans="1:3">
      <c r="A72" s="3" t="s">
        <v>471</v>
      </c>
      <c r="B72" s="3" t="s">
        <v>81</v>
      </c>
      <c r="C72" s="3" t="s">
        <v>81</v>
      </c>
    </row>
    <row r="73" spans="1:3">
      <c r="A73" s="3" t="s">
        <v>494</v>
      </c>
    </row>
    <row r="74" spans="1:3">
      <c r="A74" s="5" t="s">
        <v>470</v>
      </c>
    </row>
    <row r="75" spans="1:3">
      <c r="A75" s="3" t="s">
        <v>471</v>
      </c>
      <c r="B75" s="3" t="s">
        <v>81</v>
      </c>
      <c r="C75" s="3" t="s">
        <v>81</v>
      </c>
    </row>
    <row r="76" spans="1:3">
      <c r="A76" s="3" t="s">
        <v>495</v>
      </c>
    </row>
    <row r="77" spans="1:3">
      <c r="A77" s="5" t="s">
        <v>470</v>
      </c>
    </row>
    <row r="78" spans="1:3">
      <c r="A78" s="3" t="s">
        <v>471</v>
      </c>
      <c r="B78" s="3" t="s">
        <v>81</v>
      </c>
    </row>
    <row r="79" spans="1:3">
      <c r="A79" s="3" t="s">
        <v>496</v>
      </c>
    </row>
    <row r="80" spans="1:3">
      <c r="A80" s="5" t="s">
        <v>470</v>
      </c>
    </row>
    <row r="81" spans="1:3">
      <c r="A81" s="3" t="s">
        <v>471</v>
      </c>
      <c r="B81" s="3" t="s">
        <v>81</v>
      </c>
      <c r="C81" s="3" t="s">
        <v>81</v>
      </c>
    </row>
    <row r="82" spans="1:3">
      <c r="A82" s="3" t="s">
        <v>497</v>
      </c>
    </row>
    <row r="83" spans="1:3">
      <c r="A83" s="5" t="s">
        <v>470</v>
      </c>
    </row>
    <row r="84" spans="1:3">
      <c r="A84" s="3" t="s">
        <v>471</v>
      </c>
      <c r="B84" s="3" t="s">
        <v>81</v>
      </c>
      <c r="C84" s="3" t="s">
        <v>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65</v>
      </c>
      <c r="C1" s="2" t="s">
        <v>499</v>
      </c>
      <c r="D1" s="2" t="s">
        <v>66</v>
      </c>
    </row>
    <row r="2" spans="1:4">
      <c r="A2" s="3" t="s">
        <v>429</v>
      </c>
      <c r="B2" s="6" t="n">
        <v>79249</v>
      </c>
      <c r="C2" s="6" t="n">
        <v>51353</v>
      </c>
      <c r="D2" s="3" t="s">
        <v>81</v>
      </c>
    </row>
    <row r="3" spans="1:4">
      <c r="A3" s="3" t="s">
        <v>500</v>
      </c>
      <c r="B3" s="4" t="n">
        <v>53738</v>
      </c>
      <c r="C3" s="4" t="n">
        <v>1095</v>
      </c>
      <c r="D3" s="4" t="n">
        <v>32634</v>
      </c>
    </row>
    <row r="4" spans="1:4">
      <c r="A4" s="3" t="s">
        <v>501</v>
      </c>
      <c r="B4" s="4" t="n">
        <v>-18949</v>
      </c>
      <c r="C4" s="4" t="n">
        <v>-15598</v>
      </c>
      <c r="D4" s="3" t="s">
        <v>81</v>
      </c>
    </row>
    <row r="5" spans="1:4">
      <c r="A5" s="3" t="s">
        <v>502</v>
      </c>
      <c r="B5" s="6" t="n">
        <v>-64244</v>
      </c>
      <c r="C5" s="4" t="n">
        <v>-36850</v>
      </c>
      <c r="D5" s="3" t="s">
        <v>81</v>
      </c>
    </row>
    <row r="6" spans="1:4">
      <c r="A6" s="3" t="s">
        <v>503</v>
      </c>
    </row>
    <row r="7" spans="1:4">
      <c r="A7" s="3" t="s">
        <v>429</v>
      </c>
      <c r="C7" s="4" t="n">
        <v>51353</v>
      </c>
    </row>
    <row r="8" spans="1:4">
      <c r="A8" s="3" t="s">
        <v>500</v>
      </c>
      <c r="C8" s="3" t="s">
        <v>81</v>
      </c>
    </row>
    <row r="9" spans="1:4">
      <c r="A9" s="3" t="s">
        <v>501</v>
      </c>
      <c r="C9" s="4" t="n">
        <v>-15598</v>
      </c>
    </row>
    <row r="10" spans="1:4">
      <c r="A10" s="3" t="s">
        <v>502</v>
      </c>
      <c r="C10" s="4" t="n">
        <v>-36850</v>
      </c>
    </row>
    <row r="11" spans="1:4">
      <c r="A11" s="3" t="s">
        <v>504</v>
      </c>
    </row>
    <row r="12" spans="1:4">
      <c r="A12" s="3" t="s">
        <v>429</v>
      </c>
      <c r="C12" s="3" t="s">
        <v>81</v>
      </c>
    </row>
    <row r="13" spans="1:4">
      <c r="A13" s="3" t="s">
        <v>500</v>
      </c>
      <c r="C13" s="4" t="n">
        <v>-1095</v>
      </c>
    </row>
    <row r="14" spans="1:4">
      <c r="A14" s="3" t="s">
        <v>501</v>
      </c>
      <c r="C14" s="3" t="s">
        <v>81</v>
      </c>
    </row>
    <row r="15" spans="1:4">
      <c r="A15" s="3" t="s">
        <v>502</v>
      </c>
      <c r="C15" s="3" t="s">
        <v>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65</v>
      </c>
      <c r="C2" s="2" t="s">
        <v>66</v>
      </c>
    </row>
    <row r="3" spans="1:3">
      <c r="A3" s="3" t="s">
        <v>506</v>
      </c>
      <c r="B3" s="6" t="n">
        <v>164301</v>
      </c>
      <c r="C3" s="6" t="n">
        <v>22992</v>
      </c>
    </row>
    <row r="4" spans="1:3">
      <c r="A4" s="3" t="s">
        <v>507</v>
      </c>
    </row>
    <row r="5" spans="1:3">
      <c r="A5" s="3" t="s">
        <v>508</v>
      </c>
      <c r="B5" s="4" t="n">
        <v>163988</v>
      </c>
      <c r="C5" s="4" t="n">
        <v>23028</v>
      </c>
    </row>
    <row r="6" spans="1:3">
      <c r="A6" s="3" t="s">
        <v>509</v>
      </c>
      <c r="B6" s="4" t="n">
        <v>330</v>
      </c>
      <c r="C6" s="4" t="n">
        <v>3</v>
      </c>
    </row>
    <row r="7" spans="1:3">
      <c r="A7" s="3" t="s">
        <v>510</v>
      </c>
      <c r="B7" s="4" t="n">
        <v>-17</v>
      </c>
      <c r="C7" s="4" t="n">
        <v>-39</v>
      </c>
    </row>
    <row r="8" spans="1:3">
      <c r="A8" s="3" t="s">
        <v>506</v>
      </c>
      <c r="B8" s="4" t="n">
        <v>164301</v>
      </c>
      <c r="C8" s="4" t="n">
        <v>22992</v>
      </c>
    </row>
    <row r="9" spans="1:3">
      <c r="A9" s="3" t="s">
        <v>511</v>
      </c>
    </row>
    <row r="10" spans="1:3">
      <c r="A10" s="3" t="s">
        <v>508</v>
      </c>
      <c r="B10" s="4" t="n">
        <v>148437</v>
      </c>
      <c r="C10" s="4" t="n">
        <v>22028</v>
      </c>
    </row>
    <row r="11" spans="1:3">
      <c r="A11" s="3" t="s">
        <v>509</v>
      </c>
      <c r="B11" s="4" t="n">
        <v>329</v>
      </c>
      <c r="C11" s="4" t="n">
        <v>3</v>
      </c>
    </row>
    <row r="12" spans="1:3">
      <c r="A12" s="3" t="s">
        <v>510</v>
      </c>
      <c r="B12" s="4" t="n">
        <v>-15</v>
      </c>
      <c r="C12" s="4" t="n">
        <v>-39</v>
      </c>
    </row>
    <row r="13" spans="1:3">
      <c r="A13" s="3" t="s">
        <v>506</v>
      </c>
      <c r="B13" s="4" t="n">
        <v>148751</v>
      </c>
      <c r="C13" s="4" t="n">
        <v>21992</v>
      </c>
    </row>
    <row r="14" spans="1:3">
      <c r="A14" s="3" t="s">
        <v>476</v>
      </c>
    </row>
    <row r="15" spans="1:3">
      <c r="A15" s="3" t="s">
        <v>508</v>
      </c>
      <c r="B15" s="4" t="n">
        <v>12548</v>
      </c>
      <c r="C15" s="3" t="s">
        <v>81</v>
      </c>
    </row>
    <row r="16" spans="1:3">
      <c r="A16" s="3" t="s">
        <v>509</v>
      </c>
      <c r="C16" s="3" t="s">
        <v>81</v>
      </c>
    </row>
    <row r="17" spans="1:3">
      <c r="A17" s="3" t="s">
        <v>510</v>
      </c>
      <c r="B17" s="4" t="n">
        <v>-1</v>
      </c>
      <c r="C17" s="3" t="s">
        <v>81</v>
      </c>
    </row>
    <row r="18" spans="1:3">
      <c r="A18" s="3" t="s">
        <v>506</v>
      </c>
      <c r="B18" s="4" t="n">
        <v>12547</v>
      </c>
    </row>
    <row r="19" spans="1:3">
      <c r="A19" s="3" t="s">
        <v>512</v>
      </c>
    </row>
    <row r="20" spans="1:3">
      <c r="A20" s="3" t="s">
        <v>508</v>
      </c>
      <c r="B20" s="4" t="n">
        <v>3003</v>
      </c>
      <c r="C20" s="4" t="n">
        <v>1000</v>
      </c>
    </row>
    <row r="21" spans="1:3">
      <c r="A21" s="3" t="s">
        <v>509</v>
      </c>
      <c r="B21" s="4" t="n">
        <v>1</v>
      </c>
      <c r="C21" s="3" t="s">
        <v>81</v>
      </c>
    </row>
    <row r="22" spans="1:3">
      <c r="A22" s="3" t="s">
        <v>510</v>
      </c>
      <c r="B22" s="4" t="n">
        <v>-1</v>
      </c>
      <c r="C22" s="3" t="s">
        <v>81</v>
      </c>
    </row>
    <row r="23" spans="1:3">
      <c r="A23" s="3" t="s">
        <v>506</v>
      </c>
      <c r="B23" s="4" t="n">
        <v>3003</v>
      </c>
      <c r="C23" s="4" t="n">
        <v>1000</v>
      </c>
    </row>
    <row r="24" spans="1:3">
      <c r="A24" s="3" t="s">
        <v>513</v>
      </c>
    </row>
    <row r="25" spans="1:3">
      <c r="A25" s="3" t="s">
        <v>508</v>
      </c>
      <c r="B25" s="4" t="n">
        <v>176760</v>
      </c>
      <c r="C25" s="4" t="n">
        <v>47504</v>
      </c>
    </row>
    <row r="26" spans="1:3">
      <c r="A26" s="3" t="s">
        <v>509</v>
      </c>
      <c r="B26" s="4" t="n">
        <v>612</v>
      </c>
      <c r="C26" s="4" t="n">
        <v>4</v>
      </c>
    </row>
    <row r="27" spans="1:3">
      <c r="A27" s="3" t="s">
        <v>510</v>
      </c>
      <c r="B27" s="4" t="n">
        <v>-74</v>
      </c>
      <c r="C27" s="4" t="n">
        <v>-283</v>
      </c>
    </row>
    <row r="28" spans="1:3">
      <c r="A28" s="3" t="s">
        <v>506</v>
      </c>
      <c r="B28" s="4" t="n">
        <v>177298</v>
      </c>
      <c r="C28" s="4" t="n">
        <v>47225</v>
      </c>
    </row>
    <row r="29" spans="1:3">
      <c r="A29" s="3" t="s">
        <v>514</v>
      </c>
    </row>
    <row r="30" spans="1:3">
      <c r="A30" s="3" t="s">
        <v>508</v>
      </c>
      <c r="B30" s="4" t="n">
        <v>135040</v>
      </c>
      <c r="C30" s="4" t="n">
        <v>47504</v>
      </c>
    </row>
    <row r="31" spans="1:3">
      <c r="A31" s="3" t="s">
        <v>509</v>
      </c>
      <c r="B31" s="4" t="n">
        <v>595</v>
      </c>
      <c r="C31" s="4" t="n">
        <v>4</v>
      </c>
    </row>
    <row r="32" spans="1:3">
      <c r="A32" s="3" t="s">
        <v>510</v>
      </c>
      <c r="B32" s="4" t="n">
        <v>-65</v>
      </c>
      <c r="C32" s="4" t="n">
        <v>-283</v>
      </c>
    </row>
    <row r="33" spans="1:3">
      <c r="A33" s="3" t="s">
        <v>506</v>
      </c>
      <c r="B33" s="4" t="n">
        <v>135570</v>
      </c>
      <c r="C33" s="4" t="n">
        <v>47225</v>
      </c>
    </row>
    <row r="34" spans="1:3">
      <c r="A34" s="3" t="s">
        <v>515</v>
      </c>
    </row>
    <row r="35" spans="1:3">
      <c r="A35" s="3" t="s">
        <v>508</v>
      </c>
      <c r="B35" s="4" t="n">
        <v>17579</v>
      </c>
      <c r="C35" s="3" t="s">
        <v>81</v>
      </c>
    </row>
    <row r="36" spans="1:3">
      <c r="A36" s="3" t="s">
        <v>509</v>
      </c>
      <c r="B36" s="4" t="n">
        <v>9</v>
      </c>
      <c r="C36" s="3" t="s">
        <v>81</v>
      </c>
    </row>
    <row r="37" spans="1:3">
      <c r="A37" s="3" t="s">
        <v>510</v>
      </c>
      <c r="B37" s="4" t="n">
        <v>-3</v>
      </c>
      <c r="C37" s="3" t="s">
        <v>81</v>
      </c>
    </row>
    <row r="38" spans="1:3">
      <c r="A38" s="3" t="s">
        <v>506</v>
      </c>
      <c r="B38" s="4" t="n">
        <v>17585</v>
      </c>
      <c r="C38" s="3" t="s">
        <v>81</v>
      </c>
    </row>
    <row r="39" spans="1:3">
      <c r="A39" s="3" t="s">
        <v>516</v>
      </c>
    </row>
    <row r="40" spans="1:3">
      <c r="A40" s="3" t="s">
        <v>508</v>
      </c>
      <c r="B40" s="4" t="n">
        <v>24141</v>
      </c>
      <c r="C40" s="3" t="s">
        <v>81</v>
      </c>
    </row>
    <row r="41" spans="1:3">
      <c r="A41" s="3" t="s">
        <v>509</v>
      </c>
      <c r="B41" s="4" t="n">
        <v>8</v>
      </c>
      <c r="C41" s="3" t="s">
        <v>81</v>
      </c>
    </row>
    <row r="42" spans="1:3">
      <c r="A42" s="3" t="s">
        <v>510</v>
      </c>
      <c r="B42" s="4" t="n">
        <v>-6</v>
      </c>
      <c r="C42" s="3" t="s">
        <v>81</v>
      </c>
    </row>
    <row r="43" spans="1:3">
      <c r="A43" s="3" t="s">
        <v>506</v>
      </c>
      <c r="B43" s="6" t="n">
        <v>24143</v>
      </c>
      <c r="C43" s="3" t="s">
        <v>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17</v>
      </c>
      <c r="B1" s="2" t="s">
        <v>65</v>
      </c>
      <c r="C1" s="2" t="s">
        <v>66</v>
      </c>
      <c r="D1" s="2" t="s">
        <v>457</v>
      </c>
      <c r="E1" s="2" t="s">
        <v>113</v>
      </c>
    </row>
    <row r="2" spans="1:5">
      <c r="A2" s="5" t="s">
        <v>212</v>
      </c>
    </row>
    <row r="3" spans="1:5">
      <c r="A3" s="3" t="s">
        <v>518</v>
      </c>
      <c r="B3" s="6" t="n">
        <v>3548</v>
      </c>
      <c r="C3" s="6" t="n">
        <v>1885</v>
      </c>
    </row>
    <row r="4" spans="1:5">
      <c r="A4" s="3" t="s">
        <v>519</v>
      </c>
      <c r="B4" s="4" t="n">
        <v>1465</v>
      </c>
      <c r="C4" s="4" t="n">
        <v>2574</v>
      </c>
    </row>
    <row r="5" spans="1:5">
      <c r="A5" s="3" t="s">
        <v>520</v>
      </c>
      <c r="B5" s="4" t="n">
        <v>8468</v>
      </c>
      <c r="C5" s="4" t="n">
        <v>5293</v>
      </c>
    </row>
    <row r="6" spans="1:5">
      <c r="A6" s="3" t="s">
        <v>521</v>
      </c>
      <c r="B6" s="4" t="n">
        <v>5730</v>
      </c>
      <c r="C6" s="4" t="n">
        <v>2187</v>
      </c>
    </row>
    <row r="7" spans="1:5">
      <c r="A7" s="3" t="s">
        <v>522</v>
      </c>
      <c r="B7" s="6" t="n">
        <v>19211</v>
      </c>
      <c r="C7" s="6" t="n">
        <v>11939</v>
      </c>
      <c r="D7" s="6" t="n">
        <v>8501</v>
      </c>
      <c r="E7" s="6" t="n">
        <v>192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65</v>
      </c>
      <c r="C2" s="2" t="s">
        <v>66</v>
      </c>
      <c r="D2" s="2" t="s">
        <v>113</v>
      </c>
    </row>
    <row r="3" spans="1:4">
      <c r="A3" s="5" t="s">
        <v>442</v>
      </c>
    </row>
    <row r="4" spans="1:4">
      <c r="A4" s="3" t="s">
        <v>524</v>
      </c>
      <c r="B4" s="6" t="n">
        <v>64920</v>
      </c>
      <c r="C4" s="6" t="n">
        <v>45876</v>
      </c>
    </row>
    <row r="5" spans="1:4">
      <c r="A5" s="3" t="s">
        <v>525</v>
      </c>
      <c r="B5" s="4" t="n">
        <v>33214</v>
      </c>
      <c r="C5" s="4" t="n">
        <v>23929</v>
      </c>
    </row>
    <row r="6" spans="1:4">
      <c r="A6" s="3" t="s">
        <v>526</v>
      </c>
      <c r="B6" s="4" t="n">
        <v>31706</v>
      </c>
      <c r="C6" s="4" t="n">
        <v>21947</v>
      </c>
    </row>
    <row r="7" spans="1:4">
      <c r="A7" s="3" t="s">
        <v>159</v>
      </c>
      <c r="B7" s="4" t="n">
        <v>12126</v>
      </c>
      <c r="C7" s="4" t="n">
        <v>8724</v>
      </c>
      <c r="D7" s="6" t="n">
        <v>5654</v>
      </c>
    </row>
    <row r="8" spans="1:4">
      <c r="A8" s="3" t="s">
        <v>527</v>
      </c>
      <c r="B8" s="4" t="n">
        <v>2841</v>
      </c>
      <c r="C8" s="4" t="n">
        <v>3700</v>
      </c>
    </row>
    <row r="9" spans="1:4">
      <c r="A9" s="3" t="s">
        <v>453</v>
      </c>
    </row>
    <row r="10" spans="1:4">
      <c r="A10" s="5" t="s">
        <v>442</v>
      </c>
    </row>
    <row r="11" spans="1:4">
      <c r="A11" s="3" t="s">
        <v>524</v>
      </c>
      <c r="B11" s="4" t="n">
        <v>34831</v>
      </c>
      <c r="C11" s="4" t="n">
        <v>22551</v>
      </c>
    </row>
    <row r="12" spans="1:4">
      <c r="A12" s="3" t="s">
        <v>441</v>
      </c>
    </row>
    <row r="13" spans="1:4">
      <c r="A13" s="5" t="s">
        <v>442</v>
      </c>
    </row>
    <row r="14" spans="1:4">
      <c r="A14" s="3" t="s">
        <v>524</v>
      </c>
      <c r="B14" s="4" t="n">
        <v>24425</v>
      </c>
      <c r="C14" s="4" t="n">
        <v>19262</v>
      </c>
    </row>
    <row r="15" spans="1:4">
      <c r="A15" s="3" t="s">
        <v>448</v>
      </c>
    </row>
    <row r="16" spans="1:4">
      <c r="A16" s="5" t="s">
        <v>442</v>
      </c>
    </row>
    <row r="17" spans="1:4">
      <c r="A17" s="3" t="s">
        <v>524</v>
      </c>
      <c r="B17" s="6" t="n">
        <v>5664</v>
      </c>
      <c r="C17" s="6" t="n">
        <v>40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65</v>
      </c>
      <c r="C2" s="2" t="s">
        <v>66</v>
      </c>
      <c r="D2" s="2" t="s">
        <v>113</v>
      </c>
    </row>
    <row r="3" spans="1:4">
      <c r="A3" s="5" t="s">
        <v>529</v>
      </c>
    </row>
    <row r="4" spans="1:4">
      <c r="A4" s="3" t="s">
        <v>530</v>
      </c>
      <c r="B4" s="6" t="n">
        <v>31537</v>
      </c>
      <c r="C4" s="6" t="n">
        <v>31537</v>
      </c>
    </row>
    <row r="5" spans="1:4">
      <c r="A5" s="3" t="s">
        <v>531</v>
      </c>
      <c r="B5" s="4" t="n">
        <v>11696</v>
      </c>
      <c r="C5" s="4" t="n">
        <v>7108</v>
      </c>
    </row>
    <row r="6" spans="1:4">
      <c r="A6" s="3" t="s">
        <v>78</v>
      </c>
      <c r="B6" s="4" t="n">
        <v>19841</v>
      </c>
      <c r="C6" s="4" t="n">
        <v>24429</v>
      </c>
    </row>
    <row r="7" spans="1:4">
      <c r="A7" s="3" t="s">
        <v>532</v>
      </c>
      <c r="B7" s="4" t="n">
        <v>4588</v>
      </c>
      <c r="C7" s="4" t="n">
        <v>2784</v>
      </c>
      <c r="D7" s="6" t="n">
        <v>2753</v>
      </c>
    </row>
    <row r="8" spans="1:4">
      <c r="A8" s="3" t="s">
        <v>533</v>
      </c>
    </row>
    <row r="9" spans="1:4">
      <c r="A9" s="5" t="s">
        <v>529</v>
      </c>
    </row>
    <row r="10" spans="1:4">
      <c r="A10" s="3" t="s">
        <v>530</v>
      </c>
      <c r="B10" s="4" t="n">
        <v>8275</v>
      </c>
      <c r="C10" s="4" t="n">
        <v>8275</v>
      </c>
    </row>
    <row r="11" spans="1:4">
      <c r="A11" s="3" t="s">
        <v>534</v>
      </c>
    </row>
    <row r="12" spans="1:4">
      <c r="A12" s="5" t="s">
        <v>529</v>
      </c>
    </row>
    <row r="13" spans="1:4">
      <c r="A13" s="3" t="s">
        <v>530</v>
      </c>
      <c r="B13" s="4" t="n">
        <v>10667</v>
      </c>
      <c r="C13" s="4" t="n">
        <v>10667</v>
      </c>
    </row>
    <row r="14" spans="1:4">
      <c r="A14" s="3" t="s">
        <v>535</v>
      </c>
    </row>
    <row r="15" spans="1:4">
      <c r="A15" s="5" t="s">
        <v>529</v>
      </c>
    </row>
    <row r="16" spans="1:4">
      <c r="A16" s="3" t="s">
        <v>530</v>
      </c>
      <c r="B16" s="4" t="n">
        <v>12043</v>
      </c>
      <c r="C16" s="4" t="n">
        <v>12043</v>
      </c>
    </row>
    <row r="17" spans="1:4">
      <c r="A17" s="3" t="s">
        <v>536</v>
      </c>
    </row>
    <row r="18" spans="1:4">
      <c r="A18" s="5" t="s">
        <v>529</v>
      </c>
    </row>
    <row r="19" spans="1:4">
      <c r="A19" s="3" t="s">
        <v>530</v>
      </c>
      <c r="B19" s="4" t="n">
        <v>552</v>
      </c>
      <c r="C19" s="6" t="n">
        <v>552</v>
      </c>
    </row>
    <row r="20" spans="1:4">
      <c r="A20" s="3" t="s">
        <v>537</v>
      </c>
    </row>
    <row r="21" spans="1:4">
      <c r="A21" s="5" t="s">
        <v>529</v>
      </c>
    </row>
    <row r="22" spans="1:4">
      <c r="A22" s="3" t="s">
        <v>532</v>
      </c>
      <c r="B22" s="6" t="n">
        <v>12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65</v>
      </c>
      <c r="C1" s="2" t="s">
        <v>66</v>
      </c>
    </row>
    <row r="2" spans="1:3">
      <c r="A2" s="5" t="s">
        <v>539</v>
      </c>
    </row>
    <row r="3" spans="1:3">
      <c r="A3" s="3" t="s">
        <v>540</v>
      </c>
      <c r="B3" s="6" t="n">
        <v>2212</v>
      </c>
    </row>
    <row r="4" spans="1:3">
      <c r="A4" s="3" t="s">
        <v>541</v>
      </c>
      <c r="B4" s="4" t="n">
        <v>1938</v>
      </c>
    </row>
    <row r="5" spans="1:3">
      <c r="A5" s="3" t="s">
        <v>542</v>
      </c>
      <c r="B5" s="4" t="n">
        <v>1868</v>
      </c>
    </row>
    <row r="6" spans="1:3">
      <c r="A6" s="3" t="s">
        <v>543</v>
      </c>
      <c r="B6" s="4" t="n">
        <v>1571</v>
      </c>
    </row>
    <row r="7" spans="1:3">
      <c r="A7" s="3" t="s">
        <v>544</v>
      </c>
      <c r="B7" s="4" t="n">
        <v>12252</v>
      </c>
    </row>
    <row r="8" spans="1:3">
      <c r="A8" s="3" t="s">
        <v>78</v>
      </c>
      <c r="B8" s="6" t="n">
        <v>19841</v>
      </c>
      <c r="C8" s="6" t="n">
        <v>24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65</v>
      </c>
      <c r="C1" s="2" t="s">
        <v>499</v>
      </c>
      <c r="D1" s="2" t="s">
        <v>66</v>
      </c>
    </row>
    <row r="2" spans="1:4">
      <c r="A2" s="5" t="s">
        <v>221</v>
      </c>
    </row>
    <row r="3" spans="1:4">
      <c r="A3" s="3" t="s">
        <v>546</v>
      </c>
      <c r="B3" s="6" t="n">
        <v>53738</v>
      </c>
      <c r="C3" s="6" t="n">
        <v>1095</v>
      </c>
      <c r="D3" s="6" t="n">
        <v>32634</v>
      </c>
    </row>
    <row r="4" spans="1:4">
      <c r="A4" s="3" t="s">
        <v>547</v>
      </c>
      <c r="B4" s="4" t="n">
        <v>696</v>
      </c>
      <c r="D4" s="4" t="n">
        <v>2596</v>
      </c>
    </row>
    <row r="5" spans="1:4">
      <c r="A5" s="3" t="s">
        <v>548</v>
      </c>
      <c r="B5" s="4" t="n">
        <v>2030</v>
      </c>
      <c r="D5" s="4" t="n">
        <v>334</v>
      </c>
    </row>
    <row r="6" spans="1:4">
      <c r="A6" s="3" t="s">
        <v>549</v>
      </c>
      <c r="B6" s="6" t="n">
        <v>56464</v>
      </c>
      <c r="D6" s="6" t="n">
        <v>35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4"/>
    <col customWidth="1" max="5" min="5" width="29"/>
    <col customWidth="1" max="6" min="6" width="11"/>
  </cols>
  <sheetData>
    <row r="1" spans="1:6">
      <c r="A1" s="1" t="s">
        <v>136</v>
      </c>
      <c r="B1" s="2" t="s">
        <v>137</v>
      </c>
      <c r="C1" s="2" t="s">
        <v>138</v>
      </c>
      <c r="D1" s="2" t="s">
        <v>139</v>
      </c>
      <c r="E1" s="2" t="s">
        <v>140</v>
      </c>
      <c r="F1" s="2" t="s">
        <v>141</v>
      </c>
    </row>
    <row r="2" spans="1:6">
      <c r="A2" s="3" t="s">
        <v>142</v>
      </c>
      <c r="B2" s="6" t="n">
        <v>74</v>
      </c>
      <c r="C2" s="6" t="n">
        <v>241154</v>
      </c>
      <c r="D2" s="6" t="n">
        <v>-389</v>
      </c>
      <c r="E2" s="6" t="n">
        <v>-243308</v>
      </c>
      <c r="F2" s="6" t="n">
        <v>-2469</v>
      </c>
    </row>
    <row r="3" spans="1:6">
      <c r="A3" s="3" t="s">
        <v>143</v>
      </c>
      <c r="B3" s="4" t="n">
        <v>44297761</v>
      </c>
    </row>
    <row r="4" spans="1:6">
      <c r="A4" s="3" t="s">
        <v>144</v>
      </c>
      <c r="B4" s="6" t="n">
        <v>6</v>
      </c>
      <c r="C4" s="4" t="n">
        <v>22253</v>
      </c>
      <c r="F4" s="4" t="n">
        <v>22259</v>
      </c>
    </row>
    <row r="5" spans="1:6">
      <c r="A5" s="3" t="s">
        <v>145</v>
      </c>
      <c r="B5" s="4" t="n">
        <v>2155822</v>
      </c>
    </row>
    <row r="6" spans="1:6">
      <c r="A6" s="3" t="s">
        <v>146</v>
      </c>
      <c r="C6" s="4" t="n">
        <v>47700</v>
      </c>
      <c r="F6" s="4" t="n">
        <v>47700</v>
      </c>
    </row>
    <row r="7" spans="1:6">
      <c r="A7" s="3" t="s">
        <v>147</v>
      </c>
      <c r="D7" s="4" t="n">
        <v>103</v>
      </c>
      <c r="F7" s="4" t="n">
        <v>103</v>
      </c>
    </row>
    <row r="8" spans="1:6">
      <c r="A8" s="3" t="s">
        <v>127</v>
      </c>
      <c r="E8" s="4" t="n">
        <v>-56273</v>
      </c>
      <c r="F8" s="4" t="n">
        <v>-56273</v>
      </c>
    </row>
    <row r="9" spans="1:6">
      <c r="A9" s="3" t="s">
        <v>148</v>
      </c>
      <c r="B9" s="6" t="n">
        <v>80</v>
      </c>
      <c r="C9" s="4" t="n">
        <v>311107</v>
      </c>
      <c r="D9" s="4" t="n">
        <v>-286</v>
      </c>
      <c r="E9" s="4" t="n">
        <v>-299581</v>
      </c>
      <c r="F9" s="4" t="n">
        <v>11320</v>
      </c>
    </row>
    <row r="10" spans="1:6">
      <c r="A10" s="3" t="s">
        <v>149</v>
      </c>
      <c r="B10" s="4" t="n">
        <v>46453583</v>
      </c>
    </row>
    <row r="11" spans="1:6">
      <c r="A11" s="3" t="s">
        <v>144</v>
      </c>
      <c r="B11" s="6" t="n">
        <v>8</v>
      </c>
      <c r="C11" s="4" t="n">
        <v>31764</v>
      </c>
      <c r="F11" s="4" t="n">
        <v>31772</v>
      </c>
    </row>
    <row r="12" spans="1:6">
      <c r="A12" s="3" t="s">
        <v>145</v>
      </c>
      <c r="B12" s="4" t="n">
        <v>2816043</v>
      </c>
    </row>
    <row r="13" spans="1:6">
      <c r="A13" s="3" t="s">
        <v>150</v>
      </c>
      <c r="C13" s="4" t="n">
        <v>57038</v>
      </c>
      <c r="F13" s="4" t="n">
        <v>57038</v>
      </c>
    </row>
    <row r="14" spans="1:6">
      <c r="A14" s="3" t="s">
        <v>151</v>
      </c>
      <c r="E14" s="4" t="n">
        <v>18330</v>
      </c>
      <c r="F14" s="4" t="n">
        <v>18330</v>
      </c>
    </row>
    <row r="15" spans="1:6">
      <c r="A15" s="3" t="s">
        <v>146</v>
      </c>
      <c r="C15" s="4" t="n">
        <v>72330</v>
      </c>
      <c r="F15" s="4" t="n">
        <v>72330</v>
      </c>
    </row>
    <row r="16" spans="1:6">
      <c r="A16" s="3" t="s">
        <v>147</v>
      </c>
      <c r="D16" s="4" t="n">
        <v>-1405</v>
      </c>
      <c r="F16" s="4" t="n">
        <v>-1405</v>
      </c>
    </row>
    <row r="17" spans="1:6">
      <c r="A17" s="3" t="s">
        <v>127</v>
      </c>
      <c r="E17" s="4" t="n">
        <v>-37120</v>
      </c>
      <c r="F17" s="4" t="n">
        <v>-37120</v>
      </c>
    </row>
    <row r="18" spans="1:6">
      <c r="A18" s="3" t="s">
        <v>152</v>
      </c>
      <c r="B18" s="6" t="n">
        <v>88</v>
      </c>
      <c r="C18" s="4" t="n">
        <v>472239</v>
      </c>
      <c r="D18" s="4" t="n">
        <v>-1691</v>
      </c>
      <c r="E18" s="4" t="n">
        <v>-318371</v>
      </c>
      <c r="F18" s="4" t="n">
        <v>152265</v>
      </c>
    </row>
    <row r="19" spans="1:6">
      <c r="A19" s="3" t="s">
        <v>153</v>
      </c>
      <c r="B19" s="4" t="n">
        <v>49269626</v>
      </c>
    </row>
    <row r="20" spans="1:6">
      <c r="A20" s="3" t="s">
        <v>144</v>
      </c>
      <c r="B20" s="6" t="n">
        <v>6</v>
      </c>
      <c r="C20" s="4" t="n">
        <v>29368</v>
      </c>
      <c r="F20" s="4" t="n">
        <v>29368</v>
      </c>
    </row>
    <row r="21" spans="1:6">
      <c r="A21" s="3" t="s">
        <v>145</v>
      </c>
      <c r="B21" s="4" t="n">
        <v>2256293</v>
      </c>
    </row>
    <row r="22" spans="1:6">
      <c r="A22" s="3" t="s">
        <v>146</v>
      </c>
      <c r="C22" s="4" t="n">
        <v>109476</v>
      </c>
      <c r="F22" s="4" t="n">
        <v>109476</v>
      </c>
    </row>
    <row r="23" spans="1:6">
      <c r="A23" s="3" t="s">
        <v>147</v>
      </c>
      <c r="D23" s="4" t="n">
        <v>3048</v>
      </c>
      <c r="F23" s="4" t="n">
        <v>3048</v>
      </c>
    </row>
    <row r="24" spans="1:6">
      <c r="A24" s="3" t="s">
        <v>127</v>
      </c>
      <c r="E24" s="4" t="n">
        <v>-86414</v>
      </c>
      <c r="F24" s="4" t="n">
        <v>-86414</v>
      </c>
    </row>
    <row r="25" spans="1:6">
      <c r="A25" s="3" t="s">
        <v>154</v>
      </c>
      <c r="B25" s="6" t="n">
        <v>94</v>
      </c>
      <c r="C25" s="6" t="n">
        <v>611083</v>
      </c>
      <c r="D25" s="6" t="n">
        <v>1357</v>
      </c>
      <c r="E25" s="6" t="n">
        <v>-404785</v>
      </c>
      <c r="F25" s="6" t="n">
        <v>207749</v>
      </c>
    </row>
    <row r="26" spans="1:6">
      <c r="A26" s="3" t="s">
        <v>155</v>
      </c>
      <c r="B26" s="4" t="n">
        <v>51525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50</v>
      </c>
      <c r="B1" s="2" t="s">
        <v>1</v>
      </c>
    </row>
    <row r="2" spans="1:4">
      <c r="B2" s="2" t="s">
        <v>65</v>
      </c>
      <c r="C2" s="2" t="s">
        <v>66</v>
      </c>
      <c r="D2" s="2" t="s">
        <v>113</v>
      </c>
    </row>
    <row r="3" spans="1:4">
      <c r="A3" s="3" t="s">
        <v>551</v>
      </c>
      <c r="B3" s="3" t="s">
        <v>81</v>
      </c>
      <c r="C3" s="6" t="n">
        <v>45338</v>
      </c>
      <c r="D3" s="3" t="s">
        <v>81</v>
      </c>
    </row>
    <row r="4" spans="1:4">
      <c r="A4" s="3" t="s">
        <v>552</v>
      </c>
    </row>
    <row r="5" spans="1:4">
      <c r="A5" s="3" t="s">
        <v>553</v>
      </c>
      <c r="C5" s="6" t="n">
        <v>442750</v>
      </c>
    </row>
    <row r="6" spans="1:4">
      <c r="A6" s="3" t="s">
        <v>554</v>
      </c>
      <c r="C6" s="3" t="s">
        <v>555</v>
      </c>
    </row>
    <row r="7" spans="1:4">
      <c r="A7" s="3" t="s">
        <v>556</v>
      </c>
      <c r="C7" s="3" t="s">
        <v>557</v>
      </c>
    </row>
    <row r="8" spans="1:4">
      <c r="A8" s="3" t="s">
        <v>558</v>
      </c>
      <c r="C8" s="9" t="n">
        <v>7.0113</v>
      </c>
    </row>
    <row r="9" spans="1:4">
      <c r="A9" s="3" t="s">
        <v>559</v>
      </c>
      <c r="C9" s="6" t="n">
        <v>105375</v>
      </c>
    </row>
    <row r="10" spans="1:4">
      <c r="A10" s="3" t="s">
        <v>560</v>
      </c>
      <c r="C10" s="3" t="s">
        <v>561</v>
      </c>
    </row>
    <row r="11" spans="1:4">
      <c r="A11" s="3" t="s">
        <v>562</v>
      </c>
      <c r="C11" s="6" t="n">
        <v>11511</v>
      </c>
    </row>
    <row r="12" spans="1:4">
      <c r="A12" s="3" t="s">
        <v>563</v>
      </c>
      <c r="C12" s="4" t="n">
        <v>9602</v>
      </c>
    </row>
    <row r="13" spans="1:4">
      <c r="A13" s="3" t="s">
        <v>564</v>
      </c>
    </row>
    <row r="14" spans="1:4">
      <c r="A14" s="3" t="s">
        <v>562</v>
      </c>
      <c r="C14" s="4" t="n">
        <v>1090</v>
      </c>
    </row>
    <row r="15" spans="1:4">
      <c r="A15" s="3" t="s">
        <v>565</v>
      </c>
    </row>
    <row r="16" spans="1:4">
      <c r="A16" s="3" t="s">
        <v>553</v>
      </c>
      <c r="C16" s="6" t="n">
        <v>1000</v>
      </c>
    </row>
    <row r="17" spans="1:4">
      <c r="A17" s="3" t="s">
        <v>558</v>
      </c>
      <c r="C17" s="8" t="n">
        <v>142.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65</v>
      </c>
      <c r="C2" s="2" t="s">
        <v>66</v>
      </c>
      <c r="D2" s="2" t="s">
        <v>113</v>
      </c>
    </row>
    <row r="3" spans="1:4">
      <c r="A3" s="3" t="s">
        <v>567</v>
      </c>
      <c r="B3" s="6" t="n">
        <v>358715</v>
      </c>
      <c r="C3" s="6" t="n">
        <v>337777</v>
      </c>
    </row>
    <row r="4" spans="1:4">
      <c r="A4" s="3" t="s">
        <v>568</v>
      </c>
      <c r="B4" s="4" t="n">
        <v>20938</v>
      </c>
      <c r="C4" s="4" t="n">
        <v>10004</v>
      </c>
      <c r="D4" s="3" t="s">
        <v>81</v>
      </c>
    </row>
    <row r="5" spans="1:4">
      <c r="A5" s="3" t="s">
        <v>552</v>
      </c>
    </row>
    <row r="6" spans="1:4">
      <c r="A6" s="3" t="s">
        <v>569</v>
      </c>
      <c r="B6" s="4" t="n">
        <v>442750</v>
      </c>
      <c r="C6" s="4" t="n">
        <v>442750</v>
      </c>
    </row>
    <row r="7" spans="1:4">
      <c r="A7" s="3" t="s">
        <v>570</v>
      </c>
      <c r="B7" s="4" t="n">
        <v>-77527</v>
      </c>
      <c r="C7" s="4" t="n">
        <v>-96371</v>
      </c>
    </row>
    <row r="8" spans="1:4">
      <c r="A8" s="3" t="s">
        <v>571</v>
      </c>
      <c r="B8" s="4" t="n">
        <v>-6508</v>
      </c>
      <c r="C8" s="4" t="n">
        <v>-8602</v>
      </c>
    </row>
    <row r="9" spans="1:4">
      <c r="A9" s="3" t="s">
        <v>567</v>
      </c>
      <c r="B9" s="4" t="n">
        <v>358715</v>
      </c>
      <c r="C9" s="4" t="n">
        <v>337777</v>
      </c>
    </row>
    <row r="10" spans="1:4">
      <c r="A10" s="3" t="s">
        <v>572</v>
      </c>
      <c r="B10" s="4" t="n">
        <v>105375</v>
      </c>
      <c r="C10" s="4" t="n">
        <v>105375</v>
      </c>
    </row>
    <row r="11" spans="1:4">
      <c r="A11" s="3" t="s">
        <v>573</v>
      </c>
      <c r="B11" s="4" t="n">
        <v>-48337</v>
      </c>
      <c r="C11" s="4" t="n">
        <v>-48337</v>
      </c>
    </row>
    <row r="12" spans="1:4">
      <c r="A12" s="3" t="s">
        <v>574</v>
      </c>
      <c r="B12" s="4" t="n">
        <v>57038</v>
      </c>
      <c r="C12" s="4" t="n">
        <v>57038</v>
      </c>
    </row>
    <row r="13" spans="1:4">
      <c r="A13" s="3" t="s">
        <v>568</v>
      </c>
      <c r="B13" s="6" t="n">
        <v>20938</v>
      </c>
      <c r="C13" s="6" t="n">
        <v>100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5</v>
      </c>
      <c r="B1" s="2" t="s">
        <v>1</v>
      </c>
    </row>
    <row r="2" spans="1:3">
      <c r="B2" s="2" t="s">
        <v>65</v>
      </c>
      <c r="C2" s="2" t="s">
        <v>66</v>
      </c>
    </row>
    <row r="3" spans="1:3">
      <c r="A3" s="5" t="s">
        <v>227</v>
      </c>
    </row>
    <row r="4" spans="1:3">
      <c r="A4" s="3" t="s">
        <v>576</v>
      </c>
      <c r="B4" s="6" t="n">
        <v>658</v>
      </c>
      <c r="C4" s="6" t="n">
        <v>640</v>
      </c>
    </row>
    <row r="5" spans="1:3">
      <c r="A5" s="3" t="s">
        <v>577</v>
      </c>
      <c r="B5" s="6" t="n">
        <v>114000</v>
      </c>
    </row>
    <row r="6" spans="1:3">
      <c r="A6" s="3" t="s">
        <v>578</v>
      </c>
      <c r="B6" s="3" t="s">
        <v>5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80</v>
      </c>
      <c r="B1" s="2" t="s">
        <v>1</v>
      </c>
    </row>
    <row r="2" spans="1:2">
      <c r="B2" s="2" t="s">
        <v>581</v>
      </c>
    </row>
    <row r="3" spans="1:2">
      <c r="A3" s="5" t="s">
        <v>582</v>
      </c>
    </row>
    <row r="4" spans="1:2">
      <c r="A4" s="3" t="s">
        <v>583</v>
      </c>
      <c r="B4" s="6" t="n">
        <v>16995</v>
      </c>
    </row>
    <row r="5" spans="1:2">
      <c r="A5" s="3" t="s">
        <v>584</v>
      </c>
      <c r="B5" s="4" t="n">
        <v>1031</v>
      </c>
    </row>
    <row r="6" spans="1:2">
      <c r="A6" s="3" t="s">
        <v>585</v>
      </c>
      <c r="B6" s="6" t="n">
        <v>180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86</v>
      </c>
      <c r="B1" s="2" t="s">
        <v>1</v>
      </c>
    </row>
    <row r="2" spans="1:2">
      <c r="B2" s="2" t="s">
        <v>581</v>
      </c>
    </row>
    <row r="3" spans="1:2">
      <c r="A3" s="5" t="s">
        <v>587</v>
      </c>
    </row>
    <row r="4" spans="1:2">
      <c r="A4" s="3" t="s">
        <v>588</v>
      </c>
      <c r="B4" s="6" t="n">
        <v>-15376</v>
      </c>
    </row>
    <row r="5" spans="1:2">
      <c r="A5" s="3" t="s">
        <v>589</v>
      </c>
      <c r="B5" s="6" t="n">
        <v>18225</v>
      </c>
    </row>
    <row r="6" spans="1:2">
      <c r="A6" s="3" t="s">
        <v>590</v>
      </c>
      <c r="B6" s="3" t="s">
        <v>591</v>
      </c>
    </row>
    <row r="7" spans="1:2">
      <c r="A7" s="3" t="s">
        <v>592</v>
      </c>
      <c r="B7" s="3" t="s">
        <v>5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65</v>
      </c>
      <c r="C1" s="2" t="s">
        <v>499</v>
      </c>
    </row>
    <row r="2" spans="1:3">
      <c r="A2" s="5" t="s">
        <v>595</v>
      </c>
    </row>
    <row r="3" spans="1:3">
      <c r="A3" s="3" t="s">
        <v>596</v>
      </c>
      <c r="B3" s="6" t="n">
        <v>16927</v>
      </c>
      <c r="C3" s="6" t="n">
        <v>13385</v>
      </c>
    </row>
    <row r="4" spans="1:3">
      <c r="A4" s="3" t="s">
        <v>597</v>
      </c>
      <c r="B4" s="4" t="n">
        <v>13999</v>
      </c>
      <c r="C4" s="4" t="n">
        <v>11735</v>
      </c>
    </row>
    <row r="5" spans="1:3">
      <c r="A5" s="3" t="s">
        <v>598</v>
      </c>
      <c r="B5" s="4" t="n">
        <v>12419</v>
      </c>
      <c r="C5" s="4" t="n">
        <v>7447</v>
      </c>
    </row>
    <row r="6" spans="1:3">
      <c r="A6" s="3" t="s">
        <v>599</v>
      </c>
      <c r="B6" s="4" t="n">
        <v>9735</v>
      </c>
      <c r="C6" s="4" t="n">
        <v>5456</v>
      </c>
    </row>
    <row r="7" spans="1:3">
      <c r="A7" s="3" t="s">
        <v>600</v>
      </c>
      <c r="B7" s="4" t="n">
        <v>9314</v>
      </c>
    </row>
    <row r="8" spans="1:3">
      <c r="A8" s="3" t="s">
        <v>544</v>
      </c>
      <c r="B8" s="4" t="n">
        <v>39659</v>
      </c>
      <c r="C8" s="4" t="n">
        <v>17807</v>
      </c>
    </row>
    <row r="9" spans="1:3">
      <c r="A9" s="3" t="s">
        <v>601</v>
      </c>
      <c r="B9" s="4" t="n">
        <v>102053</v>
      </c>
      <c r="C9" s="4" t="n">
        <v>55830</v>
      </c>
    </row>
    <row r="10" spans="1:3">
      <c r="A10" s="3" t="s">
        <v>602</v>
      </c>
      <c r="B10" s="4" t="n">
        <v>18860</v>
      </c>
    </row>
    <row r="11" spans="1:3">
      <c r="A11" s="3" t="s">
        <v>603</v>
      </c>
      <c r="B11" s="6" t="n">
        <v>83193</v>
      </c>
      <c r="C11" s="6" t="n">
        <v>524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604</v>
      </c>
      <c r="B1" s="2" t="s">
        <v>581</v>
      </c>
    </row>
    <row r="2" spans="1:2">
      <c r="A2" s="5" t="s">
        <v>230</v>
      </c>
    </row>
    <row r="3" spans="1:2">
      <c r="A3" s="3" t="s">
        <v>605</v>
      </c>
      <c r="B3" s="6" t="n">
        <v>7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06</v>
      </c>
      <c r="B1" s="2" t="s">
        <v>1</v>
      </c>
    </row>
    <row r="2" spans="1:2">
      <c r="B2" s="2" t="s">
        <v>399</v>
      </c>
    </row>
    <row r="3" spans="1:2">
      <c r="A3" s="5" t="s">
        <v>607</v>
      </c>
    </row>
    <row r="4" spans="1:2">
      <c r="A4" s="3" t="s">
        <v>608</v>
      </c>
      <c r="B4" s="6" t="n">
        <v>256390</v>
      </c>
    </row>
    <row r="5" spans="1:2">
      <c r="A5" s="3" t="s">
        <v>609</v>
      </c>
      <c r="B5" s="3" t="s">
        <v>610</v>
      </c>
    </row>
    <row r="6" spans="1:2">
      <c r="A6" s="3" t="s">
        <v>611</v>
      </c>
    </row>
    <row r="7" spans="1:2">
      <c r="A7" s="5" t="s">
        <v>607</v>
      </c>
    </row>
    <row r="8" spans="1:2">
      <c r="A8" s="3" t="s">
        <v>612</v>
      </c>
      <c r="B8" s="4" t="n">
        <v>8277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3</v>
      </c>
      <c r="B1" s="2" t="s">
        <v>65</v>
      </c>
      <c r="C1" s="2" t="s">
        <v>66</v>
      </c>
    </row>
    <row r="2" spans="1:3">
      <c r="A2" s="5" t="s">
        <v>233</v>
      </c>
    </row>
    <row r="3" spans="1:3">
      <c r="A3" s="3" t="s">
        <v>614</v>
      </c>
      <c r="B3" s="4" t="n">
        <v>500000000</v>
      </c>
      <c r="C3" s="4" t="n">
        <v>500000000</v>
      </c>
    </row>
    <row r="4" spans="1:3">
      <c r="A4" s="3" t="s">
        <v>615</v>
      </c>
      <c r="B4" s="4" t="n">
        <v>51525919</v>
      </c>
      <c r="C4" s="4" t="n">
        <v>492696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65</v>
      </c>
      <c r="C2" s="2" t="s">
        <v>66</v>
      </c>
      <c r="D2" s="2" t="s">
        <v>113</v>
      </c>
    </row>
    <row r="3" spans="1:4">
      <c r="A3" s="5" t="s">
        <v>617</v>
      </c>
    </row>
    <row r="4" spans="1:4">
      <c r="A4" s="3" t="s">
        <v>618</v>
      </c>
      <c r="B4" s="6" t="n">
        <v>109337</v>
      </c>
      <c r="C4" s="6" t="n">
        <v>72330</v>
      </c>
      <c r="D4" s="6" t="n">
        <v>47700</v>
      </c>
    </row>
    <row r="5" spans="1:4">
      <c r="A5" s="3" t="s">
        <v>619</v>
      </c>
    </row>
    <row r="6" spans="1:4">
      <c r="A6" s="5" t="s">
        <v>617</v>
      </c>
    </row>
    <row r="7" spans="1:4">
      <c r="A7" s="3" t="s">
        <v>618</v>
      </c>
      <c r="B7" s="4" t="n">
        <v>5854</v>
      </c>
      <c r="C7" s="4" t="n">
        <v>4418</v>
      </c>
      <c r="D7" s="4" t="n">
        <v>2930</v>
      </c>
    </row>
    <row r="8" spans="1:4">
      <c r="A8" s="3" t="s">
        <v>620</v>
      </c>
    </row>
    <row r="9" spans="1:4">
      <c r="A9" s="5" t="s">
        <v>617</v>
      </c>
    </row>
    <row r="10" spans="1:4">
      <c r="A10" s="3" t="s">
        <v>618</v>
      </c>
      <c r="B10" s="4" t="n">
        <v>56161</v>
      </c>
      <c r="C10" s="4" t="n">
        <v>39417</v>
      </c>
      <c r="D10" s="4" t="n">
        <v>26227</v>
      </c>
    </row>
    <row r="11" spans="1:4">
      <c r="A11" s="3" t="s">
        <v>621</v>
      </c>
    </row>
    <row r="12" spans="1:4">
      <c r="A12" s="5" t="s">
        <v>617</v>
      </c>
    </row>
    <row r="13" spans="1:4">
      <c r="A13" s="3" t="s">
        <v>618</v>
      </c>
      <c r="B13" s="4" t="n">
        <v>18458</v>
      </c>
      <c r="C13" s="4" t="n">
        <v>9770</v>
      </c>
      <c r="D13" s="4" t="n">
        <v>6585</v>
      </c>
    </row>
    <row r="14" spans="1:4">
      <c r="A14" s="3" t="s">
        <v>622</v>
      </c>
    </row>
    <row r="15" spans="1:4">
      <c r="A15" s="5" t="s">
        <v>617</v>
      </c>
    </row>
    <row r="16" spans="1:4">
      <c r="A16" s="3" t="s">
        <v>618</v>
      </c>
      <c r="B16" s="6" t="n">
        <v>28864</v>
      </c>
      <c r="C16" s="6" t="n">
        <v>18725</v>
      </c>
      <c r="D16" s="6" t="n">
        <v>119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65</v>
      </c>
      <c r="C2" s="2" t="s">
        <v>66</v>
      </c>
      <c r="D2" s="2" t="s">
        <v>113</v>
      </c>
    </row>
    <row r="3" spans="1:4">
      <c r="A3" s="5" t="s">
        <v>157</v>
      </c>
    </row>
    <row r="4" spans="1:4">
      <c r="A4" s="3" t="s">
        <v>127</v>
      </c>
      <c r="B4" s="6" t="n">
        <v>-86414</v>
      </c>
      <c r="C4" s="6" t="n">
        <v>-37120</v>
      </c>
      <c r="D4" s="6" t="n">
        <v>-56273</v>
      </c>
    </row>
    <row r="5" spans="1:4">
      <c r="A5" s="5" t="s">
        <v>158</v>
      </c>
    </row>
    <row r="6" spans="1:4">
      <c r="A6" s="3" t="s">
        <v>159</v>
      </c>
      <c r="B6" s="4" t="n">
        <v>12126</v>
      </c>
      <c r="C6" s="4" t="n">
        <v>8724</v>
      </c>
      <c r="D6" s="4" t="n">
        <v>5654</v>
      </c>
    </row>
    <row r="7" spans="1:4">
      <c r="A7" s="3" t="s">
        <v>160</v>
      </c>
      <c r="B7" s="4" t="n">
        <v>4588</v>
      </c>
      <c r="C7" s="4" t="n">
        <v>2784</v>
      </c>
      <c r="D7" s="4" t="n">
        <v>2753</v>
      </c>
    </row>
    <row r="8" spans="1:4">
      <c r="A8" s="3" t="s">
        <v>161</v>
      </c>
      <c r="B8" s="4" t="n">
        <v>109337</v>
      </c>
      <c r="C8" s="4" t="n">
        <v>72330</v>
      </c>
      <c r="D8" s="4" t="n">
        <v>47700</v>
      </c>
    </row>
    <row r="9" spans="1:4">
      <c r="A9" s="3" t="s">
        <v>162</v>
      </c>
      <c r="B9" s="4" t="n">
        <v>20938</v>
      </c>
      <c r="C9" s="4" t="n">
        <v>10004</v>
      </c>
      <c r="D9" s="3" t="s">
        <v>81</v>
      </c>
    </row>
    <row r="10" spans="1:4">
      <c r="A10" s="3" t="s">
        <v>163</v>
      </c>
      <c r="B10" s="4" t="n">
        <v>748</v>
      </c>
      <c r="C10" s="4" t="n">
        <v>-583</v>
      </c>
      <c r="D10" s="4" t="n">
        <v>-555</v>
      </c>
    </row>
    <row r="11" spans="1:4">
      <c r="A11" s="3" t="s">
        <v>164</v>
      </c>
      <c r="B11" s="4" t="n">
        <v>-346</v>
      </c>
      <c r="C11" s="4" t="n">
        <v>-99</v>
      </c>
      <c r="D11" s="4" t="n">
        <v>-77</v>
      </c>
    </row>
    <row r="12" spans="1:4">
      <c r="A12" s="3" t="s">
        <v>165</v>
      </c>
      <c r="B12" s="4" t="n">
        <v>935</v>
      </c>
      <c r="C12" s="4" t="n">
        <v>-959</v>
      </c>
      <c r="D12" s="4" t="n">
        <v>-2719</v>
      </c>
    </row>
    <row r="13" spans="1:4">
      <c r="A13" s="3" t="s">
        <v>166</v>
      </c>
      <c r="B13" s="4" t="n">
        <v>18225</v>
      </c>
      <c r="C13" s="3" t="s">
        <v>81</v>
      </c>
      <c r="D13" s="3" t="s">
        <v>81</v>
      </c>
    </row>
    <row r="14" spans="1:4">
      <c r="A14" s="3" t="s">
        <v>167</v>
      </c>
      <c r="B14" s="4" t="n">
        <v>-15376</v>
      </c>
      <c r="C14" s="3" t="s">
        <v>81</v>
      </c>
      <c r="D14" s="3" t="s">
        <v>81</v>
      </c>
    </row>
    <row r="15" spans="1:4">
      <c r="A15" s="3" t="s">
        <v>168</v>
      </c>
      <c r="B15" s="4" t="n">
        <v>-3459</v>
      </c>
      <c r="C15" s="4" t="n">
        <v>-2128</v>
      </c>
      <c r="D15" s="4" t="n">
        <v>-1936</v>
      </c>
    </row>
    <row r="16" spans="1:4">
      <c r="A16" s="3" t="s">
        <v>169</v>
      </c>
      <c r="B16" s="4" t="n">
        <v>-5168</v>
      </c>
      <c r="C16" s="4" t="n">
        <v>-3665</v>
      </c>
      <c r="D16" s="4" t="n">
        <v>-1824</v>
      </c>
    </row>
    <row r="17" spans="1:4">
      <c r="A17" s="3" t="s">
        <v>170</v>
      </c>
      <c r="B17" s="4" t="n">
        <v>-7560</v>
      </c>
      <c r="C17" s="4" t="n">
        <v>10933</v>
      </c>
      <c r="D17" s="4" t="n">
        <v>11834</v>
      </c>
    </row>
    <row r="18" spans="1:4">
      <c r="A18" s="3" t="s">
        <v>171</v>
      </c>
      <c r="B18" s="4" t="n">
        <v>7781</v>
      </c>
      <c r="C18" s="4" t="n">
        <v>2843</v>
      </c>
      <c r="D18" s="4" t="n">
        <v>5627</v>
      </c>
    </row>
    <row r="19" spans="1:4">
      <c r="A19" s="3" t="s">
        <v>172</v>
      </c>
      <c r="B19" s="4" t="n">
        <v>71397</v>
      </c>
      <c r="C19" s="4" t="n">
        <v>54681</v>
      </c>
      <c r="D19" s="4" t="n">
        <v>58353</v>
      </c>
    </row>
    <row r="20" spans="1:4">
      <c r="A20" s="3" t="s">
        <v>173</v>
      </c>
      <c r="B20" s="4" t="n">
        <v>21812</v>
      </c>
      <c r="C20" s="4" t="n">
        <v>-2036</v>
      </c>
      <c r="D20" s="4" t="n">
        <v>14515</v>
      </c>
    </row>
    <row r="21" spans="1:4">
      <c r="A21" s="3" t="s">
        <v>174</v>
      </c>
      <c r="B21" s="4" t="n">
        <v>149564</v>
      </c>
      <c r="C21" s="4" t="n">
        <v>115709</v>
      </c>
      <c r="D21" s="4" t="n">
        <v>83052</v>
      </c>
    </row>
    <row r="22" spans="1:4">
      <c r="A22" s="5" t="s">
        <v>175</v>
      </c>
    </row>
    <row r="23" spans="1:4">
      <c r="A23" s="3" t="s">
        <v>176</v>
      </c>
      <c r="B23" s="4" t="n">
        <v>348775</v>
      </c>
      <c r="C23" s="4" t="n">
        <v>204125</v>
      </c>
      <c r="D23" s="4" t="n">
        <v>52311</v>
      </c>
    </row>
    <row r="24" spans="1:4">
      <c r="A24" s="3" t="s">
        <v>177</v>
      </c>
      <c r="B24" s="4" t="n">
        <v>-296100</v>
      </c>
      <c r="C24" s="4" t="n">
        <v>-437979</v>
      </c>
      <c r="D24" s="4" t="n">
        <v>-88706</v>
      </c>
    </row>
    <row r="25" spans="1:4">
      <c r="A25" s="3" t="s">
        <v>178</v>
      </c>
      <c r="B25" s="4" t="n">
        <v>-402774</v>
      </c>
      <c r="C25" s="4" t="n">
        <v>-58963</v>
      </c>
      <c r="D25" s="4" t="n">
        <v>-33189</v>
      </c>
    </row>
    <row r="26" spans="1:4">
      <c r="A26" s="3" t="s">
        <v>179</v>
      </c>
      <c r="B26" s="4" t="n">
        <v>132905</v>
      </c>
      <c r="C26" s="4" t="n">
        <v>21054</v>
      </c>
      <c r="D26" s="4" t="n">
        <v>245</v>
      </c>
    </row>
    <row r="27" spans="1:4">
      <c r="A27" s="3" t="s">
        <v>180</v>
      </c>
      <c r="B27" s="4" t="n">
        <v>-21427</v>
      </c>
      <c r="C27" s="4" t="n">
        <v>-13684</v>
      </c>
      <c r="D27" s="4" t="n">
        <v>-11649</v>
      </c>
    </row>
    <row r="28" spans="1:4">
      <c r="A28" s="3" t="s">
        <v>181</v>
      </c>
      <c r="B28" s="4" t="n">
        <v>-639</v>
      </c>
      <c r="C28" s="4" t="n">
        <v>-392</v>
      </c>
      <c r="D28" s="4" t="n">
        <v>-720</v>
      </c>
    </row>
    <row r="29" spans="1:4">
      <c r="A29" s="3" t="s">
        <v>182</v>
      </c>
      <c r="B29" s="3" t="s">
        <v>81</v>
      </c>
      <c r="C29" s="3" t="s">
        <v>81</v>
      </c>
      <c r="D29" s="4" t="n">
        <v>-33091</v>
      </c>
    </row>
    <row r="30" spans="1:4">
      <c r="A30" s="3" t="s">
        <v>183</v>
      </c>
      <c r="B30" s="4" t="n">
        <v>-3862</v>
      </c>
      <c r="C30" s="4" t="n">
        <v>-1250</v>
      </c>
      <c r="D30" s="3" t="s">
        <v>81</v>
      </c>
    </row>
    <row r="31" spans="1:4">
      <c r="A31" s="3" t="s">
        <v>184</v>
      </c>
      <c r="B31" s="4" t="n">
        <v>-891</v>
      </c>
      <c r="C31" s="4" t="n">
        <v>-500</v>
      </c>
      <c r="D31" s="3" t="s">
        <v>81</v>
      </c>
    </row>
    <row r="32" spans="1:4">
      <c r="A32" s="3" t="s">
        <v>185</v>
      </c>
      <c r="B32" s="3" t="s">
        <v>81</v>
      </c>
      <c r="C32" s="3" t="s">
        <v>81</v>
      </c>
      <c r="D32" s="4" t="n">
        <v>-75</v>
      </c>
    </row>
    <row r="33" spans="1:4">
      <c r="A33" s="3" t="s">
        <v>186</v>
      </c>
      <c r="B33" s="4" t="n">
        <v>-244013</v>
      </c>
      <c r="C33" s="4" t="n">
        <v>-287589</v>
      </c>
      <c r="D33" s="4" t="n">
        <v>-114874</v>
      </c>
    </row>
    <row r="34" spans="1:4">
      <c r="A34" s="5" t="s">
        <v>187</v>
      </c>
    </row>
    <row r="35" spans="1:4">
      <c r="A35" s="3" t="s">
        <v>188</v>
      </c>
      <c r="B35" s="3" t="s">
        <v>81</v>
      </c>
      <c r="C35" s="3" t="s">
        <v>81</v>
      </c>
      <c r="D35" s="4" t="n">
        <v>-170</v>
      </c>
    </row>
    <row r="36" spans="1:4">
      <c r="A36" s="3" t="s">
        <v>189</v>
      </c>
      <c r="B36" s="3" t="s">
        <v>81</v>
      </c>
      <c r="C36" s="4" t="n">
        <v>442750</v>
      </c>
      <c r="D36" s="3" t="s">
        <v>81</v>
      </c>
    </row>
    <row r="37" spans="1:4">
      <c r="A37" s="3" t="s">
        <v>190</v>
      </c>
      <c r="B37" s="3" t="s">
        <v>81</v>
      </c>
      <c r="C37" s="4" t="n">
        <v>-12601</v>
      </c>
      <c r="D37" s="3" t="s">
        <v>81</v>
      </c>
    </row>
    <row r="38" spans="1:4">
      <c r="A38" s="3" t="s">
        <v>191</v>
      </c>
      <c r="B38" s="3" t="s">
        <v>81</v>
      </c>
      <c r="C38" s="4" t="n">
        <v>-45338</v>
      </c>
      <c r="D38" s="3" t="s">
        <v>81</v>
      </c>
    </row>
    <row r="39" spans="1:4">
      <c r="A39" s="3" t="s">
        <v>192</v>
      </c>
      <c r="B39" s="4" t="n">
        <v>31495</v>
      </c>
      <c r="C39" s="4" t="n">
        <v>32896</v>
      </c>
      <c r="D39" s="4" t="n">
        <v>24158</v>
      </c>
    </row>
    <row r="40" spans="1:4">
      <c r="A40" s="3" t="s">
        <v>193</v>
      </c>
      <c r="B40" s="4" t="n">
        <v>31495</v>
      </c>
      <c r="C40" s="4" t="n">
        <v>417707</v>
      </c>
      <c r="D40" s="4" t="n">
        <v>23988</v>
      </c>
    </row>
    <row r="41" spans="1:4">
      <c r="A41" s="3" t="s">
        <v>194</v>
      </c>
      <c r="B41" s="4" t="n">
        <v>-62954</v>
      </c>
      <c r="C41" s="4" t="n">
        <v>245827</v>
      </c>
      <c r="D41" s="4" t="n">
        <v>-7834</v>
      </c>
    </row>
    <row r="42" spans="1:4">
      <c r="A42" s="3" t="s">
        <v>195</v>
      </c>
      <c r="B42" s="4" t="n">
        <v>331057</v>
      </c>
      <c r="C42" s="4" t="n">
        <v>85230</v>
      </c>
      <c r="D42" s="4" t="n">
        <v>93064</v>
      </c>
    </row>
    <row r="43" spans="1:4">
      <c r="A43" s="3" t="s">
        <v>196</v>
      </c>
      <c r="B43" s="4" t="n">
        <v>268103</v>
      </c>
      <c r="C43" s="4" t="n">
        <v>331057</v>
      </c>
      <c r="D43" s="4" t="n">
        <v>85230</v>
      </c>
    </row>
    <row r="44" spans="1:4">
      <c r="A44" s="5" t="s">
        <v>197</v>
      </c>
    </row>
    <row r="45" spans="1:4">
      <c r="A45" s="3" t="s">
        <v>198</v>
      </c>
      <c r="B45" s="4" t="n">
        <v>3109</v>
      </c>
      <c r="C45" s="4" t="n">
        <v>3666</v>
      </c>
      <c r="D45" s="4" t="n">
        <v>4422</v>
      </c>
    </row>
    <row r="46" spans="1:4">
      <c r="A46" s="5" t="s">
        <v>199</v>
      </c>
    </row>
    <row r="47" spans="1:4">
      <c r="A47" s="3" t="s">
        <v>200</v>
      </c>
      <c r="B47" s="4" t="n">
        <v>46121</v>
      </c>
      <c r="C47" s="3" t="s">
        <v>81</v>
      </c>
      <c r="D47" s="3" t="s">
        <v>81</v>
      </c>
    </row>
    <row r="48" spans="1:4">
      <c r="A48" s="3" t="s">
        <v>201</v>
      </c>
      <c r="B48" s="6" t="n">
        <v>1232</v>
      </c>
      <c r="C48" s="6" t="n">
        <v>1413</v>
      </c>
      <c r="D48" s="6" t="n">
        <v>10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23</v>
      </c>
      <c r="B1" s="2" t="s">
        <v>1</v>
      </c>
    </row>
    <row r="2" spans="1:3">
      <c r="B2" s="2" t="s">
        <v>65</v>
      </c>
      <c r="C2" s="2" t="s">
        <v>66</v>
      </c>
    </row>
    <row r="3" spans="1:3">
      <c r="A3" s="5" t="s">
        <v>624</v>
      </c>
    </row>
    <row r="4" spans="1:3">
      <c r="A4" s="3" t="s">
        <v>625</v>
      </c>
      <c r="B4" s="4" t="n">
        <v>7663313</v>
      </c>
    </row>
    <row r="5" spans="1:3">
      <c r="A5" s="3" t="s">
        <v>626</v>
      </c>
      <c r="B5" s="4" t="n">
        <v>1068589</v>
      </c>
    </row>
    <row r="6" spans="1:3">
      <c r="A6" s="3" t="s">
        <v>627</v>
      </c>
      <c r="B6" s="4" t="n">
        <v>-1225170</v>
      </c>
    </row>
    <row r="7" spans="1:3">
      <c r="A7" s="3" t="s">
        <v>628</v>
      </c>
      <c r="B7" s="4" t="n">
        <v>-68613</v>
      </c>
    </row>
    <row r="8" spans="1:3">
      <c r="A8" s="3" t="s">
        <v>625</v>
      </c>
      <c r="B8" s="4" t="n">
        <v>7438119</v>
      </c>
      <c r="C8" s="4" t="n">
        <v>7663313</v>
      </c>
    </row>
    <row r="9" spans="1:3">
      <c r="A9" s="3" t="s">
        <v>629</v>
      </c>
      <c r="B9" s="4" t="n">
        <v>5295987</v>
      </c>
    </row>
    <row r="10" spans="1:3">
      <c r="A10" s="3" t="s">
        <v>630</v>
      </c>
      <c r="B10" s="4" t="n">
        <v>7322566</v>
      </c>
    </row>
    <row r="11" spans="1:3">
      <c r="A11" s="5" t="s">
        <v>631</v>
      </c>
    </row>
    <row r="12" spans="1:3">
      <c r="A12" s="3" t="s">
        <v>632</v>
      </c>
      <c r="B12" s="8" t="n">
        <v>25.81</v>
      </c>
    </row>
    <row r="13" spans="1:3">
      <c r="A13" s="3" t="s">
        <v>633</v>
      </c>
      <c r="B13" s="10" t="n">
        <v>105.46</v>
      </c>
    </row>
    <row r="14" spans="1:3">
      <c r="A14" s="3" t="s">
        <v>634</v>
      </c>
      <c r="B14" s="10" t="n">
        <v>22.18</v>
      </c>
    </row>
    <row r="15" spans="1:3">
      <c r="A15" s="3" t="s">
        <v>635</v>
      </c>
      <c r="B15" s="10" t="n">
        <v>60.35</v>
      </c>
    </row>
    <row r="16" spans="1:3">
      <c r="A16" s="3" t="s">
        <v>632</v>
      </c>
      <c r="B16" s="10" t="n">
        <v>37.53</v>
      </c>
      <c r="C16" s="8" t="n">
        <v>25.81</v>
      </c>
    </row>
    <row r="17" spans="1:3">
      <c r="A17" s="3" t="s">
        <v>636</v>
      </c>
      <c r="B17" s="10" t="n">
        <v>20.22</v>
      </c>
    </row>
    <row r="18" spans="1:3">
      <c r="A18" s="3" t="s">
        <v>630</v>
      </c>
      <c r="B18" s="8" t="n">
        <v>36.83</v>
      </c>
    </row>
    <row r="19" spans="1:3">
      <c r="A19" s="5" t="s">
        <v>637</v>
      </c>
    </row>
    <row r="20" spans="1:3">
      <c r="A20" s="3" t="s">
        <v>638</v>
      </c>
      <c r="B20" s="3" t="s">
        <v>639</v>
      </c>
      <c r="C20" s="3" t="s">
        <v>640</v>
      </c>
    </row>
    <row r="21" spans="1:3">
      <c r="A21" s="3" t="s">
        <v>641</v>
      </c>
      <c r="B21" s="3" t="s">
        <v>642</v>
      </c>
    </row>
    <row r="22" spans="1:3">
      <c r="A22" s="3" t="s">
        <v>643</v>
      </c>
      <c r="B22" s="3" t="s">
        <v>644</v>
      </c>
    </row>
    <row r="23" spans="1:3">
      <c r="A23" s="3" t="s">
        <v>645</v>
      </c>
      <c r="B23" s="6" t="n">
        <v>631994</v>
      </c>
      <c r="C23" s="6" t="n">
        <v>496978</v>
      </c>
    </row>
    <row r="24" spans="1:3">
      <c r="A24" s="3" t="s">
        <v>646</v>
      </c>
      <c r="B24" s="4" t="n">
        <v>541129</v>
      </c>
    </row>
    <row r="25" spans="1:3">
      <c r="A25" s="3" t="s">
        <v>647</v>
      </c>
      <c r="B25" s="6" t="n">
        <v>6272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s>
  <sheetData>
    <row r="1" spans="1:4">
      <c r="A1" s="1" t="s">
        <v>648</v>
      </c>
      <c r="B1" s="2" t="s">
        <v>1</v>
      </c>
    </row>
    <row r="2" spans="1:4">
      <c r="B2" s="2" t="s">
        <v>65</v>
      </c>
      <c r="C2" s="2" t="s">
        <v>66</v>
      </c>
      <c r="D2" s="2" t="s">
        <v>113</v>
      </c>
    </row>
    <row r="3" spans="1:4">
      <c r="A3" s="3" t="s">
        <v>649</v>
      </c>
    </row>
    <row r="4" spans="1:4">
      <c r="A4" s="5" t="s">
        <v>650</v>
      </c>
    </row>
    <row r="5" spans="1:4">
      <c r="A5" s="3" t="s">
        <v>651</v>
      </c>
      <c r="B5" s="3" t="s">
        <v>652</v>
      </c>
      <c r="C5" s="3" t="s">
        <v>653</v>
      </c>
      <c r="D5" s="3" t="s">
        <v>654</v>
      </c>
    </row>
    <row r="6" spans="1:4">
      <c r="A6" s="3" t="s">
        <v>655</v>
      </c>
      <c r="B6" s="3" t="s">
        <v>656</v>
      </c>
      <c r="C6" s="3" t="s">
        <v>657</v>
      </c>
      <c r="D6" s="3" t="s">
        <v>658</v>
      </c>
    </row>
    <row r="7" spans="1:4">
      <c r="A7" s="3" t="s">
        <v>659</v>
      </c>
      <c r="B7" s="3" t="s">
        <v>555</v>
      </c>
      <c r="C7" s="3" t="s">
        <v>555</v>
      </c>
      <c r="D7" s="3" t="s">
        <v>555</v>
      </c>
    </row>
    <row r="8" spans="1:4">
      <c r="A8" s="3" t="s">
        <v>660</v>
      </c>
      <c r="B8" s="3" t="s">
        <v>661</v>
      </c>
      <c r="C8" s="3" t="s">
        <v>662</v>
      </c>
      <c r="D8" s="3" t="s">
        <v>663</v>
      </c>
    </row>
    <row r="9" spans="1:4">
      <c r="A9" s="3" t="s">
        <v>664</v>
      </c>
      <c r="B9" s="3" t="s">
        <v>665</v>
      </c>
      <c r="C9" s="3" t="s">
        <v>666</v>
      </c>
      <c r="D9" s="3" t="s">
        <v>667</v>
      </c>
    </row>
    <row r="10" spans="1:4">
      <c r="A10" s="3" t="s">
        <v>668</v>
      </c>
    </row>
    <row r="11" spans="1:4">
      <c r="A11" s="5" t="s">
        <v>650</v>
      </c>
    </row>
    <row r="12" spans="1:4">
      <c r="A12" s="3" t="s">
        <v>669</v>
      </c>
      <c r="B12" s="3" t="s">
        <v>670</v>
      </c>
      <c r="C12" s="3" t="s">
        <v>671</v>
      </c>
      <c r="D12" s="3" t="s">
        <v>672</v>
      </c>
    </row>
    <row r="13" spans="1:4">
      <c r="A13" s="3" t="s">
        <v>673</v>
      </c>
    </row>
    <row r="14" spans="1:4">
      <c r="A14" s="5" t="s">
        <v>650</v>
      </c>
    </row>
    <row r="15" spans="1:4">
      <c r="A15" s="3" t="s">
        <v>669</v>
      </c>
      <c r="B15" s="3" t="s">
        <v>674</v>
      </c>
      <c r="C15" s="3" t="s">
        <v>675</v>
      </c>
      <c r="D15" s="3" t="s">
        <v>676</v>
      </c>
    </row>
    <row r="16" spans="1:4">
      <c r="A16" s="3" t="s">
        <v>677</v>
      </c>
    </row>
    <row r="17" spans="1:4">
      <c r="A17" s="5" t="s">
        <v>650</v>
      </c>
    </row>
    <row r="18" spans="1:4">
      <c r="A18" s="3" t="s">
        <v>651</v>
      </c>
      <c r="B18" s="3" t="s">
        <v>678</v>
      </c>
      <c r="C18" s="3" t="s">
        <v>679</v>
      </c>
      <c r="D18" s="3" t="s">
        <v>680</v>
      </c>
    </row>
    <row r="19" spans="1:4">
      <c r="A19" s="3" t="s">
        <v>655</v>
      </c>
      <c r="B19" s="3" t="s">
        <v>681</v>
      </c>
      <c r="C19" s="3" t="s">
        <v>682</v>
      </c>
      <c r="D19" s="3" t="s">
        <v>683</v>
      </c>
    </row>
    <row r="20" spans="1:4">
      <c r="A20" s="3" t="s">
        <v>659</v>
      </c>
      <c r="B20" s="3" t="s">
        <v>555</v>
      </c>
      <c r="C20" s="3" t="s">
        <v>555</v>
      </c>
      <c r="D20" s="3" t="s">
        <v>555</v>
      </c>
    </row>
    <row r="21" spans="1:4">
      <c r="A21" s="3" t="s">
        <v>669</v>
      </c>
      <c r="B21" s="3" t="s">
        <v>684</v>
      </c>
      <c r="C21" s="3" t="s">
        <v>684</v>
      </c>
      <c r="D21" s="3" t="s">
        <v>684</v>
      </c>
    </row>
    <row r="22" spans="1:4">
      <c r="A22" s="3" t="s">
        <v>660</v>
      </c>
      <c r="B22" s="3" t="s">
        <v>685</v>
      </c>
      <c r="C22" s="3" t="s">
        <v>686</v>
      </c>
      <c r="D22" s="3" t="s">
        <v>687</v>
      </c>
    </row>
    <row r="23" spans="1:4">
      <c r="A23" s="3" t="s">
        <v>664</v>
      </c>
      <c r="B23" s="3" t="s">
        <v>688</v>
      </c>
      <c r="C23" s="3" t="s">
        <v>689</v>
      </c>
      <c r="D23" s="3" t="s">
        <v>6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65</v>
      </c>
      <c r="C2" s="2" t="s">
        <v>66</v>
      </c>
      <c r="D2" s="2" t="s">
        <v>113</v>
      </c>
    </row>
    <row r="3" spans="1:4">
      <c r="A3" s="5" t="s">
        <v>650</v>
      </c>
    </row>
    <row r="4" spans="1:4">
      <c r="A4" s="3" t="s">
        <v>692</v>
      </c>
      <c r="B4" s="8" t="n">
        <v>53.67</v>
      </c>
      <c r="C4" s="8" t="n">
        <v>34.93</v>
      </c>
      <c r="D4" s="8" t="n">
        <v>27.5</v>
      </c>
    </row>
    <row r="5" spans="1:4">
      <c r="A5" s="3" t="s">
        <v>693</v>
      </c>
      <c r="B5" s="6" t="n">
        <v>128003</v>
      </c>
      <c r="C5" s="6" t="n">
        <v>137448</v>
      </c>
      <c r="D5" s="6" t="n">
        <v>75763</v>
      </c>
    </row>
    <row r="6" spans="1:4">
      <c r="A6" s="3" t="s">
        <v>694</v>
      </c>
      <c r="B6" s="6" t="n">
        <v>33316</v>
      </c>
      <c r="C6" s="6" t="n">
        <v>27629</v>
      </c>
      <c r="D6" s="6" t="n">
        <v>207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6"/>
  </cols>
  <sheetData>
    <row r="1" spans="1:2">
      <c r="A1" s="1" t="s">
        <v>695</v>
      </c>
      <c r="B1" s="2" t="s">
        <v>1</v>
      </c>
    </row>
    <row r="2" spans="1:2">
      <c r="B2" s="2" t="s">
        <v>2</v>
      </c>
    </row>
    <row r="3" spans="1:2">
      <c r="A3" s="5" t="s">
        <v>696</v>
      </c>
    </row>
    <row r="4" spans="1:2">
      <c r="A4" s="3" t="s">
        <v>697</v>
      </c>
      <c r="B4" s="4" t="n">
        <v>7438119</v>
      </c>
    </row>
    <row r="5" spans="1:2">
      <c r="A5" s="3" t="s">
        <v>698</v>
      </c>
      <c r="B5" s="3" t="s">
        <v>639</v>
      </c>
    </row>
    <row r="6" spans="1:2">
      <c r="A6" s="3" t="s">
        <v>699</v>
      </c>
      <c r="B6" s="4" t="n">
        <v>5295987</v>
      </c>
    </row>
    <row r="7" spans="1:2">
      <c r="A7" s="3" t="s">
        <v>700</v>
      </c>
      <c r="B7" s="3" t="s">
        <v>642</v>
      </c>
    </row>
    <row r="8" spans="1:2">
      <c r="A8" s="3" t="s">
        <v>701</v>
      </c>
    </row>
    <row r="9" spans="1:2">
      <c r="A9" s="5" t="s">
        <v>696</v>
      </c>
    </row>
    <row r="10" spans="1:2">
      <c r="A10" s="3" t="s">
        <v>697</v>
      </c>
      <c r="B10" s="4" t="n">
        <v>1064706</v>
      </c>
    </row>
    <row r="11" spans="1:2">
      <c r="A11" s="3" t="s">
        <v>698</v>
      </c>
      <c r="B11" s="3" t="s">
        <v>702</v>
      </c>
    </row>
    <row r="12" spans="1:2">
      <c r="A12" s="3" t="s">
        <v>699</v>
      </c>
      <c r="B12" s="4" t="n">
        <v>1052071</v>
      </c>
    </row>
    <row r="13" spans="1:2">
      <c r="A13" s="3" t="s">
        <v>700</v>
      </c>
      <c r="B13" s="3" t="s">
        <v>703</v>
      </c>
    </row>
    <row r="14" spans="1:2">
      <c r="A14" s="3" t="s">
        <v>704</v>
      </c>
    </row>
    <row r="15" spans="1:2">
      <c r="A15" s="5" t="s">
        <v>696</v>
      </c>
    </row>
    <row r="16" spans="1:2">
      <c r="A16" s="3" t="s">
        <v>697</v>
      </c>
      <c r="B16" s="4" t="n">
        <v>1253657</v>
      </c>
    </row>
    <row r="17" spans="1:2">
      <c r="A17" s="3" t="s">
        <v>698</v>
      </c>
      <c r="B17" s="3" t="s">
        <v>705</v>
      </c>
    </row>
    <row r="18" spans="1:2">
      <c r="A18" s="3" t="s">
        <v>699</v>
      </c>
      <c r="B18" s="4" t="n">
        <v>1253657</v>
      </c>
    </row>
    <row r="19" spans="1:2">
      <c r="A19" s="3" t="s">
        <v>700</v>
      </c>
      <c r="B19" s="3" t="s">
        <v>705</v>
      </c>
    </row>
    <row r="20" spans="1:2">
      <c r="A20" s="3" t="s">
        <v>706</v>
      </c>
    </row>
    <row r="21" spans="1:2">
      <c r="A21" s="5" t="s">
        <v>696</v>
      </c>
    </row>
    <row r="22" spans="1:2">
      <c r="A22" s="3" t="s">
        <v>697</v>
      </c>
      <c r="B22" s="4" t="n">
        <v>636191</v>
      </c>
    </row>
    <row r="23" spans="1:2">
      <c r="A23" s="3" t="s">
        <v>698</v>
      </c>
      <c r="B23" s="3" t="s">
        <v>707</v>
      </c>
    </row>
    <row r="24" spans="1:2">
      <c r="A24" s="3" t="s">
        <v>699</v>
      </c>
      <c r="B24" s="4" t="n">
        <v>635878</v>
      </c>
    </row>
    <row r="25" spans="1:2">
      <c r="A25" s="3" t="s">
        <v>700</v>
      </c>
      <c r="B25" s="3" t="s">
        <v>707</v>
      </c>
    </row>
    <row r="26" spans="1:2">
      <c r="A26" s="3" t="s">
        <v>708</v>
      </c>
    </row>
    <row r="27" spans="1:2">
      <c r="A27" s="5" t="s">
        <v>696</v>
      </c>
    </row>
    <row r="28" spans="1:2">
      <c r="A28" s="3" t="s">
        <v>697</v>
      </c>
      <c r="B28" s="4" t="n">
        <v>462216</v>
      </c>
    </row>
    <row r="29" spans="1:2">
      <c r="A29" s="3" t="s">
        <v>698</v>
      </c>
      <c r="B29" s="3" t="s">
        <v>709</v>
      </c>
    </row>
    <row r="30" spans="1:2">
      <c r="A30" s="3" t="s">
        <v>699</v>
      </c>
      <c r="B30" s="4" t="n">
        <v>459216</v>
      </c>
    </row>
    <row r="31" spans="1:2">
      <c r="A31" s="3" t="s">
        <v>700</v>
      </c>
      <c r="B31" s="3" t="s">
        <v>709</v>
      </c>
    </row>
    <row r="32" spans="1:2">
      <c r="A32" s="3" t="s">
        <v>710</v>
      </c>
    </row>
    <row r="33" spans="1:2">
      <c r="A33" s="5" t="s">
        <v>696</v>
      </c>
    </row>
    <row r="34" spans="1:2">
      <c r="A34" s="3" t="s">
        <v>697</v>
      </c>
      <c r="B34" s="4" t="n">
        <v>685352</v>
      </c>
    </row>
    <row r="35" spans="1:2">
      <c r="A35" s="3" t="s">
        <v>698</v>
      </c>
      <c r="B35" s="3" t="s">
        <v>711</v>
      </c>
    </row>
    <row r="36" spans="1:2">
      <c r="A36" s="3" t="s">
        <v>699</v>
      </c>
      <c r="B36" s="4" t="n">
        <v>622121</v>
      </c>
    </row>
    <row r="37" spans="1:2">
      <c r="A37" s="3" t="s">
        <v>700</v>
      </c>
      <c r="B37" s="3" t="s">
        <v>712</v>
      </c>
    </row>
    <row r="38" spans="1:2">
      <c r="A38" s="3" t="s">
        <v>713</v>
      </c>
    </row>
    <row r="39" spans="1:2">
      <c r="A39" s="5" t="s">
        <v>696</v>
      </c>
    </row>
    <row r="40" spans="1:2">
      <c r="A40" s="3" t="s">
        <v>697</v>
      </c>
      <c r="B40" s="4" t="n">
        <v>897441</v>
      </c>
    </row>
    <row r="41" spans="1:2">
      <c r="A41" s="3" t="s">
        <v>698</v>
      </c>
      <c r="B41" s="3" t="s">
        <v>714</v>
      </c>
    </row>
    <row r="42" spans="1:2">
      <c r="A42" s="3" t="s">
        <v>699</v>
      </c>
      <c r="B42" s="4" t="n">
        <v>563317</v>
      </c>
    </row>
    <row r="43" spans="1:2">
      <c r="A43" s="3" t="s">
        <v>700</v>
      </c>
      <c r="B43" s="3" t="s">
        <v>715</v>
      </c>
    </row>
    <row r="44" spans="1:2">
      <c r="A44" s="3" t="s">
        <v>716</v>
      </c>
    </row>
    <row r="45" spans="1:2">
      <c r="A45" s="5" t="s">
        <v>696</v>
      </c>
    </row>
    <row r="46" spans="1:2">
      <c r="A46" s="3" t="s">
        <v>697</v>
      </c>
      <c r="B46" s="4" t="n">
        <v>955157</v>
      </c>
    </row>
    <row r="47" spans="1:2">
      <c r="A47" s="3" t="s">
        <v>698</v>
      </c>
      <c r="B47" s="3" t="s">
        <v>717</v>
      </c>
    </row>
    <row r="48" spans="1:2">
      <c r="A48" s="3" t="s">
        <v>699</v>
      </c>
      <c r="B48" s="4" t="n">
        <v>396739</v>
      </c>
    </row>
    <row r="49" spans="1:2">
      <c r="A49" s="3" t="s">
        <v>700</v>
      </c>
      <c r="B49" s="3" t="s">
        <v>717</v>
      </c>
    </row>
    <row r="50" spans="1:2">
      <c r="A50" s="3" t="s">
        <v>718</v>
      </c>
    </row>
    <row r="51" spans="1:2">
      <c r="A51" s="5" t="s">
        <v>696</v>
      </c>
    </row>
    <row r="52" spans="1:2">
      <c r="A52" s="3" t="s">
        <v>697</v>
      </c>
      <c r="B52" s="4" t="n">
        <v>494974</v>
      </c>
    </row>
    <row r="53" spans="1:2">
      <c r="A53" s="3" t="s">
        <v>698</v>
      </c>
      <c r="B53" s="3" t="s">
        <v>719</v>
      </c>
    </row>
    <row r="54" spans="1:2">
      <c r="A54" s="3" t="s">
        <v>699</v>
      </c>
      <c r="B54" s="4" t="n">
        <v>190942</v>
      </c>
    </row>
    <row r="55" spans="1:2">
      <c r="A55" s="3" t="s">
        <v>700</v>
      </c>
      <c r="B55" s="3" t="s">
        <v>720</v>
      </c>
    </row>
    <row r="56" spans="1:2">
      <c r="A56" s="3" t="s">
        <v>721</v>
      </c>
    </row>
    <row r="57" spans="1:2">
      <c r="A57" s="5" t="s">
        <v>696</v>
      </c>
    </row>
    <row r="58" spans="1:2">
      <c r="A58" s="3" t="s">
        <v>697</v>
      </c>
      <c r="B58" s="4" t="n">
        <v>739341</v>
      </c>
    </row>
    <row r="59" spans="1:2">
      <c r="A59" s="3" t="s">
        <v>698</v>
      </c>
      <c r="B59" s="3" t="s">
        <v>722</v>
      </c>
    </row>
    <row r="60" spans="1:2">
      <c r="A60" s="3" t="s">
        <v>699</v>
      </c>
      <c r="B60" s="4" t="n">
        <v>86948</v>
      </c>
    </row>
    <row r="61" spans="1:2">
      <c r="A61" s="3" t="s">
        <v>700</v>
      </c>
      <c r="B61" s="3" t="s">
        <v>722</v>
      </c>
    </row>
    <row r="62" spans="1:2">
      <c r="A62" s="3" t="s">
        <v>723</v>
      </c>
    </row>
    <row r="63" spans="1:2">
      <c r="A63" s="5" t="s">
        <v>696</v>
      </c>
    </row>
    <row r="64" spans="1:2">
      <c r="A64" s="3" t="s">
        <v>697</v>
      </c>
      <c r="B64" s="4" t="n">
        <v>249084</v>
      </c>
    </row>
    <row r="65" spans="1:2">
      <c r="A65" s="3" t="s">
        <v>698</v>
      </c>
      <c r="B65" s="3" t="s">
        <v>724</v>
      </c>
    </row>
    <row r="66" spans="1:2">
      <c r="A66" s="3" t="s">
        <v>699</v>
      </c>
      <c r="B66" s="4" t="n">
        <v>35098</v>
      </c>
    </row>
    <row r="67" spans="1:2">
      <c r="A67" s="3" t="s">
        <v>700</v>
      </c>
      <c r="B67" s="3" t="s">
        <v>7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5" t="s">
        <v>650</v>
      </c>
    </row>
    <row r="4" spans="1:2">
      <c r="A4" s="3" t="s">
        <v>728</v>
      </c>
      <c r="B4" s="4" t="n">
        <v>9400</v>
      </c>
    </row>
    <row r="5" spans="1:2">
      <c r="A5" s="3" t="s">
        <v>729</v>
      </c>
      <c r="B5" s="4" t="n">
        <v>9400</v>
      </c>
    </row>
    <row r="6" spans="1:2">
      <c r="A6" s="3" t="s">
        <v>730</v>
      </c>
    </row>
    <row r="7" spans="1:2">
      <c r="A7" s="5" t="s">
        <v>650</v>
      </c>
    </row>
    <row r="8" spans="1:2">
      <c r="A8" s="3" t="s">
        <v>728</v>
      </c>
      <c r="B8" s="4" t="n">
        <v>6000</v>
      </c>
    </row>
    <row r="9" spans="1:2">
      <c r="A9" s="3" t="s">
        <v>731</v>
      </c>
      <c r="B9" s="8" t="n">
        <v>0.67</v>
      </c>
    </row>
    <row r="10" spans="1:2">
      <c r="A10" s="3" t="s">
        <v>729</v>
      </c>
      <c r="B10" s="4" t="n">
        <v>6000</v>
      </c>
    </row>
    <row r="11" spans="1:2">
      <c r="A11" s="3" t="s">
        <v>732</v>
      </c>
      <c r="B11" s="3" t="s">
        <v>733</v>
      </c>
    </row>
    <row r="12" spans="1:2">
      <c r="A12" s="3" t="s">
        <v>734</v>
      </c>
    </row>
    <row r="13" spans="1:2">
      <c r="A13" s="5" t="s">
        <v>650</v>
      </c>
    </row>
    <row r="14" spans="1:2">
      <c r="A14" s="3" t="s">
        <v>728</v>
      </c>
      <c r="B14" s="4" t="n">
        <v>3400</v>
      </c>
    </row>
    <row r="15" spans="1:2">
      <c r="A15" s="3" t="s">
        <v>731</v>
      </c>
      <c r="B15" s="8" t="n">
        <v>2.34</v>
      </c>
    </row>
    <row r="16" spans="1:2">
      <c r="A16" s="3" t="s">
        <v>729</v>
      </c>
      <c r="B16" s="4" t="n">
        <v>3400</v>
      </c>
    </row>
    <row r="17" spans="1:2">
      <c r="A17" s="3" t="s">
        <v>732</v>
      </c>
      <c r="B17" s="3" t="s">
        <v>7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27</v>
      </c>
    </row>
    <row r="3" spans="1:2">
      <c r="A3" s="5" t="s">
        <v>737</v>
      </c>
    </row>
    <row r="4" spans="1:2">
      <c r="A4" s="3" t="s">
        <v>738</v>
      </c>
      <c r="B4" s="4" t="n">
        <v>2090512</v>
      </c>
    </row>
    <row r="5" spans="1:2">
      <c r="A5" s="3" t="s">
        <v>739</v>
      </c>
      <c r="B5" s="4" t="n">
        <v>1182364</v>
      </c>
    </row>
    <row r="6" spans="1:2">
      <c r="A6" s="3" t="s">
        <v>740</v>
      </c>
      <c r="B6" s="4" t="n">
        <v>-952715</v>
      </c>
    </row>
    <row r="7" spans="1:2">
      <c r="A7" s="3" t="s">
        <v>741</v>
      </c>
      <c r="B7" s="4" t="n">
        <v>-195731</v>
      </c>
    </row>
    <row r="8" spans="1:2">
      <c r="A8" s="3" t="s">
        <v>742</v>
      </c>
      <c r="B8" s="4" t="n">
        <v>2124430</v>
      </c>
    </row>
    <row r="9" spans="1:2">
      <c r="A9" s="5" t="s">
        <v>743</v>
      </c>
    </row>
    <row r="10" spans="1:2">
      <c r="A10" s="3" t="s">
        <v>744</v>
      </c>
      <c r="B10" s="8" t="n">
        <v>66.53</v>
      </c>
    </row>
    <row r="11" spans="1:2">
      <c r="A11" s="3" t="s">
        <v>745</v>
      </c>
      <c r="B11" s="10" t="n">
        <v>125.47</v>
      </c>
    </row>
    <row r="12" spans="1:2">
      <c r="A12" s="3" t="s">
        <v>746</v>
      </c>
      <c r="B12" s="10" t="n">
        <v>65.5</v>
      </c>
    </row>
    <row r="13" spans="1:2">
      <c r="A13" s="3" t="s">
        <v>747</v>
      </c>
      <c r="B13" s="10" t="n">
        <v>80.88</v>
      </c>
    </row>
    <row r="14" spans="1:2">
      <c r="A14" s="3" t="s">
        <v>748</v>
      </c>
      <c r="B14" s="8" t="n">
        <v>9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49</v>
      </c>
      <c r="B1" s="2" t="s">
        <v>750</v>
      </c>
      <c r="C1" s="2" t="s">
        <v>1</v>
      </c>
    </row>
    <row r="2" spans="1:5">
      <c r="B2" s="2" t="s">
        <v>751</v>
      </c>
      <c r="C2" s="2" t="s">
        <v>65</v>
      </c>
      <c r="D2" s="2" t="s">
        <v>66</v>
      </c>
      <c r="E2" s="2" t="s">
        <v>113</v>
      </c>
    </row>
    <row r="3" spans="1:5">
      <c r="A3" s="5" t="s">
        <v>752</v>
      </c>
    </row>
    <row r="4" spans="1:5">
      <c r="A4" s="3" t="s">
        <v>753</v>
      </c>
      <c r="C4" s="3" t="s">
        <v>754</v>
      </c>
      <c r="D4" s="3" t="s">
        <v>754</v>
      </c>
      <c r="E4" s="3" t="s">
        <v>755</v>
      </c>
    </row>
    <row r="5" spans="1:5">
      <c r="A5" s="3" t="s">
        <v>756</v>
      </c>
      <c r="C5" s="6" t="n">
        <v>15000</v>
      </c>
    </row>
    <row r="6" spans="1:5">
      <c r="A6" s="3" t="s">
        <v>757</v>
      </c>
      <c r="C6" s="4" t="n">
        <v>2030</v>
      </c>
    </row>
    <row r="7" spans="1:5">
      <c r="A7" s="3" t="s">
        <v>758</v>
      </c>
      <c r="C7" s="4" t="n">
        <v>47</v>
      </c>
    </row>
    <row r="8" spans="1:5">
      <c r="A8" s="3" t="s">
        <v>759</v>
      </c>
      <c r="C8" s="4" t="n">
        <v>2030</v>
      </c>
    </row>
    <row r="9" spans="1:5">
      <c r="A9" s="3" t="s">
        <v>760</v>
      </c>
    </row>
    <row r="10" spans="1:5">
      <c r="A10" s="5" t="s">
        <v>752</v>
      </c>
    </row>
    <row r="11" spans="1:5">
      <c r="A11" s="3" t="s">
        <v>753</v>
      </c>
      <c r="B11" s="3" t="s">
        <v>761</v>
      </c>
    </row>
    <row r="12" spans="1:5">
      <c r="A12" s="3" t="s">
        <v>762</v>
      </c>
    </row>
    <row r="13" spans="1:5">
      <c r="A13" s="5" t="s">
        <v>752</v>
      </c>
    </row>
    <row r="14" spans="1:5">
      <c r="A14" s="3" t="s">
        <v>753</v>
      </c>
      <c r="B14" s="3" t="s">
        <v>763</v>
      </c>
    </row>
    <row r="15" spans="1:5">
      <c r="A15" s="3" t="s">
        <v>764</v>
      </c>
    </row>
    <row r="16" spans="1:5">
      <c r="A16" s="5" t="s">
        <v>752</v>
      </c>
    </row>
    <row r="17" spans="1:5">
      <c r="A17" s="3" t="s">
        <v>765</v>
      </c>
      <c r="C17" s="4" t="n">
        <v>163175</v>
      </c>
    </row>
    <row r="18" spans="1:5">
      <c r="A18" s="3" t="s">
        <v>766</v>
      </c>
      <c r="C18" s="4" t="n">
        <v>236</v>
      </c>
    </row>
    <row r="19" spans="1:5">
      <c r="A19" s="3" t="s">
        <v>767</v>
      </c>
    </row>
    <row r="20" spans="1:5">
      <c r="A20" s="5" t="s">
        <v>752</v>
      </c>
    </row>
    <row r="21" spans="1:5">
      <c r="A21" s="3" t="s">
        <v>765</v>
      </c>
      <c r="C21" s="4" t="n">
        <v>136715</v>
      </c>
    </row>
    <row r="22" spans="1:5">
      <c r="A22" s="3" t="s">
        <v>766</v>
      </c>
      <c r="C22" s="6" t="n">
        <v>23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65</v>
      </c>
      <c r="C2" s="2" t="s">
        <v>66</v>
      </c>
      <c r="D2" s="2" t="s">
        <v>113</v>
      </c>
    </row>
    <row r="3" spans="1:4">
      <c r="A3" s="5" t="s">
        <v>236</v>
      </c>
    </row>
    <row r="4" spans="1:4">
      <c r="A4" s="3" t="s">
        <v>769</v>
      </c>
      <c r="B4" s="6" t="n">
        <v>-85369</v>
      </c>
      <c r="C4" s="6" t="n">
        <v>-50679</v>
      </c>
      <c r="D4" s="6" t="n">
        <v>-53432</v>
      </c>
    </row>
    <row r="5" spans="1:4">
      <c r="A5" s="3" t="s">
        <v>770</v>
      </c>
      <c r="B5" s="4" t="n">
        <v>1553</v>
      </c>
      <c r="C5" s="4" t="n">
        <v>16766</v>
      </c>
      <c r="D5" s="4" t="n">
        <v>-1518</v>
      </c>
    </row>
    <row r="6" spans="1:4">
      <c r="A6" s="3" t="s">
        <v>125</v>
      </c>
      <c r="B6" s="6" t="n">
        <v>-83816</v>
      </c>
      <c r="C6" s="6" t="n">
        <v>-33913</v>
      </c>
      <c r="D6" s="6" t="n">
        <v>-549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1</v>
      </c>
      <c r="B1" s="2" t="s">
        <v>65</v>
      </c>
      <c r="C1" s="2" t="s">
        <v>66</v>
      </c>
    </row>
    <row r="2" spans="1:3">
      <c r="A2" s="5" t="s">
        <v>772</v>
      </c>
    </row>
    <row r="3" spans="1:3">
      <c r="A3" s="3" t="s">
        <v>773</v>
      </c>
      <c r="B3" s="6" t="n">
        <v>34400</v>
      </c>
      <c r="C3" s="6" t="n">
        <v>45314</v>
      </c>
    </row>
    <row r="4" spans="1:3">
      <c r="A4" s="3" t="s">
        <v>774</v>
      </c>
      <c r="B4" s="4" t="n">
        <v>59</v>
      </c>
      <c r="C4" s="4" t="n">
        <v>53</v>
      </c>
    </row>
    <row r="5" spans="1:3">
      <c r="A5" s="3" t="s">
        <v>775</v>
      </c>
      <c r="B5" s="4" t="n">
        <v>11376</v>
      </c>
    </row>
    <row r="6" spans="1:3">
      <c r="A6" s="3" t="s">
        <v>776</v>
      </c>
      <c r="B6" s="4" t="n">
        <v>4011</v>
      </c>
      <c r="C6" s="4" t="n">
        <v>1901</v>
      </c>
    </row>
    <row r="7" spans="1:3">
      <c r="A7" s="3" t="s">
        <v>777</v>
      </c>
      <c r="B7" s="4" t="n">
        <v>2074</v>
      </c>
      <c r="C7" s="4" t="n">
        <v>1680</v>
      </c>
    </row>
    <row r="8" spans="1:3">
      <c r="A8" s="3" t="s">
        <v>778</v>
      </c>
      <c r="B8" s="4" t="n">
        <v>3057</v>
      </c>
      <c r="C8" s="4" t="n">
        <v>2176</v>
      </c>
    </row>
    <row r="9" spans="1:3">
      <c r="A9" s="3" t="s">
        <v>779</v>
      </c>
      <c r="B9" s="4" t="n">
        <v>3353</v>
      </c>
      <c r="C9" s="3" t="s">
        <v>81</v>
      </c>
    </row>
    <row r="10" spans="1:3">
      <c r="A10" s="3" t="s">
        <v>780</v>
      </c>
      <c r="B10" s="4" t="n">
        <v>3516</v>
      </c>
      <c r="C10" s="3" t="s">
        <v>81</v>
      </c>
    </row>
    <row r="11" spans="1:3">
      <c r="A11" s="3" t="s">
        <v>781</v>
      </c>
      <c r="B11" s="4" t="n">
        <v>468</v>
      </c>
      <c r="C11" s="4" t="n">
        <v>964</v>
      </c>
    </row>
    <row r="12" spans="1:3">
      <c r="A12" s="3" t="s">
        <v>782</v>
      </c>
      <c r="B12" s="4" t="n">
        <v>62314</v>
      </c>
      <c r="C12" s="4" t="n">
        <v>52088</v>
      </c>
    </row>
    <row r="13" spans="1:3">
      <c r="A13" s="3" t="s">
        <v>783</v>
      </c>
      <c r="B13" s="4" t="n">
        <v>-45465</v>
      </c>
      <c r="C13" s="4" t="n">
        <v>-44607</v>
      </c>
    </row>
    <row r="14" spans="1:3">
      <c r="A14" s="3" t="s">
        <v>784</v>
      </c>
      <c r="B14" s="4" t="n">
        <v>16849</v>
      </c>
      <c r="C14" s="4" t="n">
        <v>7481</v>
      </c>
    </row>
    <row r="15" spans="1:3">
      <c r="A15" s="5" t="s">
        <v>785</v>
      </c>
    </row>
    <row r="16" spans="1:3">
      <c r="A16" s="3" t="s">
        <v>786</v>
      </c>
      <c r="B16" s="4" t="n">
        <v>322</v>
      </c>
      <c r="C16" s="4" t="n">
        <v>306</v>
      </c>
    </row>
    <row r="17" spans="1:3">
      <c r="A17" s="3" t="s">
        <v>787</v>
      </c>
      <c r="B17" s="4" t="n">
        <v>11376</v>
      </c>
    </row>
    <row r="18" spans="1:3">
      <c r="A18" s="3" t="s">
        <v>788</v>
      </c>
      <c r="B18" s="4" t="n">
        <v>1945</v>
      </c>
      <c r="C18" s="4" t="n">
        <v>5556</v>
      </c>
    </row>
    <row r="19" spans="1:3">
      <c r="A19" s="3" t="s">
        <v>146</v>
      </c>
      <c r="B19" s="4" t="n">
        <v>1305</v>
      </c>
      <c r="C19" s="4" t="n">
        <v>467</v>
      </c>
    </row>
    <row r="20" spans="1:3">
      <c r="A20" s="3" t="s">
        <v>781</v>
      </c>
      <c r="B20" s="4" t="n">
        <v>209</v>
      </c>
      <c r="C20" s="4" t="n">
        <v>171</v>
      </c>
    </row>
    <row r="21" spans="1:3">
      <c r="A21" s="3" t="s">
        <v>789</v>
      </c>
      <c r="B21" s="4" t="n">
        <v>15157</v>
      </c>
      <c r="C21" s="4" t="n">
        <v>6500</v>
      </c>
    </row>
    <row r="22" spans="1:3">
      <c r="A22" s="3" t="s">
        <v>790</v>
      </c>
    </row>
    <row r="23" spans="1:3">
      <c r="A23" s="5" t="s">
        <v>772</v>
      </c>
    </row>
    <row r="24" spans="1:3">
      <c r="A24" s="3" t="s">
        <v>784</v>
      </c>
      <c r="B24" s="4" t="n">
        <v>14730</v>
      </c>
      <c r="C24" s="4" t="n">
        <v>1583</v>
      </c>
    </row>
    <row r="25" spans="1:3">
      <c r="A25" s="3" t="s">
        <v>791</v>
      </c>
    </row>
    <row r="26" spans="1:3">
      <c r="A26" s="5" t="s">
        <v>785</v>
      </c>
    </row>
    <row r="27" spans="1:3">
      <c r="A27" s="3" t="s">
        <v>789</v>
      </c>
      <c r="B27" s="6" t="n">
        <v>13036</v>
      </c>
      <c r="C27" s="6" t="n">
        <v>6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65</v>
      </c>
      <c r="C2" s="2" t="s">
        <v>66</v>
      </c>
      <c r="D2" s="2" t="s">
        <v>113</v>
      </c>
    </row>
    <row r="3" spans="1:4">
      <c r="A3" s="5" t="s">
        <v>236</v>
      </c>
    </row>
    <row r="4" spans="1:4">
      <c r="A4" s="3" t="s">
        <v>793</v>
      </c>
      <c r="B4" s="6" t="n">
        <v>3309</v>
      </c>
      <c r="C4" s="6" t="n">
        <v>4188</v>
      </c>
      <c r="D4" s="6" t="n">
        <v>4042</v>
      </c>
    </row>
    <row r="5" spans="1:4">
      <c r="A5" s="3" t="s">
        <v>794</v>
      </c>
      <c r="B5" s="4" t="n">
        <v>-711</v>
      </c>
      <c r="C5" s="4" t="n">
        <v>-981</v>
      </c>
      <c r="D5" s="4" t="n">
        <v>-2719</v>
      </c>
    </row>
    <row r="6" spans="1:4">
      <c r="A6" s="3" t="s">
        <v>769</v>
      </c>
      <c r="B6" s="4" t="n">
        <v>-1981</v>
      </c>
      <c r="C6" s="4" t="n">
        <v>1140</v>
      </c>
      <c r="D6" s="4" t="n">
        <v>578</v>
      </c>
    </row>
    <row r="7" spans="1:4">
      <c r="A7" s="3" t="s">
        <v>770</v>
      </c>
      <c r="B7" s="4" t="n">
        <v>4579</v>
      </c>
      <c r="C7" s="4" t="n">
        <v>2067</v>
      </c>
      <c r="D7" s="4" t="n">
        <v>745</v>
      </c>
    </row>
    <row r="8" spans="1:4">
      <c r="A8" s="3" t="s">
        <v>795</v>
      </c>
      <c r="B8" s="6" t="n">
        <v>2598</v>
      </c>
      <c r="C8" s="6" t="n">
        <v>3207</v>
      </c>
      <c r="D8" s="6" t="n">
        <v>13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65</v>
      </c>
    </row>
    <row r="3" spans="1:2">
      <c r="A3" s="5" t="s">
        <v>203</v>
      </c>
    </row>
    <row r="4" spans="1:2">
      <c r="A4" s="3" t="s">
        <v>202</v>
      </c>
      <c r="B4" s="3"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65</v>
      </c>
      <c r="C2" s="2" t="s">
        <v>66</v>
      </c>
      <c r="D2" s="2" t="s">
        <v>113</v>
      </c>
    </row>
    <row r="3" spans="1:4">
      <c r="A3" s="5" t="s">
        <v>236</v>
      </c>
    </row>
    <row r="4" spans="1:4">
      <c r="A4" s="3" t="s">
        <v>125</v>
      </c>
      <c r="B4" s="6" t="n">
        <v>-83816</v>
      </c>
      <c r="C4" s="6" t="n">
        <v>-33913</v>
      </c>
      <c r="D4" s="6" t="n">
        <v>-54950</v>
      </c>
    </row>
    <row r="5" spans="1:4">
      <c r="A5" s="3" t="s">
        <v>797</v>
      </c>
      <c r="B5" s="3" t="s">
        <v>754</v>
      </c>
      <c r="C5" s="3" t="s">
        <v>754</v>
      </c>
      <c r="D5" s="3" t="s">
        <v>755</v>
      </c>
    </row>
    <row r="6" spans="1:4">
      <c r="A6" s="3" t="s">
        <v>798</v>
      </c>
      <c r="B6" s="6" t="n">
        <v>-19278</v>
      </c>
      <c r="C6" s="6" t="n">
        <v>-7800</v>
      </c>
      <c r="D6" s="6" t="n">
        <v>-13188</v>
      </c>
    </row>
    <row r="7" spans="1:4">
      <c r="A7" s="3" t="s">
        <v>799</v>
      </c>
      <c r="B7" s="4" t="n">
        <v>-1821</v>
      </c>
      <c r="C7" s="4" t="n">
        <v>-1925</v>
      </c>
      <c r="D7" s="4" t="n">
        <v>2122</v>
      </c>
    </row>
    <row r="8" spans="1:4">
      <c r="A8" s="3" t="s">
        <v>800</v>
      </c>
      <c r="B8" s="4" t="n">
        <v>20882</v>
      </c>
      <c r="C8" s="4" t="n">
        <v>12609</v>
      </c>
      <c r="D8" s="4" t="n">
        <v>8528</v>
      </c>
    </row>
    <row r="9" spans="1:4">
      <c r="A9" s="3" t="s">
        <v>801</v>
      </c>
      <c r="B9" s="4" t="n">
        <v>728</v>
      </c>
      <c r="C9" s="4" t="n">
        <v>824</v>
      </c>
      <c r="D9" s="4" t="n">
        <v>1263</v>
      </c>
    </row>
    <row r="10" spans="1:4">
      <c r="A10" s="3" t="s">
        <v>802</v>
      </c>
      <c r="B10" s="4" t="n">
        <v>2894</v>
      </c>
      <c r="C10" s="4" t="n">
        <v>-1627</v>
      </c>
      <c r="D10" s="4" t="n">
        <v>-1679</v>
      </c>
    </row>
    <row r="11" spans="1:4">
      <c r="A11" s="3" t="s">
        <v>803</v>
      </c>
      <c r="B11" s="4" t="n">
        <v>-90</v>
      </c>
      <c r="C11" s="4" t="n">
        <v>-174</v>
      </c>
      <c r="D11" s="4" t="n">
        <v>3099</v>
      </c>
    </row>
    <row r="12" spans="1:4">
      <c r="A12" s="3" t="s">
        <v>780</v>
      </c>
      <c r="B12" s="4" t="n">
        <v>196</v>
      </c>
      <c r="C12" s="3" t="s">
        <v>81</v>
      </c>
      <c r="D12" s="3" t="s">
        <v>81</v>
      </c>
    </row>
    <row r="13" spans="1:4">
      <c r="A13" s="3" t="s">
        <v>804</v>
      </c>
      <c r="B13" s="4" t="n">
        <v>102</v>
      </c>
      <c r="C13" s="4" t="n">
        <v>1182</v>
      </c>
      <c r="D13" s="4" t="n">
        <v>881</v>
      </c>
    </row>
    <row r="14" spans="1:4">
      <c r="A14" s="3" t="s">
        <v>781</v>
      </c>
      <c r="B14" s="4" t="n">
        <v>-1015</v>
      </c>
      <c r="C14" s="4" t="n">
        <v>118</v>
      </c>
      <c r="D14" s="4" t="n">
        <v>297</v>
      </c>
    </row>
    <row r="15" spans="1:4">
      <c r="A15" s="3" t="s">
        <v>795</v>
      </c>
      <c r="B15" s="6" t="n">
        <v>2598</v>
      </c>
      <c r="C15" s="6" t="n">
        <v>3207</v>
      </c>
      <c r="D15" s="6" t="n">
        <v>13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65</v>
      </c>
      <c r="C2" s="2" t="s">
        <v>66</v>
      </c>
      <c r="D2" s="2" t="s">
        <v>113</v>
      </c>
    </row>
    <row r="3" spans="1:4">
      <c r="A3" s="5" t="s">
        <v>806</v>
      </c>
    </row>
    <row r="4" spans="1:4">
      <c r="A4" s="3" t="s">
        <v>807</v>
      </c>
      <c r="B4" s="6" t="n">
        <v>334</v>
      </c>
      <c r="C4" s="6" t="n">
        <v>1378</v>
      </c>
      <c r="D4" s="6" t="n">
        <v>1098</v>
      </c>
    </row>
    <row r="5" spans="1:4">
      <c r="A5" s="3" t="s">
        <v>808</v>
      </c>
      <c r="B5" s="4" t="n">
        <v>1696</v>
      </c>
      <c r="C5" s="4" t="n">
        <v>-1044</v>
      </c>
      <c r="D5" s="4" t="n">
        <v>280</v>
      </c>
    </row>
    <row r="6" spans="1:4">
      <c r="A6" s="3" t="s">
        <v>809</v>
      </c>
      <c r="B6" s="6" t="n">
        <v>2030</v>
      </c>
      <c r="C6" s="6" t="n">
        <v>334</v>
      </c>
      <c r="D6" s="6" t="n">
        <v>13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0</v>
      </c>
      <c r="B1" s="2" t="s">
        <v>1</v>
      </c>
    </row>
    <row r="2" spans="1:4">
      <c r="B2" s="2" t="s">
        <v>65</v>
      </c>
      <c r="C2" s="2" t="s">
        <v>66</v>
      </c>
      <c r="D2" s="2" t="s">
        <v>113</v>
      </c>
    </row>
    <row r="3" spans="1:4">
      <c r="A3" s="5" t="s">
        <v>239</v>
      </c>
    </row>
    <row r="4" spans="1:4">
      <c r="A4" s="3" t="s">
        <v>811</v>
      </c>
      <c r="B4" s="6" t="n">
        <v>-533</v>
      </c>
      <c r="C4" s="6" t="n">
        <v>-310</v>
      </c>
      <c r="D4" s="6" t="n">
        <v>-310</v>
      </c>
    </row>
    <row r="5" spans="1:4">
      <c r="A5" s="3" t="s">
        <v>812</v>
      </c>
      <c r="B5" s="4" t="n">
        <v>963</v>
      </c>
      <c r="C5" s="4" t="n">
        <v>1434</v>
      </c>
      <c r="D5" s="4" t="n">
        <v>-7101</v>
      </c>
    </row>
    <row r="6" spans="1:4">
      <c r="A6" s="3" t="s">
        <v>568</v>
      </c>
      <c r="B6" s="4" t="n">
        <v>-20938</v>
      </c>
      <c r="C6" s="4" t="n">
        <v>-10004</v>
      </c>
      <c r="D6" s="3" t="s">
        <v>81</v>
      </c>
    </row>
    <row r="7" spans="1:4">
      <c r="A7" s="3" t="s">
        <v>813</v>
      </c>
      <c r="B7" s="4" t="n">
        <v>-2905</v>
      </c>
      <c r="C7" s="4" t="n">
        <v>-3521</v>
      </c>
      <c r="D7" s="4" t="n">
        <v>1214</v>
      </c>
    </row>
    <row r="8" spans="1:4">
      <c r="A8" s="3" t="s">
        <v>814</v>
      </c>
      <c r="B8" s="4" t="n">
        <v>-23413</v>
      </c>
      <c r="C8" s="4" t="n">
        <v>-12401</v>
      </c>
      <c r="D8" s="4" t="n">
        <v>-6197</v>
      </c>
    </row>
    <row r="9" spans="1:4">
      <c r="A9" s="3" t="s">
        <v>815</v>
      </c>
      <c r="B9" s="4" t="n">
        <v>19792</v>
      </c>
      <c r="C9" s="4" t="n">
        <v>9607</v>
      </c>
      <c r="D9" s="4" t="n">
        <v>1182</v>
      </c>
    </row>
    <row r="10" spans="1:4">
      <c r="A10" s="3" t="s">
        <v>816</v>
      </c>
      <c r="B10" s="6" t="n">
        <v>-3621</v>
      </c>
      <c r="C10" s="6" t="n">
        <v>-2794</v>
      </c>
      <c r="D10" s="6" t="n">
        <v>-50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7</v>
      </c>
      <c r="B1" s="2" t="s">
        <v>1</v>
      </c>
    </row>
    <row r="2" spans="1:4">
      <c r="B2" s="2" t="s">
        <v>65</v>
      </c>
      <c r="C2" s="2" t="s">
        <v>66</v>
      </c>
      <c r="D2" s="2" t="s">
        <v>113</v>
      </c>
    </row>
    <row r="3" spans="1:4">
      <c r="A3" s="5" t="s">
        <v>242</v>
      </c>
    </row>
    <row r="4" spans="1:4">
      <c r="A4" s="3" t="s">
        <v>818</v>
      </c>
      <c r="B4" s="6" t="n">
        <v>-86414</v>
      </c>
      <c r="C4" s="6" t="n">
        <v>-37120</v>
      </c>
      <c r="D4" s="6" t="n">
        <v>-56273</v>
      </c>
    </row>
    <row r="5" spans="1:4">
      <c r="A5" s="5" t="s">
        <v>819</v>
      </c>
    </row>
    <row r="6" spans="1:4">
      <c r="A6" s="3" t="s">
        <v>820</v>
      </c>
      <c r="B6" s="4" t="n">
        <v>50504698</v>
      </c>
      <c r="C6" s="4" t="n">
        <v>48017188</v>
      </c>
      <c r="D6" s="4" t="n">
        <v>455521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65</v>
      </c>
      <c r="C2" s="2" t="s">
        <v>66</v>
      </c>
      <c r="D2" s="2" t="s">
        <v>113</v>
      </c>
    </row>
    <row r="3" spans="1:4">
      <c r="A3" s="5" t="s">
        <v>242</v>
      </c>
    </row>
    <row r="4" spans="1:4">
      <c r="A4" s="3" t="s">
        <v>820</v>
      </c>
      <c r="B4" s="4" t="n">
        <v>50504698</v>
      </c>
      <c r="C4" s="4" t="n">
        <v>48017188</v>
      </c>
      <c r="D4" s="4" t="n">
        <v>45552199</v>
      </c>
    </row>
    <row r="5" spans="1:4">
      <c r="A5" s="5" t="s">
        <v>822</v>
      </c>
    </row>
    <row r="6" spans="1:4">
      <c r="A6" s="3" t="s">
        <v>823</v>
      </c>
      <c r="B6" s="4" t="n">
        <v>7447519</v>
      </c>
      <c r="C6" s="4" t="n">
        <v>7676713</v>
      </c>
      <c r="D6" s="4" t="n">
        <v>8212554</v>
      </c>
    </row>
    <row r="7" spans="1:4">
      <c r="A7" s="3" t="s">
        <v>824</v>
      </c>
      <c r="B7" s="4" t="n">
        <v>2125440</v>
      </c>
      <c r="C7" s="4" t="n">
        <v>2090512</v>
      </c>
      <c r="D7" s="4" t="n">
        <v>2081646</v>
      </c>
    </row>
    <row r="8" spans="1:4">
      <c r="A8" s="3" t="s">
        <v>825</v>
      </c>
      <c r="B8" s="4" t="n">
        <v>9572959</v>
      </c>
      <c r="C8" s="4" t="n">
        <v>9767225</v>
      </c>
      <c r="D8" s="4" t="n">
        <v>10294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6</v>
      </c>
      <c r="C1" s="2" t="s">
        <v>1</v>
      </c>
    </row>
    <row r="2" spans="1:5">
      <c r="C2" s="2" t="s">
        <v>65</v>
      </c>
      <c r="D2" s="2" t="s">
        <v>66</v>
      </c>
      <c r="E2" s="2" t="s">
        <v>113</v>
      </c>
    </row>
    <row r="3" spans="1:5">
      <c r="A3" s="5" t="s">
        <v>827</v>
      </c>
    </row>
    <row r="4" spans="1:5">
      <c r="A4" s="3" t="s">
        <v>114</v>
      </c>
      <c r="C4" s="6" t="n">
        <v>761088</v>
      </c>
      <c r="D4" s="6" t="n">
        <v>603704</v>
      </c>
      <c r="E4" s="6" t="n">
        <v>425636</v>
      </c>
    </row>
    <row r="5" spans="1:5">
      <c r="A5" s="3" t="s">
        <v>828</v>
      </c>
    </row>
    <row r="6" spans="1:5">
      <c r="A6" s="5" t="s">
        <v>827</v>
      </c>
    </row>
    <row r="7" spans="1:5">
      <c r="A7" s="3" t="s">
        <v>114</v>
      </c>
      <c r="B7" s="3" t="s">
        <v>829</v>
      </c>
      <c r="C7" s="4" t="n">
        <v>414775</v>
      </c>
      <c r="D7" s="4" t="n">
        <v>316446</v>
      </c>
      <c r="E7" s="4" t="n">
        <v>220124</v>
      </c>
    </row>
    <row r="8" spans="1:5">
      <c r="A8" s="3" t="s">
        <v>830</v>
      </c>
    </row>
    <row r="9" spans="1:5">
      <c r="A9" s="5" t="s">
        <v>827</v>
      </c>
    </row>
    <row r="10" spans="1:5">
      <c r="A10" s="3" t="s">
        <v>114</v>
      </c>
      <c r="C10" s="4" t="n">
        <v>195324</v>
      </c>
      <c r="D10" s="4" t="n">
        <v>159768</v>
      </c>
      <c r="E10" s="4" t="n">
        <v>110419</v>
      </c>
    </row>
    <row r="11" spans="1:5">
      <c r="A11" s="3" t="s">
        <v>831</v>
      </c>
    </row>
    <row r="12" spans="1:5">
      <c r="A12" s="5" t="s">
        <v>827</v>
      </c>
    </row>
    <row r="13" spans="1:5">
      <c r="A13" s="3" t="s">
        <v>114</v>
      </c>
      <c r="C13" s="4" t="n">
        <v>51108</v>
      </c>
      <c r="D13" s="4" t="n">
        <v>46232</v>
      </c>
      <c r="E13" s="4" t="n">
        <v>36816</v>
      </c>
    </row>
    <row r="14" spans="1:5">
      <c r="A14" s="3" t="s">
        <v>832</v>
      </c>
    </row>
    <row r="15" spans="1:5">
      <c r="A15" s="5" t="s">
        <v>827</v>
      </c>
    </row>
    <row r="16" spans="1:5">
      <c r="A16" s="3" t="s">
        <v>114</v>
      </c>
      <c r="C16" s="4" t="n">
        <v>99881</v>
      </c>
      <c r="D16" s="4" t="n">
        <v>81258</v>
      </c>
      <c r="E16" s="4" t="n">
        <v>58277</v>
      </c>
    </row>
    <row r="17" spans="1:5">
      <c r="A17" s="3" t="s">
        <v>833</v>
      </c>
    </row>
    <row r="18" spans="1:5">
      <c r="A18" s="5" t="s">
        <v>827</v>
      </c>
    </row>
    <row r="19" spans="1:5">
      <c r="A19" s="3" t="s">
        <v>114</v>
      </c>
      <c r="C19" s="6" t="n">
        <v>363431</v>
      </c>
      <c r="D19" s="6" t="n">
        <v>278784</v>
      </c>
      <c r="E19" s="6" t="n">
        <v>192153</v>
      </c>
    </row>
    <row r="20" spans="1:5"/>
    <row r="21" spans="1:5">
      <c r="A21" s="3" t="s">
        <v>829</v>
      </c>
      <c r="B21" s="3" t="s">
        <v>834</v>
      </c>
    </row>
  </sheetData>
  <mergeCells count="4">
    <mergeCell ref="A1:B2"/>
    <mergeCell ref="C1:E1"/>
    <mergeCell ref="A20:D20"/>
    <mergeCell ref="B21:D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65</v>
      </c>
      <c r="C1" s="2" t="s">
        <v>66</v>
      </c>
    </row>
    <row r="2" spans="1:3">
      <c r="A2" s="5" t="s">
        <v>827</v>
      </c>
    </row>
    <row r="3" spans="1:3">
      <c r="A3" s="3" t="s">
        <v>836</v>
      </c>
      <c r="B3" s="6" t="n">
        <v>31706</v>
      </c>
      <c r="C3" s="6" t="n">
        <v>21947</v>
      </c>
    </row>
    <row r="4" spans="1:3">
      <c r="A4" s="3" t="s">
        <v>837</v>
      </c>
    </row>
    <row r="5" spans="1:3">
      <c r="A5" s="5" t="s">
        <v>827</v>
      </c>
    </row>
    <row r="6" spans="1:3">
      <c r="A6" s="3" t="s">
        <v>836</v>
      </c>
      <c r="B6" s="4" t="n">
        <v>18863</v>
      </c>
      <c r="C6" s="4" t="n">
        <v>17581</v>
      </c>
    </row>
    <row r="7" spans="1:3">
      <c r="A7" s="3" t="s">
        <v>830</v>
      </c>
    </row>
    <row r="8" spans="1:3">
      <c r="A8" s="5" t="s">
        <v>827</v>
      </c>
    </row>
    <row r="9" spans="1:3">
      <c r="A9" s="3" t="s">
        <v>836</v>
      </c>
      <c r="B9" s="4" t="n">
        <v>3642</v>
      </c>
      <c r="C9" s="4" t="n">
        <v>699</v>
      </c>
    </row>
    <row r="10" spans="1:3">
      <c r="A10" s="3" t="s">
        <v>828</v>
      </c>
    </row>
    <row r="11" spans="1:3">
      <c r="A11" s="5" t="s">
        <v>827</v>
      </c>
    </row>
    <row r="12" spans="1:3">
      <c r="A12" s="3" t="s">
        <v>836</v>
      </c>
      <c r="B12" s="6" t="n">
        <v>9201</v>
      </c>
      <c r="C12" s="6" t="n">
        <v>3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65</v>
      </c>
    </row>
    <row r="3" spans="1:2">
      <c r="A3" s="5" t="s">
        <v>206</v>
      </c>
    </row>
    <row r="4" spans="1:2">
      <c r="A4" s="3" t="s">
        <v>205</v>
      </c>
      <c r="B4" s="3"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65</v>
      </c>
    </row>
    <row r="3" spans="1:2">
      <c r="A3" s="5" t="s">
        <v>209</v>
      </c>
    </row>
    <row r="4" spans="1:2">
      <c r="A4" s="3" t="s">
        <v>208</v>
      </c>
      <c r="B4" s="3"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08:30:04Z</dcterms:created>
  <dcterms:modified xmlns:dcterms="http://purl.org/dc/terms/" xmlns:xsi="http://www.w3.org/2001/XMLSchema-instance" xsi:type="dcterms:W3CDTF">2020-04-02T08:30:04Z</dcterms:modified>
</cp:coreProperties>
</file>